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and Subsequent Ev"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Fair Value of Financial Instrum" sheetId="14" state="visible" r:id="rId14"/>
    <sheet xmlns:r="http://schemas.openxmlformats.org/officeDocument/2006/relationships" name="Earnings (Loss) Per Common Shar" sheetId="15" state="visible" r:id="rId15"/>
    <sheet xmlns:r="http://schemas.openxmlformats.org/officeDocument/2006/relationships" name="Stock-Based Compensation Plans" sheetId="16" state="visible" r:id="rId16"/>
    <sheet xmlns:r="http://schemas.openxmlformats.org/officeDocument/2006/relationships" name="Employee Benefit Plans and Insu"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Guarantor_Non Guarantor Condens" sheetId="20" state="visible" r:id="rId20"/>
    <sheet xmlns:r="http://schemas.openxmlformats.org/officeDocument/2006/relationships" name="Organization and Summary of S_2" sheetId="21" state="visible" r:id="rId21"/>
    <sheet xmlns:r="http://schemas.openxmlformats.org/officeDocument/2006/relationships" name="Going Concern and Subsequent _2" sheetId="22" state="visible" r:id="rId22"/>
    <sheet xmlns:r="http://schemas.openxmlformats.org/officeDocument/2006/relationships" name="Revenue from Contracts with C_2" sheetId="23" state="visible" r:id="rId23"/>
    <sheet xmlns:r="http://schemas.openxmlformats.org/officeDocument/2006/relationships" name="Leases (Leases) (Policies)" sheetId="24" state="visible" r:id="rId24"/>
    <sheet xmlns:r="http://schemas.openxmlformats.org/officeDocument/2006/relationships" name="Property and Equipment (Impairm" sheetId="25" state="visible" r:id="rId25"/>
    <sheet xmlns:r="http://schemas.openxmlformats.org/officeDocument/2006/relationships" name="Organization and Summary of S_3" sheetId="26" state="visible" r:id="rId26"/>
    <sheet xmlns:r="http://schemas.openxmlformats.org/officeDocument/2006/relationships" name="Revenue from Contracts with C_3" sheetId="27" state="visible" r:id="rId27"/>
    <sheet xmlns:r="http://schemas.openxmlformats.org/officeDocument/2006/relationships" name="Leases (Tables)" sheetId="28" state="visible" r:id="rId28"/>
    <sheet xmlns:r="http://schemas.openxmlformats.org/officeDocument/2006/relationships" name="Property and Equipment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Fair Value of Financial Instr_2" sheetId="32" state="visible" r:id="rId32"/>
    <sheet xmlns:r="http://schemas.openxmlformats.org/officeDocument/2006/relationships" name="Earnings (Loss) Per Common Sh_2" sheetId="33" state="visible" r:id="rId33"/>
    <sheet xmlns:r="http://schemas.openxmlformats.org/officeDocument/2006/relationships" name="Stock-Based Compensation Plans " sheetId="34" state="visible" r:id="rId34"/>
    <sheet xmlns:r="http://schemas.openxmlformats.org/officeDocument/2006/relationships" name="Employee Benefit Plans and In_2" sheetId="35" state="visible" r:id="rId35"/>
    <sheet xmlns:r="http://schemas.openxmlformats.org/officeDocument/2006/relationships" name="Segment Information (Tables)" sheetId="36" state="visible" r:id="rId36"/>
    <sheet xmlns:r="http://schemas.openxmlformats.org/officeDocument/2006/relationships" name="Guarantor_Non Guarantor Conde_2"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Going Concern and Subsequent 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Revenue from Contracts with C_7" sheetId="45" state="visible" r:id="rId45"/>
    <sheet xmlns:r="http://schemas.openxmlformats.org/officeDocument/2006/relationships" name="Revenue from Contracts with C_8" sheetId="46" state="visible" r:id="rId46"/>
    <sheet xmlns:r="http://schemas.openxmlformats.org/officeDocument/2006/relationships" name="Leases (Details)" sheetId="47" state="visible" r:id="rId47"/>
    <sheet xmlns:r="http://schemas.openxmlformats.org/officeDocument/2006/relationships" name="Leases Lease Cost (Details)" sheetId="48" state="visible" r:id="rId48"/>
    <sheet xmlns:r="http://schemas.openxmlformats.org/officeDocument/2006/relationships" name="Leases Operating Lease Maturiti" sheetId="49" state="visible" r:id="rId49"/>
    <sheet xmlns:r="http://schemas.openxmlformats.org/officeDocument/2006/relationships" name="Leases Operating Lease Maturi_2" sheetId="50" state="visible" r:id="rId50"/>
    <sheet xmlns:r="http://schemas.openxmlformats.org/officeDocument/2006/relationships" name="Leases Supplemental Lease Infor" sheetId="51" state="visible" r:id="rId51"/>
    <sheet xmlns:r="http://schemas.openxmlformats.org/officeDocument/2006/relationships" name="Property and Equipment (Details" sheetId="52" state="visible" r:id="rId52"/>
    <sheet xmlns:r="http://schemas.openxmlformats.org/officeDocument/2006/relationships" name="Property and Equipment (Schedul" sheetId="53" state="visible" r:id="rId53"/>
    <sheet xmlns:r="http://schemas.openxmlformats.org/officeDocument/2006/relationships" name="Debt (Schedule of Long-term Deb" sheetId="54" state="visible" r:id="rId54"/>
    <sheet xmlns:r="http://schemas.openxmlformats.org/officeDocument/2006/relationships" name="Debt (Details)" sheetId="55" state="visible" r:id="rId55"/>
    <sheet xmlns:r="http://schemas.openxmlformats.org/officeDocument/2006/relationships" name="Income Taxes (Details)" sheetId="56" state="visible" r:id="rId56"/>
    <sheet xmlns:r="http://schemas.openxmlformats.org/officeDocument/2006/relationships" name="Income Taxes Schedule of Income" sheetId="57" state="visible" r:id="rId57"/>
    <sheet xmlns:r="http://schemas.openxmlformats.org/officeDocument/2006/relationships" name="Income Taxes Schedule of Compon" sheetId="58" state="visible" r:id="rId58"/>
    <sheet xmlns:r="http://schemas.openxmlformats.org/officeDocument/2006/relationships" name="Income Taxes Schedule of Effect" sheetId="59" state="visible" r:id="rId59"/>
    <sheet xmlns:r="http://schemas.openxmlformats.org/officeDocument/2006/relationships" name="Income Taxes Schedule of Deferr" sheetId="60" state="visible" r:id="rId60"/>
    <sheet xmlns:r="http://schemas.openxmlformats.org/officeDocument/2006/relationships" name="Fair Value of Financial Instr_3" sheetId="61" state="visible" r:id="rId61"/>
    <sheet xmlns:r="http://schemas.openxmlformats.org/officeDocument/2006/relationships" name="Earnings (Loss) Per Common Sh_3"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Stock-Based Compensation Plan_6" sheetId="67" state="visible" r:id="rId67"/>
    <sheet xmlns:r="http://schemas.openxmlformats.org/officeDocument/2006/relationships" name="Stock-Based Compensation Plan_7" sheetId="68" state="visible" r:id="rId68"/>
    <sheet xmlns:r="http://schemas.openxmlformats.org/officeDocument/2006/relationships" name="Stock-Based Compensation Plan_8" sheetId="69" state="visible" r:id="rId69"/>
    <sheet xmlns:r="http://schemas.openxmlformats.org/officeDocument/2006/relationships" name="Stock-Based Compensation Plan_9" sheetId="70" state="visible" r:id="rId70"/>
    <sheet xmlns:r="http://schemas.openxmlformats.org/officeDocument/2006/relationships" name="Stock-Based Compensation Pla_10" sheetId="71" state="visible" r:id="rId71"/>
    <sheet xmlns:r="http://schemas.openxmlformats.org/officeDocument/2006/relationships" name="Employee Benefit Plans and In_3" sheetId="72" state="visible" r:id="rId72"/>
    <sheet xmlns:r="http://schemas.openxmlformats.org/officeDocument/2006/relationships" name="Employee Benefit Plans and In_4" sheetId="73" state="visible" r:id="rId73"/>
    <sheet xmlns:r="http://schemas.openxmlformats.org/officeDocument/2006/relationships" name="Segment Information (Narrative)" sheetId="74" state="visible" r:id="rId74"/>
    <sheet xmlns:r="http://schemas.openxmlformats.org/officeDocument/2006/relationships" name="Segment Information (Schedule o" sheetId="75" state="visible" r:id="rId75"/>
    <sheet xmlns:r="http://schemas.openxmlformats.org/officeDocument/2006/relationships" name="Segment Information (Reconcilia" sheetId="76" state="visible" r:id="rId76"/>
    <sheet xmlns:r="http://schemas.openxmlformats.org/officeDocument/2006/relationships" name="Commitments and Contingencies (" sheetId="77" state="visible" r:id="rId77"/>
    <sheet xmlns:r="http://schemas.openxmlformats.org/officeDocument/2006/relationships" name="Guarantor_Non Guarantor Conde_3" sheetId="78" state="visible" r:id="rId78"/>
    <sheet xmlns:r="http://schemas.openxmlformats.org/officeDocument/2006/relationships" name="Guarantor_Non Guarantor Conde_4" sheetId="79" state="visible" r:id="rId79"/>
    <sheet xmlns:r="http://schemas.openxmlformats.org/officeDocument/2006/relationships" name="Guarantor_Non Guarantor Conde_5" sheetId="80" state="visible" r:id="rId80"/>
    <sheet xmlns:r="http://schemas.openxmlformats.org/officeDocument/2006/relationships" name="Guarantor_Non Guarantor Conde_6" sheetId="81" state="visible" r:id="rId81"/>
  </sheets>
  <definedNames/>
  <calcPr calcId="124519" fullCalcOnLoad="1"/>
</workbook>
</file>

<file path=xl/sharedStrings.xml><?xml version="1.0" encoding="utf-8"?>
<sst xmlns="http://schemas.openxmlformats.org/spreadsheetml/2006/main" uniqueCount="864">
  <si>
    <t>Document And Entity Information - USD ($) $ in Millions</t>
  </si>
  <si>
    <t>12 Months Ended</t>
  </si>
  <si>
    <t>Dec. 31, 2019</t>
  </si>
  <si>
    <t>Feb. 28, 2020</t>
  </si>
  <si>
    <t>Jun. 30, 2019</t>
  </si>
  <si>
    <t>Document and Entity Information</t>
  </si>
  <si>
    <t>Entity Registrant Name</t>
  </si>
  <si>
    <t>PIONEER ENERGY SERVICES CORP.</t>
  </si>
  <si>
    <t>Entity Central Index Key</t>
  </si>
  <si>
    <t>0000320575</t>
  </si>
  <si>
    <t>Current Fiscal Year End Date</t>
  </si>
  <si>
    <t>--12-31</t>
  </si>
  <si>
    <t>Entity Filer Category</t>
  </si>
  <si>
    <t>Non-accelerated Filer</t>
  </si>
  <si>
    <t>Document Type</t>
  </si>
  <si>
    <t>10-K</t>
  </si>
  <si>
    <t>Document Period End Date</t>
  </si>
  <si>
    <t>Dec. 31,
		2019</t>
  </si>
  <si>
    <t>Document Fiscal Year Focus</t>
  </si>
  <si>
    <t>2019</t>
  </si>
  <si>
    <t>Document Fiscal Period Focus</t>
  </si>
  <si>
    <t>FY</t>
  </si>
  <si>
    <t>Amendment Flag</t>
  </si>
  <si>
    <t>false</t>
  </si>
  <si>
    <t>Entity Emerging Growth Company</t>
  </si>
  <si>
    <t>Entity Small Business</t>
  </si>
  <si>
    <t>true</t>
  </si>
  <si>
    <t>Entity Current Reporting Status</t>
  </si>
  <si>
    <t>Yes</t>
  </si>
  <si>
    <t>Entity Shell Company</t>
  </si>
  <si>
    <t>Entity Common Stock, Shares Outstanding</t>
  </si>
  <si>
    <t>Entity Well-known Seasoned Issuer</t>
  </si>
  <si>
    <t>No</t>
  </si>
  <si>
    <t>Entity Voluntary Filers</t>
  </si>
  <si>
    <t>Entity Public Float</t>
  </si>
  <si>
    <t>Consolidated Balance Sheets - USD ($) $ in Thousands</t>
  </si>
  <si>
    <t>Dec. 31, 2018</t>
  </si>
  <si>
    <t>Current assets:</t>
  </si>
  <si>
    <t>Cash and cash equivalents</t>
  </si>
  <si>
    <t>Restricted cash</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Deferred income taxes</t>
  </si>
  <si>
    <t>Operating lease assets</t>
  </si>
  <si>
    <t>Other noncurrent assets</t>
  </si>
  <si>
    <t>Total assets</t>
  </si>
  <si>
    <t>Current liabilities:</t>
  </si>
  <si>
    <t>Accounts payable</t>
  </si>
  <si>
    <t>Deferred revenues</t>
  </si>
  <si>
    <t>Accrued expenses:</t>
  </si>
  <si>
    <t>Employee compensation and related costs</t>
  </si>
  <si>
    <t>Insurance claims and settlements</t>
  </si>
  <si>
    <t>Insurance premiums and deductibles</t>
  </si>
  <si>
    <t>Interest</t>
  </si>
  <si>
    <t>Other</t>
  </si>
  <si>
    <t>Total current liabilities</t>
  </si>
  <si>
    <t>Long-term debt, less unamortized discount and debt issuance costs</t>
  </si>
  <si>
    <t>Noncurrent operating lease liabilities</t>
  </si>
  <si>
    <t>Other noncurrent liabilities</t>
  </si>
  <si>
    <t>Total liabilities</t>
  </si>
  <si>
    <t>Commitments and contingencies (Note 13)</t>
  </si>
  <si>
    <t xml:space="preserve"> </t>
  </si>
  <si>
    <t>Shareholders' equity:</t>
  </si>
  <si>
    <t>Preferred stock, 10,000,000 shares authorized; none issued and outstanding</t>
  </si>
  <si>
    <t>Common stock $.10 par value; 200,000,000 shares authorized; 79,202,216 and 78,214,550 shares outstanding at December 31, 2019 and December 31, 2018, respectively</t>
  </si>
  <si>
    <t>Additional paid-in capital</t>
  </si>
  <si>
    <t>Treasury stock, at cost; 877,047 and 789,532 shares at December 31, 2019 and December 31, 2018, respectively</t>
  </si>
  <si>
    <t>Accumulated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solidated Statements Of Operations - USD ($) shares in Thousands, $ in Thousands</t>
  </si>
  <si>
    <t>Revenues:</t>
  </si>
  <si>
    <t>Revenues</t>
  </si>
  <si>
    <t>Costs and expenses:</t>
  </si>
  <si>
    <t>Operating costs</t>
  </si>
  <si>
    <t>Depreciation</t>
  </si>
  <si>
    <t>General and administrative</t>
  </si>
  <si>
    <t>Bad debt expense (recovery), net</t>
  </si>
  <si>
    <t>Impairment</t>
  </si>
  <si>
    <t>Gain on dispositions of property and equipment, net</t>
  </si>
  <si>
    <t>Total costs and expenses</t>
  </si>
  <si>
    <t>Loss from operations</t>
  </si>
  <si>
    <t>Other income (expense):</t>
  </si>
  <si>
    <t>Interest expense, net of interest capitalized</t>
  </si>
  <si>
    <t>Other income, net</t>
  </si>
  <si>
    <t>Total other expense, net</t>
  </si>
  <si>
    <t>Loss before income taxes</t>
  </si>
  <si>
    <t>Income tax (expense) benefit</t>
  </si>
  <si>
    <t>Net loss</t>
  </si>
  <si>
    <t>Loss per common share - Basic</t>
  </si>
  <si>
    <t>Loss per common share - Diluted</t>
  </si>
  <si>
    <t>Weighted average number of shares outstanding - Basic</t>
  </si>
  <si>
    <t>Weighted average number of shares outstanding - Diluted</t>
  </si>
  <si>
    <t>Consolidated Statements of Shareholders' Equity - USD ($) $ in Thousands</t>
  </si>
  <si>
    <t>Total</t>
  </si>
  <si>
    <t>Common Stock [Member]</t>
  </si>
  <si>
    <t>Treasury [Member]</t>
  </si>
  <si>
    <t>Additional Paid In Capital [Member]</t>
  </si>
  <si>
    <t>Retained Earnings [Member]</t>
  </si>
  <si>
    <t>Increase (Decrease) in Shareholders' Equity [Roll Forward]</t>
  </si>
  <si>
    <t>Treasury Stock, Shares</t>
  </si>
  <si>
    <t>Common stock, shares, outstanding at Dec. 31, 2017</t>
  </si>
  <si>
    <t>Beginning Balance, value at Dec. 31, 2017</t>
  </si>
  <si>
    <t>Exercise of options and related income tax effect, shares</t>
  </si>
  <si>
    <t>Exercise of options and related income tax effect, value</t>
  </si>
  <si>
    <t>Purchase of treasury stock, shares</t>
  </si>
  <si>
    <t>Purchase of treasury stock, value</t>
  </si>
  <si>
    <t>Issuance of restricted stock, shares</t>
  </si>
  <si>
    <t>Issuance of restricted stock, value</t>
  </si>
  <si>
    <t>Stock-based compensation expense</t>
  </si>
  <si>
    <t>New Accounting Pronouncement or Change in Accounting Principle, Effect of Adoption, Quantification</t>
  </si>
  <si>
    <t>New Accounting Pronouncement or Change in Accounting Principle, Effect of Adoption, Quantification | Accounting Standards Update 2014-09 [Member]</t>
  </si>
  <si>
    <t>Common stock, shares, outstanding at Dec. 31, 2018</t>
  </si>
  <si>
    <t>Ending Balance, value at Dec. 31, 2018</t>
  </si>
  <si>
    <t>New Accounting Pronouncement or Change in Accounting Principle, Effect of Adoption, Quantification | Accounting Standards Update 2016-02 [Member]</t>
  </si>
  <si>
    <t>Common stock, shares, outstanding at Dec. 31, 2019</t>
  </si>
  <si>
    <t>Ending Balance, value at Dec. 31, 2019</t>
  </si>
  <si>
    <t>Consolidated Statements of Cash Flows - USD ($) $ in Thousands</t>
  </si>
  <si>
    <t>Cash flows from operating activities:</t>
  </si>
  <si>
    <t>Adjustments to reconcile net loss to net cash provided by (used in) operating activities:</t>
  </si>
  <si>
    <t>Allowance for doubtful accounts, net of recoveries</t>
  </si>
  <si>
    <t>Write-off of obsolete inventory</t>
  </si>
  <si>
    <t>Phantom stock compensation expense</t>
  </si>
  <si>
    <t>Amortization of debt issuance costs and discount</t>
  </si>
  <si>
    <t>Change in other noncurrent assets</t>
  </si>
  <si>
    <t>Change in other noncurrent liabilities</t>
  </si>
  <si>
    <t>Changes in current assets and liabilities:</t>
  </si>
  <si>
    <t>Receivables</t>
  </si>
  <si>
    <t>Accrued expenses</t>
  </si>
  <si>
    <t>Net cash provided by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Proceeds from exercise of options</t>
  </si>
  <si>
    <t>Purchase of treasury stock</t>
  </si>
  <si>
    <t>Net cash used in financing activities</t>
  </si>
  <si>
    <t>Net decrease in cash, cash equivalents and restricted cash</t>
  </si>
  <si>
    <t>Beginning cash, cash equivalents, and restricted cash</t>
  </si>
  <si>
    <t>Ending cash, cash equivalents, and restricted cash</t>
  </si>
  <si>
    <t>Supplementary disclosure:</t>
  </si>
  <si>
    <t>Interest Paid</t>
  </si>
  <si>
    <t>Income tax paid</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We provide a comprehensive service offering which includes the drilling rig, crews, supplies, and most of the ancillary equipment needed to operate our drilling rigs . Our fleet is 100% pad-capable and offers the latest advancements in pad drilling. The following table summarizes our current rig fleet count and composition for each drilling services business segment: Multi-well, Pad-capable AC rigs SCR rigs Total Domestic drilling 17 — 17 International drilling — 8 8 25 Our production services business segments provide well, wireline and coiled tubing services to producers primarily in Texas and the Mid-Continent and Rocky Mountain regions, as well as in North Dakota, Louisiana and Mississippi. As of December 31, 2019 , the fleet counts for each of our production services business segments are as follows: 550 HP 600 HP Total Well servicing rigs, by horsepower (HP) rating 112 12 124 Total Wireline services units 93 Coiled tubing services units 9 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 which contemplate our continuation as a going concern. See Note 2 , Going Concern and Subsequent Events , for more information. Periods Presented — We currently meet the SEC’s definition of a smaller reporting company and therefore qualify for certain reduced disclosure requirements as permitted by the SEC including, among other things, the presentation of the two most recent fiscal years’ statements of operations, shareholders’ equity, and cash flows. Use of Estimates —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related accruals. Subsequent Events — In preparing the accompanying consolidated financial statements, we have reviewed events that have occurred after December 31, 2019 , through the filing of this Annual Report on Form 10-K , for inclusion as necessary. See Note 2 , Going Concern and Subsequent Events , for more information. 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Leases. In February 2016, the FASB issued ASU No. 2016-02, Leases , which among other things, requires lessees to recognize substantially all leases on the balance sheet, with expense recognition that is similar to the former lease standard, and aligns the principles of lessor accounting with the principles of the FASB’s new revenue guidance in ASC Topic 606. In July 2018, the FASB issued ASU No. 2018-11, Leases: Targeted Improvements ,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 when the non-lease component is the predominant element of the combined component. As a lessor, we elected to apply the practical expedient which allows us to continue to recognize our revenues (both lease and service components) under ASC Topic 606, and continue to present them as one revenue stream in our consolidated statements of operations. As a lessee, this standard primarily impacts our accounting for long-term real estate and office equipment leases, for which we recognized an operating lease asset and a corresponding operating lease liability on our consolidated balance sheet of $9.8 million at the adoption date of January 1, 2019. For leases that commenced prior to adoption of ASC Topic 842 , we elected to apply the package of practical expedients which allows us to carry forward the historical lease classification. The adoption of ASC Topic 842 also resulted in a cumulative effect adjustment of $0.3 million after applicable income taxes, related to the write off of previously unamortized deferred lease liabilities at the date of adoption. For more information about the accounting under ASC Topic 842, and disclosures under the new standard, see Note 4 , Leases . Significant Accounting Policies and Detail of Account Balances Cash and Cash Equivalents — Cash equivalents at December 31, 2019 and 2018 were $8.9 million and $40.6 million , respectively, consisting of investments in highly-liquid money-market mutual funds . Restricted Cash — Our restricted cash balance reflects the portion of net proceeds from the issuance of our senior secured term loan which are currently held in a restricted account until the completion of certain administrative tasks related to providing access rights to certain of our real property. Revenue —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We account for our services provided under daywork contracts as a single performance obligation comprised of a series of distinct time increments which are satisfied over time. Accordingly, dayrate revenues are recognized in the period during which the services are performed. All of our revenues are recognized net of sales taxes, when applicable. For more information, see Note 3 , Revenue from Contracts with Customers . Trade and Unbilled Accounts Receivable —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Substantially all of our unbilled receivables represent revenues we have recognized in excess of amounts billed on drilling contracts. For more information, see Note 3 , Revenue from Contracts with Customers . Other Receivables — Our other receivables primarily consist of recoverable taxes related to our international operations, as well as vendor rebates and net income tax receivables. Inventories — Inventories primarily consist of drilling rig replacement parts and supplies held for use by our drilling operations in Colombia and supplies held for use by our wireline and coiled tubing operations. Inventories are valued at the lower of cost (first in, first out or actual) or net realizable value. 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Property and Equipment —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For more information, see Note 5 , Property and Equipment . Other Noncurrent Assets — Other noncurrent assets consist of deferred mobilization costs on long-term drilling contracts, cash deposits related to the deductibles on our workers’ compensation insurance policies, and deferred compensation plan investments. Other Accrued Expenses — Our other accrued expenses include accruals for items such as sales taxes, property taxes, withholding tax liabilities related to our international operations, and professional and other fees. We routinely expense these items in the normal course of business over the periods these expenses benefit. Our other accrued expenses also includes the current portion of the lease liability associated with our long-term operating leases. Other Noncurrent Liabilities — Our other noncurrent liabilities consist of the noncurrent portion of deferred mobilization revenues and liabilities associated with our long-term compensation plans. Insurance Recoveries, Accrued Insurance Claims and Settlements, and Accrued Premiums and Deductibles — We use a combination of self-insurance and third-party insurance for various types of coverage. Our accrued premiums and deductibles include the premiums and estimated liability for the self-insured portion of costs associated with our health, workers’ compensation, general liability, and auto liability insurance.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 For more information, see Note 11 , Employee Benefit Plans and Insurance . Treasury Stock —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 Stock-based Compensation —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For more information, see Note 10 , Stock-Based Compensation Plans . Income Taxes —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For more information, see Note 7 , Income Taxes . Foreign Currencies —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 Comprehensive Income — We have not reported comprehensive income due to the absence of items of other comprehensive income in the periods presented. Reclassifications — Certain amounts in the consolidated financial statements for the prior year has been reclassified to conform to the current year’s presentation.</t>
  </si>
  <si>
    <t>Going Concern and Subsequent Events (Notes)</t>
  </si>
  <si>
    <t>Subsequent Events [Abstract]</t>
  </si>
  <si>
    <t>Subsequent Events [Text Block]</t>
  </si>
  <si>
    <t>Going Concern and Subsequent Events Going Concern and Financial Reporting in Reorganizatio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comply with our debt covenants, and execute our business plan. As a result, the Pioneer RSA Parties filed a petition for reorganization under Chapter 11 of the Bankruptcy Code on March 1, 2020. The risks and uncertainties surrounding the Chapter 11 Cases, the defaults under our Debt Instruments, and the weak industry conditions impacting our business raise substantial doubt as to our ability to continue as a going concern. The accompanying consolidated financial statements have been prepared in accordance with accounting principles generally accepted in the United States of America , which contemplate our continuation as a going concern. Reorganization and Chapter 11 Proceedings On March 1, 2020 (the “Petition Date”), Pioneer Energy Services Corp. (“Pioneer”) and its affiliates Pioneer Coiled Tubing Services, LLC, Pioneer Drilling Services, Ltd., Pioneer Fishing &amp; Rental Services, LLC, Pioneer Global Holdings, Inc., Pioneer Production Services, Inc., Pioneer Services Holdings, LLC, Pioneer Well Services, LLC, Pioneer Wireline Services Holdings, Inc., Pioneer Wireline Services, LLC (collectively with Pioneer, the “Pioneer RSA Parties”) filed voluntary petitions (the “Bankruptcy Petitions”) for reorganization under title 11 of the United States Code (the “Bankruptcy Code”) in the United States Bankruptcy Court for the Southern District of Texas (the “Bankruptcy Court”). The Chapter 11 proceedings are being jointly administered under the caption In re Pioneer Energy Services Corp. et al (the “Chapter 11 Cases”). In connection with the Bankruptcy Petitions, the Pioneer RSA Parties entered into a restructuring support agreement (the “RSA”) with holders of approximately 99% in aggregate principal amount of our outstanding Term Loan (the “Consenting Term Lenders”) and holders of approximately 75% in aggregate principal amount of our Senior Notes (the “Consenting Noteholders” and together with the Consenting Term Lenders, the “Consenting Creditors”). The RSA incorporates economic terms regarding a restructuring of the Pioneer RSA Parties agreed to by the parties reflected in a term sheet attached as Exhibit B to the RSA. Pursuant to the RSA, the Consenting Creditors and the Pioneer RSA Parties made certain customary commitments to each other, including the Consenting Noteholders committing to vote for, and the Consenting Creditors committing to support, the restructuring transactions (the “Restructuring”) to be effectuated through a plan of reorganization that incorporates the economic terms included in the RSA (the “Plan”). The Pioneer RSA Parties filed the Plan with the Bankruptcy Court on March 2, 2020. The commencement of the Chapter 11 Cases constituted an event of default under certain of our debt instruments that accelerated our obligations under our Senior Notes, the Prepetition ABL Facility, and Term Loan. Under the Bankruptcy Code, holders of our Senior Notes and the lenders under our Term Loan and the Prepetition ABL Facility are stayed from taking any action against us as a result of this event of default. Upon emergence from Chapter 11, we expect we will be required to adopt the fresh start accounting rules, in which case our assets and liabilities will be recorded at fair value as of the fresh start reporting date, which may differ materially from the recorded values of assets and liabilities on our consolidated balance sheets . Debtor-in-Possession Financing and New Revolver On February 28, 2020 , we received commitments pursuant to the Commitment Letter from PNC Bank, N.A. for a $75 million asset-based revolving loan debtor-in-possession financing facility and a $75 million asset-based revolving exit financing facility. On March 3, 2020, with the approval of the Bankruptcy Court, we entered into the DIP Facility and used the proceeds of the initial extensions of credit thereunder to refinance all outstanding letters of credit under the Prepetition ABL Facility in connection with the termination of the Prepetition ABL Facility and to pay fees and expenses in connection with the Chapter 11 Cases and transactional and professional fees related thereto. The DIP Facility has a 5 -month maturity, bears interest at a rate of LIBOR plus 200 basis points per annum, and contains customary covenants and events of default. The borrowers and guarantors under the DIP Facility are the same as the borrowers and guarantors under the Prepetition ABL Facility. Subject to certain exceptions, our obligations under the DIP Facility are superpriority administrative expenses in the Chapter 11 Cases and are secured by a first-priority lien on inventory and cash and a second-priority lien on all other assets of the borrowers and guarantors thereunder. The Commitment Letter contemplates that upon our emergence from the Chapter 11 Cases, subject to the satisfaction of certain customary conditions, the DIP Facility will “roll” into the New Revolver. Subject to the terms and conditions of the Commitment Letter, the New Revolver will have a 5 -year maturity, will bear interest at a rate per annum between LIBOR plus 175 basis points and LIBOR plus 225 basis points (depending on the average excess availability under the New Revolver), and will contain customary covenants and events of default. Subject to certain exceptions and permitted liens, the obligations of the borrowers and guarantors under the New Revolver will be secured by a first-priority lien on inventory and cash and a second-priority lien on substantially all other assets of the borrowers and guarantors thereunder. We anticipate that the proceeds of the New Revolver will be used to repay in full all amounts outstanding under the DIP Facility and for general corporate purposes.</t>
  </si>
  <si>
    <t>Revenue from Contracts with Customers (Notes)</t>
  </si>
  <si>
    <t>Revenue from Contracts with Customers [Abstract]</t>
  </si>
  <si>
    <t>Revenue from Contract with Customer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Trade and Unbilled Accounts Receivable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 Our production services terms generally provide for payment of invoices in 30 days. Our typical drilling contract provides for payment of invoices in 30 days, though the process for invoicing work performed in our international operations generally lengthens the billing cycle for those operations . We review our allowance for doubtful accounts on a monthly basis and balances more than 90 days past due are reviewed individually for collectability. We charge off account balances against the allowance after we have exhausted all reasonable means of collection and determined that the potential for recovery is remote. We do not have any off-balance sheet credit exposure related to our clients. The changes in our allowance for doubtful accounts consist of the following (amounts in thousands): Year ended December 31, 2019 2018 Balance at beginning of year $ 1,423 $ 1,224 Increase (decrease) in allowance charged to expense (167 ) 271 Accounts charged against the allowance (432 ) (72 ) Balance at end of year $ 824 $ 1,423 Substantially all of our unbilled receivables represent revenues we have recognized in excess of amounts billed on drilling contracts. We typically bill our clients at 15 -day intervals during the performance of daywork drilling contracts and upon completion of the daywork contract.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solidated balance sheets, and referred to herein as “deferred revenue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Our current and noncurrent deferred revenues and costs as of December 31, 2019 and 2018 were as follows (amounts in thousands): As of December 31, 2019 2018 Current deferred revenues $ 1,339 $ 1,722 Current deferred costs 1,071 1,543 Noncurrent deferred revenues $ 57 $ 437 Noncurrent deferred costs 267 679 The changes in deferred revenue and cost balances during the year ended December 31, 2019 are primarily related to the amortization of deferred revenues and costs during the period, mostly offset by increased deferred revenue and cost balances for the deployment of rigs under new contracts in 2019 as well as an increase in deferred revenues associated with a prepayment made by one of our international clients. Amortization of deferred revenues and costs during the years ended December 31, 2019 and 2018 were as follows (amounts in thousands): Year ended December 31, 2019 2018 Amortization of deferred revenues $ 6,203 $ 2,961 Amortization of deferred costs 4,786 2,855 In 2019 , three of our domestic clients elected to early terminate their contract with us and make an upfront early termination payment based on a per day rate for the respective remaining contract term, resulting in $3.1 million of revenues recognized during 2019 . As of December 31, 2019 , 18 of our 25 rigs are earning under daywork contracts, 12 of which are domestic term contracts , and 2 international rigs are currently on standby under term contracts. Unlike our domestic term contracts, our international drilling contracts are cancelable by our clients without penalty, although the contracts require 15 to 30 days notice and payment for demobilization services. The spot contracts for our domestic drilling rigs are also terminable by our client with 30 days notice and include a required payment for demobilization services. Revenues associated with the initial mobilization and/or demobilization of drilling rigs under cancelable contracts are deferred and recognized ratably over the anticipated duration of the original contract, which is the period during which we expect our client to benefit from the mobilization of the rig, and represents a separate performance obligation because the payment for mobilization and/or demobilization creates a material right to our client during the cancelable period, for which the transaction price is allocated to the optional goods and services expected to be provided. Remaining Performance Obligations We have elected to apply the practical expedients in ASC Topic 606, Revenue from Contracts with Customers , which allow entities to omit disclosure of (i) the transaction price allocated to the remaining performance obligations associated with short-term contracts, and (ii) the estimated variable consideration related to wholly unsatisfied performance obligations, or to distinct future time increments within a series of performance obligations. Therefore, we have not disclosed the remaining amount of fixed mobilization revenue (or estimated future variable demobilization revenue) associated with short-term contracts, and we have not disclosed an estimate of the amount of future variable dayrate drilling revenue. However, the amount of fixed mobilization revenue associated with remaining performance obligations is reflected in the net unamortized balance of deferred mobilization revenues, which is presented in both current and noncurrent portions in our consolidated balance sheet, and discussed in more detail in the section above entitled, Contract Asset and Liability Balances and Contract Cost Assets . Disaggregation of Revenue ASC Topic 606 requires disclosure of the disaggregation of revenue into categories that depict how the nature, amount, timing, and uncertainty of revenue and cash flows are affected by economic factors. We believe the disclosure of revenues by operating segment achieves the objective of this disclosure requirement. See Note 12 , Segment Information , for the disaggregation of revenues by operating segment, which reflects the disaggregation of revenues by the type of services provided and by geography (international versus domestic). Concentration of Clients We derive a significant portion of our revenue from a limited number of major clients. For the years ended December 31, 2019 and 2018 , our drilling and production services provided to our top three clients accounted for approximately 18% and 20% , respectively, of our revenue.</t>
  </si>
  <si>
    <t>Leases</t>
  </si>
  <si>
    <t>Leases [Abstract]</t>
  </si>
  <si>
    <t>Lessee, Operating Leases [Text Block]</t>
  </si>
  <si>
    <t>Leases As a drilling and production services provider, we provide the drilling rigs and production services equipment which are necessary to fulfill our performance obligations and which are considered leases under ASU No. 2016-02, Leases, (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continue to recognize our revenues (both lease and service components) under ASC Topic 606, and continue to present them as one revenue stream in our consolidated statements of operations. As a lessee, we lease our corporate office headquarters in San Antonio, Texas, and we conduct our business operations through 25 other regional offices located throughout the United States and internationally in Colombia. These operating locations typically include regional offices, storage and maintenance yards and employee housing sufficient to support our operations in the area . We lease most of these properties under non-cancelable term and month-to-month operating leases, many of which contain renewal options that can extend the lease term from six months to five years and some of which contain escalation clauses. We also lease supplemental equipment, typically under cancelable short-term and very short term (less than 30 days) leases. Due to the nature of our business, any option to renew these short-term leases, and the options to extend certain of our long-term real estate leases, are generally not considered reasonably certain to be exercised. Therefore, the periods covered by such optional periods are not included in the determination of the term of the lease, and the lease payments during these periods are similarly excluded from the calculation of operating lease asset and lease liability balances. In accordance with ASC Topic 842, we recognize an operating lease asset and a corresponding operating lease liability for all our long-term leases, which include real estate and office equipment leases, for which we elected to combine, or not separate, the lease and non-lease components, and therefore, all fixed charges associated with non-lease components are included in the lease payments and the calculation of the operating lease asset and associated lease liability. The operating lease asset and operating lease liability are discounted at the rate which represents our secured incremental borrowing rate, as our leases do not provide an implicit rate, and which we estimate based on the rate in effect under our asset-based lending facility. We recognize rent expense on a straight-line basis, except for certain variable expenses which are recognized when the variability is resolved, typically during the period in which they are paid. Variable lease payments typically include charges for property taxes and insurance, and some leases contain variable payments related to non-lease components, including common area maintenance and usage of office equipment (for example, copiers), which totaled approximately $1.2 million during the year ended December 31, 2019 . The following table summarizes our lease expense recognized, excluding variable lease costs (amounts in thousands): Year ended December 31, 2019 Long-term operating lease expense $ 3,699 Short-term operating lease expense $ 15,187 The following table summarizes the amount and timing of our obligations associated with our long-term operating leases (amounts in thousands): December 31, 2019 December 31, 2018 Within 1 year $ 2,496 $ 3,318 In the second year 1,933 2,032 In the third year 1,447 1,721 In the fourth year 1,117 1,407 In the fifth year 912 1,110 Thereafter 811 1,738 Total undiscounted lease obligations $ 8,716 $ 11,326 Impact of discounting (818 ) Discounted value of operating lease obligations $ 7,898 Current operating lease liabilities $ 2,198 Noncurrent operating lease liabilities 5,700 $ 7,898 We have an additional operating lease for a domestic drilling office and yard that will commence in the first quarter of 2020, for which the total undiscounted cash flows approximate $1.5 million . The following table summarizes the weighted-average remaining lease term and discount rate associated with our long-term operating leases: December 31, 2019 Weighted-average remaining lease term (in years) 4.5 Weighted-average discount rate 4.5 %</t>
  </si>
  <si>
    <t>Property and Equipment</t>
  </si>
  <si>
    <t>Property, Plant and Equipment [Abstract]</t>
  </si>
  <si>
    <t>Property, Plant and Equipment Disclosure [Text Block]</t>
  </si>
  <si>
    <t>Property and Equipment The following table presents the estimated useful lives and costs of our assets by class: As of December 31, 2019 2018 Lives Cost (amounts in thousands) Drilling rigs and equipment 3 - 25 $ 613,061 $ 590,148 Well servicing rigs and equipment 3 - 20 259,102 252,589 Wireline units and equipment 1 - 10 131,628 144,171 Coiled tubing units and equipment 1 - 7 30,816 25,689 Vehicles 3 - 10 50,308 50,317 Office equipment 3 - 10 12,353 11,606 Buildings and improvements 3 - 40 16,988 23,610 Property and equipment not yet placed in service — 3,330 17,718 Land — 1,960 2,367 $ 1,119,546 $ 1,118,215 Capital Expenditures — Our capital expenditure additions were $44.8 million and $72.9 million , including the impact of accruals for capital additions, during the years ended December 31, 2019 and 2018 , respectively. Capital additions during 2019 primarily related to various upgrades and refurbishments of our drilling and production services fleets, vehicle and ancillary equipment purchases, and the completion of construction on our 17th AC drilling rig, which we deployed in March. Capital additions during 2018 primarily related to various routine expenditures to maintain our fleets and the purchase of new support equipment, expansion of our coiled tubing and wireline fleets, capital projects to upgrade and refurbish certain components of our international and domestic drilling rigs, the partial construction of the AC drilling rig deployed in March 2019, and vehicle fleet upgrades in all domestic business segments. Gain/Loss on Disposition of Property — We recognized net gain s of $4.5 million and $3.1 million during the years ended December 31, 2019 and 2018 , respectively, on the disposition or sale of various property and equipment, primarily including drill pipe and collars, a domestic drilling yard, and certain older and/or underutilized equipment, most of which were previously held for sale . Assets Held for Sale — We have various equipment designated as held for sale, with values of $3.4 million and $3.6 million in aggregate as of December 31, 2019 and 2018 , respectively, primarily consisting of real estate property for two wireline locations closed during 2019, and the remaining equipment from two SCR drilling rigs which were held for sale at the end of 2018 and dismantled for spare parts in 2019. During the years ended December 31, 2019 and 2018 , we recognized impairment charges of $2.7 million and $4.4 million , respectively, to reduce the carrying values of assets which were classified as held for sale, to their estimated fair values, based on expected sales prices which are classified as Level 3 inputs as defined by ASC Topic 820, Fair Value Measurements and Disclosures . Impairments — In accordance with ASC Topic 360, Property, Plant and Equipment , we monitor all indicators of potential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adverse factors affecting our well servicing operations , including increased competition and labor shortages in certain well servicing markets, and lower than anticipated utilization, all of which contributed to a decline in our projected cash flows for the well servicing reporting unit, we performed an impairment analysis of this reporting unit at September 30, 2018. As a result of this analysis, we concluded that this reporting unit was not at risk of impairment because the sum of the estimated future undiscounted net cash flows for our well servicing reporting unit was significantly in excess of the carrying amount. Due to lower-than-anticipated operating results and a decline in our projected cash flows for the coiled tubing reporting unit, we performed an impairment analysis of this reporting unit at September 30, 2019 and again at December 31, 2019. As a result of this analysis, we concluded that this reporting unit was not at risk of impairment because the estimated fair value of the reporting unit’s assets was in excess of the carrying value.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If commodity prices decrease or remain at current levels for an extended period of time, or if the demand for any of our services decreases below what we are currently projecting, our estimated cash flows may decrease and our estimates of the fair value of certain assets may decrease as well. If any of the foregoing were to occur, we could incur impairment charges on the related assets.</t>
  </si>
  <si>
    <t>Debt</t>
  </si>
  <si>
    <t>Debt Disclosure [Abstract]</t>
  </si>
  <si>
    <t>Long-term Debt</t>
  </si>
  <si>
    <t>Debt Our debt consists of the following (amounts in thousands): December 31, 2019 December 31, 2018 Senior secured term loan $ 175,000 $ 175,000 Senior notes 300,000 300,000 475,000 475,000 Less unamortized discount (based on imputed interest rate of 10.46%) (1,869 ) (2,668 ) Less unamortized debt issuance costs (5,432 ) (7,780 ) $ 467,699 $ 464,552 The commencement of the Chapter 11 Cases constituted an event of default under certain of our debt instruments that accelerated our obligations under our Senior Notes, the Prepetition ABL Facility, and Term Loan. Under the Bankruptcy Code, holders of our Senior Notes and the lenders under our Term Loan and the Prepetition ABL Facility are stayed from taking any action against us as a result of this event of default. For additional information concerning our bankruptcy proceedings under Chapter 11, see Note 2 , Going Concern and Subsequent Events , and Item 1A – “ Risk Factors” in Part I of this Annual Report on Form 10-K . Senior Secured Term Loan Our senior secured term loan (the “Term Loan”) entered into on November 8, 2017 provided for one drawing in the amount of $175 million , net of a 2% original issue discount. Proceeds from the issuance of the Term Loan were used to repay the entire outstanding balance under our previous credit facility, plus fees and accrued and unpaid interest, as well as the fees and expenses associated with entering into the Term Loan and Prepetition ABL Facility, which is further described below. The remainder of the proceeds are available to be used for other general corporate purposes. The Term Loan is not subject to amortization payments of principal . Interest on the principal amount accrues at the LIBOR rate or the base rate as defined in the agreement, at our option, plus an applicable margin of 7.75% and 6.75% , respectively. The Term Loan is set to mature on November 8, 2022 , or earlier, subject to certain circumstances as described in the agreement, and including an earlier maturity date if the outstanding balance of the Senior Notes exceeds $15.0 million on December 14, 2021 , at which time the Term Loan would then mature . However, the Term Loan may be prepaid, at our option, at any time, in whole or in part, subject to a minimum of $5 million , and subject to a declining call premium as defined in the agreement. The Term Loan contains a financial covenant requiring the ratio of (i) the net orderly liquidation value of our fixed assets (based on appraisals obtained as required by our lenders), on a consolidated basis, in which the lenders under the Term Loan maintain a first priority security interest, plus proceeds of asset dispositions not required to be used to effect a prepayment of the Term Loan to (ii) the outstanding principal amount of the Term Loan, to be at least equal to 1.50 to 1.00 as of any June 30 or December 31 of any calendar year through maturity. The Term Loan contains customary mandatory prepayments from the proceeds of certain transactions including certain asset dispositions and debt issuances , and has additional customary restrictions that, among other things, and subject to certain exceptions, limit our ability to : • incur additional debt; • incur or permit liens on assets; • make investments and acquisitions; • consolidate or merge with another company; • engage in asset sales; and • pay dividends or make distributions. In addition, the Term Loan contains customary events of default, upon the occurrence and during the continuation of any of which the applicable margin would increase by 2% per year , including without limitation: • payment defaults; • covenant defaults; • material breaches of representations or warranties; • event of default under, or acceleration of, other material indebtedness; • bankruptcy or insolvency; • material judgments against us; • failure of any security document supporting the Term Loan; and • change of control. Our obligations under the Term Loan are guaranteed by our wholly-owned domestic subsidiaries, and are secured by substantially all of our domestic assets, in each case, subject to certain exceptions and permitted liens. Asset-based Lending Facility In addition to entering into the Term Loan, on November 8, 2017 , we also entered into a senior secured revolving asset-based credit facility (the “Prepetition ABL Facility”) providing for borrowings in the aggregate principal amount of up to $75 million , subject to a borrowing base and including a $30 million sub-limit for letters of credit . The Prepetition ABL Facility bears interest, at our option, at the LIBOR rate or the base rate as defined in the Prepetition ABL Facility, plus an applicable margin ranging from 1.75% to 3.25% , based on average availability on the Prepetition ABL Facility. The Prepetition ABL Facility requires a commitment fee due monthly based on the average monthly unused amount of the commitments of the lenders, a fronting fee due for each letter of credit issued, and a monthly letter of credit fee due based on the average undrawn amount of letters of credit outstanding during such period. The Prepetition ABL Facility is generally set to mature 90 days prior to the maturity of the Term Loan, subject to certain circumstances, including the future repayment, extinguishment or refinancing of our Term Loan and/or Senior Notes prior to their respective maturity dates. Availability under the Prepetition ABL Facility is determined by reference to a borrowing base as defined in the agreement, generally comprised of a percentage of our accounts receivable and inventory. We have not drawn upon the Prepetition ABL Facility to date. As of December 31, 2019 , we had $9.4 million in committed letters of credit, which, after borrowing base limitations, resulted in borrowing availability of $48.0 million . Borrowings available under the Prepetition ABL Facility are available for general corporate purposes, and there are no limitations on our ability to access the borrowing capacity provided there is no default and compliance with the covenants under the Prepetition ABL Facility is maintained. Additionally, if our availability under the Prepetition ABL Facility is less than 15% of the maximum amount (or $11.25 million ), we are required to maintain a minimum fixed charge coverage ratio, as defined in the Prepetition ABL Facility, of at least 1.00 to 1.00, measured on a trailing 12-month basis. The Prepetition ABL Facility also contains customary restrictive covenants which, subject to certain exceptions, limit, among other things, our ability to : • declare dividends and make other distributions; • issue or sell certain equity interests; • optionally prepay, redeem or repurchase certain of our subordinated indebtedness; • make loans or investments (including acquisitions); • incur additional indebtedness or modify the terms of permitted indebtedness; • grant liens; • change our business or the business of our subsidiaries; • merge, consolidate, reorganize, recapitalize, or reclassify our equity interests; • sell our assets, and • enter into certain types of transactions with affiliates. Our obligations under the Prepetition ABL Facility are guaranteed by us and our domestic subsidiaries, subject to certain exceptions, and are secured by (i) a first-priority perfected security interest in all inventory and cash, and (ii) a second-priority perfected security in substantially all of our tangible and intangible assets, in each case, subject to certain exceptions and permitted liens.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subject to certain exception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4 , Guarantor/Non-Guarantor Condensed Consolidating Financial Statements .) Debt Issuance Costs and Original Issue Discount Costs incurred in connection with the issuance of our Senior Notes were capitalized and are being amortized using the effective interest method over the term of the Senior Notes which mature in March 2022 . The original issue discount and costs incurred in connection with the issuance of the Term Loan were capitalized and are being amortized using the effective interest method over the expected term of the agreement. Costs incurred in connection with the Prepetition ABL Facility were capitalized and are being amortized using the straight-line method over the expected term of the agreement.</t>
  </si>
  <si>
    <t>Income Taxes</t>
  </si>
  <si>
    <t>Income Tax Disclosure [Abstract]</t>
  </si>
  <si>
    <t>Income Tax Disclosure [Text Block]</t>
  </si>
  <si>
    <t>Income Taxes The jurisdictional components of income (loss) before income taxes consist of the following (amounts in thousands): Year ended December 31, 2019 2018 Domestic $ (85,133 ) $ (53,230 ) Foreign 11,900 6,127 Income (loss) before income taxes $ (73,233 ) $ (47,103 ) The components of our income tax expense (benefit) consist of the following (amounts in thousands): Year ended December 31, 2019 2018 Current: Federal $ (206 ) $ (183 ) State 663 586 Foreign 654 967 1,111 1,370 Deferred: State 729 537 Foreign (11,169 ) 1 (10,440 ) 538 Income tax expense (benefit) $ (9,329 ) $ 1,908 The difference between the income tax benefit and the amount computed by applying the federal statutory income tax rate to loss before income taxes consists of the following (amounts in thousands): Year ended December 31, 2019 2018 Expected tax expense (benefit) $ (15,379 ) $ (9,892 ) Valuation allowance: Valuation allowance 12,638 5,885 Reversal of valuation allowance on foreign operations (14,756 ) — Impact of tax law changes on valuation allowance — (1,692 ) State income taxes 614 972 Foreign currency translation loss 742 1,038 Net tax benefits and nondeductible expenses in foreign jurisdictions 940 3,104 GILTI tax 1,579 634 Incentive stock options 595 757 Compensation expense nondeductible for tax purposes 1,684 114 Restructuring costs 1,388 — Other nondeductible expenses for tax purposes 575 715 Other, net 51 273 Income tax expense (benefit) $ (9,329 ) $ 1,908 Deferred income taxes arise from temporary differences between the tax basis of assets and liabilities and their reported amounts in the consolidated financial statements. The components of our deferred income tax assets and liabilities were as follows (amounts in thousands): Year ended December 31, 2019 2018 Deferred tax assets: Domestic net operating loss carryforward $ 102,827 $ 96,777 Intangibles 12,145 14,875 Foreign net operating loss carryforward 8,007 9,582 Interest expense deduction limitation carryforward 6,649 2,495 Property and equipment 3,656 5,291 Employee stock-based compensation 3,124 3,271 Employee benefits and insurance claims accruals 2,422 5,374 Operating lease liabilities 1,832 — Accounts receivable reserve 187 325 Inventory 202 236 Accrued expenses 233 190 Deferred revenue 124 560 141,408 138,976 Valuation allowance (59,842 ) (62,639 ) Deferred tax liabilities: Property and equipment (72,350 ) (79,606 ) Operating lease assets (1,686 ) — Accrued expenses — (419 ) Unbilled revenue (407 ) — Net deferred tax assets (liabilities) $ 7,123 $ (3,688 ) As of December 31, 2019 , we had $102.8 million and $8.0 million of deferred tax assets related to domestic and foreign net operating losses, respectively,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December 31, 2019 in accordance with ASC Topic 740, Income Taxes , we assessed the available positive and negative evidence to estimate whether sufficient future taxable income will be generated to permit the use of deferred tax assets. During the fourth quarter of 2019, as a result of sustained profitability in our foreign operations, forecasted earnings, and other positive evidence, we determined that our foreign deferred tax assets, which include net operating loss carryforwards, were likely to be fully realized, and as a result, we reduced our valuation allowance and recorded a related income tax benefit of $14.8 million . As of December 31, 2019 , we continue to maintain a valuation allowance against a portion of our domestic net deferred tax assets . Our domestic federal net operating losses generated through 2017 have a 20-year carryforward period and can be used to offset future domestic taxable income until their expiration, beginning in 2030 , with the latest expiration in 2037 . Losses generated after 2017 have an unlimited carryforward period and are limited in usage to 80% of taxable income. The majority of our foreign net operating losses generated through 2016 have an indefinite carryforward period, while losses generated after 2016 have a carryforward period of 12 years. As of December 31, 2019 , we have a valuation allowance that offsets a portion of our domestic deferred tax assets . We also have net operating loss carryforwards in many of the states that we operate in. Most of these are filed on a unitary or combined basis. These states have carryover periods between 5 and 20 years, with most being 15 or 20. Our ability to utilize our domestic net operating loss carryforwards to offset future taxable income and to reduce our U.S. federal income tax liability is subject to certain requirements and restrictions. In connection with the Chapter 11 Cases, we may experience an ownership change, as defined in the U.S. Internal Revenue Code, which would result in some of our net operating losses being subject to annual limitations. For additional information concerning our bankruptcy proceedings under Chapter 11, see Note 2 , Going Concern and Subsequent Events , and Item 1A – “ Risk Factors” in Part I of this Annual Report on Form 10-K . We have no unrecognized tax benefits relating to ASC Topic 740 and no unrecognized tax benefit activity during the year ended December 31, 2019 . We record interest and penalty expense related to income taxes as interest and other expense, respectively. At December 31, 2019 , no interest or penalties have been or are required to be accrued. Our open tax years are 2016 and forward for our federal and most state income tax returns in the United States and 2014 and forward for our income tax returns in Colombia. Net operating losses generated in years prior to our open years and carried forward are available for adjustment and subject to the statute of limitation provisions of such year when the net operating losses are utilized. International Tax Reform On December 28, 2018, the Colombian government enacted a new tax reform bill that decreases the general corporate tax rate from 33% to 30% by 2022, phases out the presumptive tax system by 2021, increases withholding tax rates on payments abroad for various services, and taxes indirect transfers of Colombian assets, among other things. Deferred tax assets and liabilities were adjusted to the new tax rates as of December 31, 2018; however, the adjustments to the valuation allowance fully offset the impact to tax expense in the year of enactment. On October 19, 2019, the Colombian Constitutional Court declared Colombia’s 2018 Tax Reform unconstitutional due to procedural flaws in the approval process. On December 27, 2019, Colombia re-enacted the tax reform effective January 1, 2020, mirroring most of the provisions contained in the 2018 Tax Reform that was ruled unconstitutional.</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Our financial instruments consist primarily of cash and cash equivalents, trade and other receivables, trade payables, phantom stock unit awards and long-term debt. The carrying value of cash and cash equivalents, trade and other receivables, and trade payables are considered to be representative of their respective fair values due to the short-term nature of these instruments. The phantom stock unit awards, and the measurement of fair value for these awards, are described in more detail in Note 10 , Stock-Based Compensation Plans . At December 31, 2019 , the estimated aggregate fair value of our phantom stock unit awards was $0.1 million . The fair value of our Senior Notes is estimated based on recent observable market prices for our debt instruments, which are defined by ASC Topic 820 as Level 2 inputs. The fair value of our Term Loan is based on estimated market pricing for our debt instrument, which is defined by ASC Topic 820 as using Level 3 inputs which are unobservable and therefore more likely to be affected by changes in assumptions. The following table presents supplemental fair value information and carrying value for our debt, net of discount and debt issuance costs (amounts in thousands): December 31, 2019 December 31, 2018 Hierarchy Level Carrying Amount Fair Value Carrying Amount Fair Value Senior notes 2 $ 297,848 $ 71,250 $ 296,988 $ 186,750 Senior secured term loan 3 169,851 $ 166,250 167,564 175,875 $ 467,699 $ 237,500 $ 464,552 $ 362,625</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Year ended December 31, 2019 2018 Numerator (both basic and diluted): Net loss $ (63,904 ) $ (49,011 ) Denominator: Weighted-average shares (denominator for basic earnings (loss) per share) 78,423 77,957 Dilutive effect of outstanding stock options, restricted stock and restricted stock unit awards — — Denominator for diluted earnings (loss) per share 78,423 77,957 Loss per common share - Basic $ (0.81 ) $ (0.63 ) Loss per common share - Diluted $ (0.81 ) $ (0.63 ) Potentially dilutive securities excluded as anti-dilutive 4,842 4,722</t>
  </si>
  <si>
    <t>Stock-Based Compensation Plans</t>
  </si>
  <si>
    <t>Share-based Payment Arrangement [Abstract]</t>
  </si>
  <si>
    <t>Stock-Based Compensation Plans Our stock-based award plans are administered by the Compensation Committee of our Board of Directors, which selects persons eligible to receive awards and determines the number, terms, conditions and other provisions of the awards. At December 31, 2019 , the total shares available for future grants to employees and directors under existing plans were 4,045,492 , which excludes awards we grant in the form of phantom stock unit awards which are expected to be paid in cash . At this time, however, we have temporarily discontinued the grants of any new equity-based awards. We currently have outstanding stock option and restricted stock awards with vesting based on time of service conditions; restricted stock unit awards with vesting based on time of service conditions, and in certain cases, subject to performance and market conditions; and phantom stock unit awards with vesting based on time of service, performance and market conditions, which a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by award type, and the compensation expense (benefit) recognized for phantom stock unit awards during the years ended December 31, 2019 and 2018 (amounts in thousands): Year ended December 31, 2019 2018 Stock option awards $ 137 $ 443 Restricted stock awards 504 460 Restricted stock unit awards 2,129 3,540 $ 2,770 $ 4,443 Phantom stock unit awards $ (112 ) $ 47 As of December 31, 2019 , the unrecognized compensation cost to be recognized for our outstanding awards totaled $1.5 million . As a result of the filing of our Chapter 11 Cases, we expect that all of these awards will be canceled. Stock Options We have outstanding stock option awards which vest, or become exercisable, over a three -year period with exercise prices that approximate the fair market value of our common stock on the date of grant, and that expire ten years after the date of grant. The fair value of each option award is measured on the date of grant using a Black-Scholes option pricing model. The following table summarizes our stock option activity from December 31, 2018 through December 31, 2019 : Number of Shares Weighted-Average Exercise Price Per Share Weighted-Average Remaining Contract Term in Years Aggregate Intrinsic Value (in thousands) (1) Outstanding stock options as of December 31, 2018 3,739,910 $5.56 Forfeited (732,801) 4.33 Outstanding stock options as of December 31, 2019 3,007,109 $5.86 3.8 $ — Stock options exercisable as of December 31, 2019 2,920,219 $5.85 3.7 $ — (1) Intrinsic value is the amount by which the market price of our common stock exceeds the exercise price of the stock options. The following table summarizes our nonvested stock option activity from December 31, 2018 through December 31, 2019 : Number of Shares Weighted-Average Grant-Date Fair Value Per Share Nonvested stock options as of December 31, 2018 480,785 $2.09 Vested (391,388) 1.59 Forfeited (2,507) 4.30 Nonvested stock options as of December 31, 2019 86,890 $4.28 Restricted Stock Our restricted stock awards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The following table presents the weighted-average grant-date fair value per share of restricted stock awards granted and the aggregate fair value of restricted stock awards vested during the years ended December 31, 2019 and 2018 : Year ended December 31, 2019 2018 Grant-date fair value of awards granted (per share) $ 0.73 $ 5.85 Aggregate fair value of awards vested (in thousands) $ 62 $ 979 The following table summarizes our restricted stock activity from December 31, 2018 through December 31, 2019 : Number of Shares Weighted-Average Grant-Date Fair Value per Share Nonvested restricted stock as of December 31, 2018 78,632 $5.85 Granted 729,112 0.73 Vested (78,632) 5.85 Nonvested restricted stock as of December 31, 2019 729,112 $0.73 Restricted Stock Units We have outstanding restricted stock unit awards with vesting based on time of service conditions only (“time-based RSUs”), and we have outstanding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Our time-based RSUs generally vest over a three -year period, with fair values based on the closing price of our common stock on the date of grant. Our performance-based RSUs cliff vest at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The fair value of our performance-based RSUs that are subject to a market condition is measured using a Monte Carlo simulation model, and compensation expense for these awards is reduced only for actual forfeitures; no adjustment to expense is otherwise made regardless of the number of shares issued. The fair value of our performance-based RSUs that are subject to performance conditions is based on the closing price of our common stock on the date of grant, applied to the estimated number of shares that will be awarded, and compensation expense ultimately recognized for these awards will be equal to the fair value of the restricted stock unit award based on the actual outcome of the service and performance conditions. As of December 31, 2019 , we estimated that the achievement level for our outstanding performance-based RSUs granted in 2017 will be approximately 75% of the predetermined performance conditions . The following table summarizes our restricted stock unit activity from December 31, 2018 through December 31, 2019 : Time-Based Award Performance-Based Award Number of Time-Based Award Units Weighted-Average Grant-Date Fair Value per Unit Number of Performance-Based Award Units Weighted-Average Nonvested restricted stock units as of 887,469 $3.80 563,469 $7.73 Granted 870,648 1.38 — — Vested (346,069) 3.58 — — Forfeited (53,891) 2.48 (55,749 ) 7.75 Nonvested restricted stock units as of 1,358,157 $2.36 507,720 $7.73 The following table presents the weighted-average grant-date fair value per share of restricted stock units granted and the aggregate intrinsic value of restricted stock units vested (converted) during the years ended December 31, 2019 and 2018 : Year ended December 31, 2019 2018 Time-based RSUs: Grant-date fair value of awards granted (per share) $ 1.38 $ 3.85 Aggregate intrinsic value of awards vested (in thousands) $ 498 $ 424 Performance-based RSUs: Aggregate intrinsic value of awards vested (in thousands) $ — $ 1,547 Phantom Stock Unit Awards We have outstanding phantom stock unit awards with vesting based on time of service, performance and market conditions. Time-based phantom stock unit awards, which were granted in 2019, vest annually in thirds over a three-year vesting period. Performance-based phantom stock unit awards, which were granted in 2016, 2018 and 2019, cliff-vest after 39 months from the date of grant, with vesting based on time of service, performance and market conditions. The number of performance-based units ultimately awarded will be based upon the Company’s achievement in certain performance conditions, as compared to a predefined peer group, over the respective three -year performance periods. Each unit awarded will entitle the employee to a cash payment equal to the stock price of our common stock on the date of vesting, subject to an applicable maximum payout feature that is based on a multiple of the grant date stock price. The fair value of time-based phantom stock unit awards is measured using a Black-Scholes pricing model, and the fair value of performance-based phantom stock unit awards is measured using a Monte Carlo simulation model, with inputs that are defined as Level 3 inputs under ASC Topic 820, Fair Value Measurements and Disclosures . The following table summarizes the number, weighted-average grant-date fair value, and applicable maximum cash value of the phantom stock unit awards granted during the year ended December 31, 2019 and 2018 : Year ended December 31, 2019 2018 Performance-based: Phantom stock unit awards granted 2,467,776 1,188,216 Weighted-average grant-date fair value (per unit) $ 1.10 $ 3.06 Maximum cash value per unit (three times the grant date stock price) $ 4.62 $ 9.66 Time-based: Phantom stock unit awards granted 810,648 — Weighted-average grant-date fair value (per unit) $ 1.17 $ — Maximum cash value per unit (three times the grant date stock price) $ 4.62 $ — The phantom stock unit awards are classified as liability awards under ASC Topic 718, Compensation—Stock Compensation , because we expect to settle the awards in cash when they vest, and are remeasured at fair value at the end of each reporting period until they vest. The change in fair value is recognized as a current period compensation expense in our consolidated statements of operations. Therefore, changes in the inputs used to measure fair value can result in volatility in our compensation expense. This volatility increases as the phantom stock awards approach the vesting date. We estimate that a hypothetical increase of $1 in the market price of our common stock, which was $0.03 as of December 31, 2019 , if all other inputs were unchanged, would result in an increase in cumulative compensation expense of $1.4 million , which represents the hypothetical increase in fair value of the liability for the 2018 and 2019 phantom stock unit awards. As of December 31, 2019 , we estimate the weighted-average achievement level for our outstanding phantom stock unit awards granted in 2018 and 2019 to be 50% . In April 2019 , we determined that 175% of the target number of phantom stock unit awards granted during 2016 were earned based on the Company’s achievement of the performance measures, as compared to the predefined peer group, which resulted in an aggregate cash payment of $3.5 million to settle these awards .</t>
  </si>
  <si>
    <t>Employee Benefit Plans and Insurance</t>
  </si>
  <si>
    <t>Employee Benefit Plans and Insurance [Abstract]</t>
  </si>
  <si>
    <t>Compensation, Employee Benefit Plans and Insurance [Text Block]</t>
  </si>
  <si>
    <t>Employee Benefit Plans and Insurance We maintain a 401(k) retirement plan for our eligible employees. Under this plan, we may make a matching contribution, on a discretionary basis, equal to a percentage of each eligible employee’s annual contribution, which we determine annually. Our matching contributions for the years ended December 31, 2019 and 2018 were $5.3 million and $4.6 million , respectively. We use a combination of self-insurance and third-party insurance for various types of coverage. We are self-insured for up to $500,000 per incident for all workers’ compensation claims submitted by employees for on-the-job injuries. We accrue our workers’ compensation claim cost estimates using an actuarial calculation that is based on industry and our company’s historical claim development data, and we accrue the cost of administrative services associated with claims processing . We maintain a self-insurance program for major medical and hospitalization coverage for employees and their dependents, which is partially funded by employee payroll deductions. We have a maximum health insurance liability of $225,000 per covered individual per year, while amounts in excess of this maximum are covered under a separate policy provided by an insurance company. We have provided for reported claims costs as well as incurred but not reported medical costs in the accompanying consolidated balance sheets. We have a deductible of $250,000 per occurrence under both our general liability insurance and auto liability insurance, as well as an additional annual aggregate deductible of $250,000 under our general liability insurance. Accrued insurance premiums and deductibles related to our estimate of the self-insured portion of costs associated with our health, workers’ compensation, general liability and auto liability insurance are as follows: As of December 31, 2019 2018 Workers’ compensation $ 3,269 $ 2,992 Health insurance 1,282 1,834 General liability and auto liability 1,389 656 $ 5,940 $ 5,482 Based upon our past experience, management believes that we have adequately provided for potential losses. However, future multiple occurrences of serious injuries to employees could have a material adverse effect on our financial position and results of operations.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t>
  </si>
  <si>
    <t>Segment Information</t>
  </si>
  <si>
    <t>Segment Reporting [Abstract]</t>
  </si>
  <si>
    <t>Segment Information We have five operating segments, comprised of two drilling services business segments (domestic and international drilling) and three production services business segments (well servicing, wireline services and coiled tubing services), which reflects the basis used by management in making decisions regarding our business for resource allocation and performance assessment, as required by ASC Topic 280, Segment Reporting . Our domestic and international drilling services segments provide contract land drilling services to a diverse group of exploration and production companies through our three drilling divisions in the US and internationally in Colombia. We provide a comprehensive service offering which includes the drilling rig, crews, supplies, and most of the ancillary equipment needed to operate our drilling rigs . Our well servicing, wireline services and coiled tubing services segments provide a range of production services to producers primarily in Texas and the Mid-Continent and Rocky Mountain regions, as well as in North Dakota, Louisiana and Mississippi. The following tables set forth certain financial information for each of our segments and corporate (amounts in thousands): As of and for the year ended December 31, 2019 2018 Revenues: Domestic drilling $ 151,769 $ 145,676 International drilling 88,932 84,161 Drilling services 240,701 229,837 Well servicing 115,715 93,800 Wireline services 172,931 215,858 Coiled tubing services 46,445 50,602 Production services 335,091 360,260 Consolidated revenues $ 575,792 $ 590,097 Operating costs: Domestic drilling $ 92,183 $ 86,910 International drilling 65,007 64,074 Drilling services 157,190 150,984 Well servicing 83,461 67,554 Wireline services 151,145 167,337 Coiled tubing services 39,557 44,038 Production services 274,163 278,929 Consolidated operating costs $ 431,353 $ 429,913 As of and for the year ended December 31, 2019 2018 Gross margin: Domestic drilling $ 59,586 $ 58,766 International drilling 23,925 20,087 Drilling services 83,511 78,853 Well servicing 32,254 26,246 Wireline services 21,786 48,521 Coiled tubing services 6,888 6,564 Production services 60,928 81,331 Consolidated gross margin $ 144,439 $ 160,184 Identifiable Assets: Domestic drilling (1) $ 347,036 $ 373,370 International drilling (1) (2) 60,026 43,213 Drilling services 407,062 416,583 Well servicing 116,473 118,923 Wireline services 71,887 87,912 Coiled tubing services 30,834 37,326 Production services 219,194 244,161 Corporate 47,698 80,806 Consolidated identifiable assets $ 673,954 $ 741,550 Depreciation: Domestic drilling $ 43,162 $ 41,289 International drilling 5,665 5,628 Drilling services 48,827 46,917 Well servicing 19,894 19,578 Wireline services 14,772 17,945 Coiled tubing services 6,447 7,987 Production services 41,113 45,510 Corporate 944 1,127 Consolidated depreciation $ 90,884 $ 93,554 Capital Expenditures: Domestic drilling $ 17,889 $ 23,598 International drilling 4,812 6,309 Drilling services 22,701 29,907 Well servicing 10,185 10,002 Wireline services 5,907 15,247 Coiled tubing services 4,736 16,558 Production services 20,828 41,807 Corporate 1,300 1,140 Consolidated capital expenditures $ 44,829 $ 72,854 (1) Identifiable assets for our drilling segments include the impact of a $36.1 million and $40.1 million intercompany balance, as of December 31, 2019 and 2018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table reconciles the consolidated gross margin of our segments reported above to loss from operations as reported on the consolidated statements of operations (amounts in thousands): Year ended December 31, 2019 2018 Consolidated gross margin $ 144,439 $ 160,184 Depreciation (90,884 ) (93,554 ) General and administrative (91,185 ) (74,117 ) Bad debt (expense) recovery, net 79 (271 ) Impairment (2,667 ) (4,422 ) Gain on dispositions of property and equipment, net 4,513 3,121 Loss from operations $ (35,705 ) $ (9,059 )</t>
  </si>
  <si>
    <t>Commitments and Contingencies</t>
  </si>
  <si>
    <t>Commitments and Contingencies Disclosure [Abstract]</t>
  </si>
  <si>
    <t>Commitments And Contingencies</t>
  </si>
  <si>
    <t>Commitments and Contingencies In connection with our operations in Colombia, our foreign subsidiaries routinely obtain bonds for bidding on drilling contracts, performing under drilling contracts, and remitting customs and importation duties. We have guaranteed payments of $68.0 million relating to our performance under these bonds as of December 31, 2019 . Based on historical experience and information currently available, we believe the likelihood of demand for payment under these bonds and guarantees is remote. We are currently undergoing sales and use tax audits for multi-year periods. As of December 31, 2019 and 2018 , our accrued liability was $2.0 million and $1.7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ing Financial Statements</t>
  </si>
  <si>
    <t>Guarantor Non-Guarantor Condensed Consolidated Financial Statements</t>
  </si>
  <si>
    <t>Guarantor/Non Guarantor Condensed Consolidated Financial Statements</t>
  </si>
  <si>
    <t xml:space="preserve">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December 31, 2019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in thousands) December 31, 2019 Parent Guarantor Subsidiaries Non-Guarantor Subsidiaries Eliminations Consolidated ASSETS Current assets: Cash and cash equivalents $ 14,461 $ — $ 10,158 $ — $ 24,619 Restricted cash 998 — — — 998 Receivables, net of allowance 107 92,394 30,908 117 123,526 Intercompany receivable (payable) (28,664 ) 64,485 (35,821 ) — — Inventory — 10,325 12,128 — 22,453 Assets held for sale — 3,447 — — 3,447 Prepaid expenses and other current assets 2,849 4,122 898 — 7,869 Total current assets (10,249 ) 174,773 18,271 117 182,912 Net property and equipment 2,374 441,567 27,229 — 471,170 Investment in subsidiaries 547,123 47,953 — (595,076 ) — Deferred income taxes 44,224 — 11,540 (44,224 ) 11,540 Operating lease assets 3,114 3,581 569 — 7,264 Other noncurrent assets 506 562 — — 1,068 Total assets $ 587,092 $ 668,436 $ 57,609 $ (639,183 ) $ 673,954 LIABILITIES AND SHARE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 4,417 Other noncurrent liabilities 187 294 — — 481 Total liabilities 483,016 121,313 9,656 (44,107 ) 569,878 Total shareholders’ equity 104,076 547,123 47,953 (595,076 ) 104,076 Total liabilities and shareholders’ equity $ 587,092 $ 668,436 $ 57,609 $ (639,183 ) $ 673,954 December 31, 2018 Parent Guarantor Subsidiaries Non-Guarantor Subsidiaries Eliminations Consolidated ASSETS Current assets: Cash and cash equivalents $ 50,350 $ — $ 3,216 $ — $ 53,566 Restricted cash 998 — — — 998 Receivables, net of allowance 436 95,030 35,219 196 130,881 Intercompany receivable (payable) (27,245 ) 67,098 (39,853 ) — — Inventory — 9,945 8,953 — 18,898 Assets held for sale — 3,582 — — 3,582 Prepaid expenses and other current assets 1,743 3,197 2,169 — 7,109 Total current assets 26,282 178,852 9,704 196 215,034 Net property and equipment 2,022 494,376 28,460 — 524,858 Investment in subsidiaries 574,695 25,370 — (600,065 ) — Deferred income taxes 42,585 — — (42,585 ) — Other noncurrent assets 596 511 551 — 1,658 Total assets $ 646,180 $ 699,109 $ 38,715 $ (642,454 ) $ 741,550 LIABILITIES AND SHAREHOLDERS’ EQUITY Current liabilities: Accounts payable $ 1,093 $ 26,795 $ 8,878 $ — $ 36,766 Deferred revenues — 95 1,627 — 1,722 Accrued expenses 14,020 49,640 2,424 196 66,280 Total current liabilities 15,113 76,530 12,929 196 104,768 Long-term debt, less unamortized discount and debt issuance costs 464,552 — — — 464,552 Deferred income taxes — 46,273 — (42,585 ) 3,688 Other noncurrent liabilities 1,457 1,611 416 — 3,484 Total liabilities 481,122 124,414 13,345 (42,389 ) 576,492 Total shareholders’ equity 165,058 574,695 25,370 (600,065 ) 165,058 Total liabilities and shareholders’ equity $ 646,180 $ 699,109 $ 38,715 $ (642,454 ) $ 741,550 CONDENSED CONSOLIDATING STATEMENTS OF OPERATIONS (in thousands) Year ended December 31, 2019 Parent Guarantor Subsidiaries Non-Guarantor Subsidiaries Eliminations Consolidated Revenues $ — $ 486,860 $ 88,932 $ — $ 575,792 Costs and expenses: Operating costs — 366,352 65,001 — 431,353 Depreciation 944 84,275 5,665 — 90,884 General and administrative 43,376 45,451 2,898 (540 ) 91,185 Bad debt expense — (79 ) — — (79 ) Impairment — 2,667 — — 2,667 Gain (loss) on dispositions of property and equipment, net 3 (3,752 ) (764 ) — (4,513 ) Intercompany leasing — (4,860 ) 4,860 — — Total costs and expenses 44,323 490,054 77,660 (540 ) 611,497 Income (loss) from operations (44,323 ) (3,194 ) 11,272 540 (35,705 ) Other income (expense): Equity in earnings of subsidiaries 18,184 23,008 — (41,192 ) — Interest expense, net of interest capitalized (39,816 ) 13 (32 ) — (39,835 ) Other income 451 1,311 1,085 (540 ) 2,307 Total other income (expense) (21,181 ) 24,332 1,053 (41,732 ) (37,528 ) Income (loss) before income taxes (65,504 ) 21,138 12,325 (41,192 ) (73,233 ) Income tax (expense) benefit 1 1,600 (2,954 ) 10,683 — 9,329 Net income (loss) $ (63,904 ) $ 18,184 $ 23,008 $ (41,192 ) $ (63,904 ) Year ended December 31, 2018 Parent Guarantor Subsidiaries Non-Guarantor Subsidiaries Eliminations Consolidated Revenues $ — $ 505,936 $ 84,161 $ — $ 590,097 Costs and expenses: Operating costs — 365,848 64,065 — 429,913 Depreciation 1,127 86,799 5,628 — 93,554 General and administrative 22,506 49,231 2,800 (420 ) 74,117 Bad debt expense — 271 — — 271 Impairment — 4,422 — — 4,422 Gain (loss) on dispositions of property and equipment, net 1 (3,068 ) (54 ) — (3,121 ) Intercompany leasing — (4,860 ) 4,860 — — Total costs and expenses 23,634 498,643 77,299 (420 ) 599,156 Income (loss) from operations (23,634 ) 7,293 6,862 420 (9,059 ) Other income (expense): Equity in earnings of subsidiaries 8,966 5,669 — (14,635 ) — Interest expense, net of interest capitalized (38,765 ) (16 ) (1 ) — (38,782 ) Other income (expense) 578 867 (287 ) (420 ) 738 Total other income (expense), net (29,221 ) 6,520 (288 ) (15,055 ) (38,044 ) Income (loss) before income taxes (52,855 ) 13,813 6,574 (14,635 ) (47,103 ) Income tax (expense) benefit 1 3,844 (4,847 ) (905 ) — (1,908 ) Net income (loss) $ (49,011 ) $ 8,966 $ 5,669 $ (14,635 ) $ (49,011 ) 1 The income tax (expense) benefit reflected in each column does not include any tax effect of the equity in earnings (losses) of subsidiaries. CONDENSED CONSOLIDATING STATEMENTS OF CASH FLOWS (in thousands) Year ended December 31, 2019 Parent Guarantor Subsidiaries Non-Guarantor Subsidiaries Eliminations Consolidated Cash flows from operating activities $ (81,025 ) $ 81,945 $ 11,102 $ — $ 12,022 Cash flows from investing activities: Purchases of property and equipment (814 ) (44,555 ) (4,677 ) — (50,046 ) Proceeds from sale of property and equipment — 7,619 114 — 7,733 Proceeds from insurance recoveries — 641 828 — 1,469 (814 ) (36,295 ) (3,735 ) — (40,844 ) Cash flows from financing activities: Purchase of treasury stock (125 ) — — — (125 ) Intercompany contributions/distributions 46,075 (45,650 ) (425 ) — — 45,950 (45,650 ) (425 ) — (125 ) Net increase (decrease) in cash, cash equivalents and restricted cash (35,889 ) — 6,942 — (28,947 ) Beginning cash, cash equivalents and restricted cash 51,348 — 3,216 — 54,564 Ending cash, cash equivalents and restricted cash $ 15,459 $ — $ 10,158 $ — $ 25,617 Year ended December 31, 2018 Parent Guarantor Subsidiaries Non-Guarantor Subsidiaries Eliminations Consolidated Cash flows from operating activities $ (51,948 ) $ 84,663 $ 6,940 $ — $ 39,655 Cash flows from investing activities: Purchases of property and equipment (1,077 ) (59,478 ) (6,593 ) — (67,148 ) Proceeds from sale of property and equipment — 5,826 38 — 5,864 Proceeds from insurance recoveries — 1,066 16 — 1,082 (1,077 ) (52,586 ) (6,539 ) — (60,202 ) Cash flows from financing activities: Proceeds from exercise of options 12 — — — 12 Purchase of treasury stock (549 ) — — — (549 ) Intercompany contributions/distributions 32,525 (32,077 ) (448 ) — — 31,988 (32,077 ) (448 ) — (537 ) Net decrease in cash, cash equivalents and restricted cash (21,037 ) — (47 ) — (21,084 ) Beginning cash, cash equivalents and restricted cash 72,385 — 3,263 — 75,648 Ending cash, cash equivalents and restricted cash $ 51,348 $ — $ 3,216 $ — $ 54,564 </t>
  </si>
  <si>
    <t>Organization and Summary of Significant Accounting Policies (Policies)</t>
  </si>
  <si>
    <t>Basis of Presentation</t>
  </si>
  <si>
    <t>Basis of Presentation The accompanying consolidated financial statements include the accounts of Pioneer Energy Services Corp. and our wholly owned subsidiaries. All intercompany balances and transactions have been eliminated in consolidation. The accompanying consolidated financial statements have been prepared in accordance with accounting principles generally accepted in the United States of America , which contemplate our continuation as a going concern. See Note 2 , Going Concern and Subsequent Events , for more information. Periods Presented — We currently meet the SEC’s definition of a smaller reporting company and therefore qualify for certain reduced disclosure requirements as permitted by the SEC including, among other things, the presentation of the two most recent fiscal years’ statements of operations, shareholders’ equity, and cash flows.</t>
  </si>
  <si>
    <t>Use of Estimates</t>
  </si>
  <si>
    <t>Use of Estimates — In preparing the accompanying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related accruals.</t>
  </si>
  <si>
    <t>Subsequent Events</t>
  </si>
  <si>
    <t>Subsequent Events — In preparing the accompanying consolidated financial statements, we have reviewed events that have occurred after December 31, 2019 , through the filing of this Annual Report on Form 10-K , for inclusion as necessary. See Note 2 , Going Concern and Subsequent Events , for more information.</t>
  </si>
  <si>
    <t>Change in Accounting Principle and Recently Issued Accounting Standards</t>
  </si>
  <si>
    <t>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Leases. In February 2016, the FASB issued ASU No. 2016-02, Leases , which among other things, requires lessees to recognize substantially all leases on the balance sheet, with expense recognition that is similar to the former lease standard, and aligns the principles of lessor accounting with the principles of the FASB’s new revenue guidance in ASC Topic 606. In July 2018, the FASB issued ASU No. 2018-11, Leases: Targeted Improvements ,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 when the non-lease component is the predominant element of the combined component. As a lessor, we elected to apply the practical expedient which allows us to continue to recognize our revenues (both lease and service components) under ASC Topic 606, and continue to present them as one revenue stream in our consolidated statements of operations. As a lessee, this standard primarily impacts our accounting for long-term real estate and office equipment leases, for which we recognized an operating lease asset and a corresponding operating lease liability on our consolidated balance sheet of $9.8 million at the adoption date of January 1, 2019. For leases that commenced prior to adoption of ASC Topic 842 , we elected to apply the package of practical expedients which allows us to carry forward the historical lease classification. The adoption of ASC Topic 842 also resulted in a cumulative effect adjustment of $0.3 million after applicable income taxes, related to the write off of previously unamortized deferred lease liabilities at the date of adoption. For more information about the accounting under ASC Topic 842, and disclosures under the new standard, see Note 4 , Leases .</t>
  </si>
  <si>
    <t>Cash Equivalents and Restricted Cash</t>
  </si>
  <si>
    <t>Cash and Cash Equivalents — Cash equivalents at December 31, 2019 and 2018 were $8.9 million and $40.6 million , respectively, consisting of investments in highly-liquid money-market mutual funds . Restricted Cash — Our restricted cash balance reflects the portion of net proceeds from the issuance of our senior secured term loan which are currently held in a restricted account until the completion of certain administrative tasks related to providing access rights to certain of our real property.</t>
  </si>
  <si>
    <t>Trade Accounts Receivable</t>
  </si>
  <si>
    <t>Trade and Unbilled Accounts Receivable — We record trade accounts receivable at the amount we invoice to our clients. These accounts do not bear interest. The allowance for doubtful accounts is our best estimate of the amount of probable credit losses in our accounts receivable as of the balance sheet date. We determine the allowance based on the credit worthiness of our clients and general economic conditions. Consequently, an adverse change in those factors could affect our estimate of our allowance for doubtful accounts.</t>
  </si>
  <si>
    <t>Unbilled Accounts Receivable</t>
  </si>
  <si>
    <t>Substantially all of our unbilled receivables represent revenues we have recognized in excess of amounts billed on drilling contracts. For more information, see Note 3 , Revenue from Contracts with Customers .</t>
  </si>
  <si>
    <t>Inventories</t>
  </si>
  <si>
    <t>Inventories — Inventories primarily consist of drilling rig replacement parts and supplies held for use by our drilling operations in Colombia and supplies held for use by our wireline and coiled tubing operations. Inventories are valued at the lower of cost (first in, first out or actual) or net realizable value.</t>
  </si>
  <si>
    <t>Prepaid Expenses and Other Current Assets</t>
  </si>
  <si>
    <t xml:space="preserve">Prepaid Expenses and Other Current Assets — Prepaid expenses and other current assets include items such as insurance, rent deposits, software subscriptions, and other fees. We routinely expense these items in the normal course of business over the periods that we benefit from these expenses. Prepaid expenses and other current assets also include deferred mobilization costs for short-term drilling contracts. </t>
  </si>
  <si>
    <t>Property and Equipment — Property and equipment are carried at cost less accumulated depreciation. Depreciation is provided for our assets over the estimated useful lives of the assets using the straight-line method. We record the same depreciation expense whether our equipment is idle or working. We charge our expenses for maintenance and repairs to operating costs. We capitalize expenditures for renewals and betterments to the appropriate property and equipment accounts. For more information, see Note 5 , Property and Equipment .</t>
  </si>
  <si>
    <t>Self Insurance Reserve [Policy Text Block]</t>
  </si>
  <si>
    <t>Insurance Recoveries, Accrued Insurance Claims and Settlements, and Accrued Premiums and Deductibles — We use a combination of self-insurance and third-party insurance for various types of coverage. Our accrued premiums and deductibles include the premiums and estimated liability for the self-insured portion of costs associated with our health, workers’ compensation, general liability, and auto liability insurance. Our insurance recoveries receivables and our accrued liability for insurance claims and settlements represent our estimate of claims in excess of our deductible, which are covered and managed by our third-party insurance providers, some of which may ultimately be settled by the insurance provider in the long-term. These are presented in our consolidated balance sheets as current due to the uncertainty in the timing of reporting and payment of claims. For more information, see Note 11 , Employee Benefit Plans and Insurance .</t>
  </si>
  <si>
    <t>Treasury Stock</t>
  </si>
  <si>
    <t>Treasury Stock — Treasury stock purchases are accounted for under the cost method whereby the cost of the acquired common stock is recorded as treasury stock. Gains and losses on the subsequent reissuance of treasury stock shares are credited or charged to additional paid in capital using the average cost method.</t>
  </si>
  <si>
    <t>Stock-based Compensation</t>
  </si>
  <si>
    <t>Stock-based Compensation — We recognize compensation cost for our stock-based compensation awards based on the fair value estimated in accordance with ASC Topic 718, Compensation—Stock Compensation, and we recognize forfeitures when they occur. For our awards with graded vesting, we recognize compensation expense on a straight-line basis over the service period for each separately vesting portion of the award as if the award was, in substance, multiple awards. For more information, see Note 10 , Stock-Based Compensation Plans .</t>
  </si>
  <si>
    <t>Income Taxes — We follow the asset and liability method of accounting for income taxes, under which we recognize deferred tax assets and liabilities for the future tax consequences attributable to differences between the financial statement carrying amounts of existing assets and liabilities and their respective tax basis. We measure our deferred tax assets and liabilities by using the enacted tax rates we expect to apply to taxable income in the years in which we expect to recover or settle those temporary differences. The effect of a change in tax rates on deferred tax assets and liabilities is reflected in income in the period of enactment. For more information, see Note 7 , Income Taxes .</t>
  </si>
  <si>
    <t>Foreign Currencies</t>
  </si>
  <si>
    <t>Foreign Currencies — Our functional currency for our foreign subsidiary in Colombia is the U.S. dollar. Nonmonetary assets and liabilities are translated at historical rates and monetary assets and liabilities are translated at exchange rates in effect at the end of the period. Income statement accounts are translated at average rates for the period. Gains and losses from remeasurement of foreign currency financial statements into U.S. dollars and from foreign currency transactions are included in other income or expense.</t>
  </si>
  <si>
    <t>Comprehensive Income</t>
  </si>
  <si>
    <t>Comprehensive Income — We have not reported comprehensive income due to the absence of items of other comprehensive income in the periods presented.</t>
  </si>
  <si>
    <t>Reclassifications</t>
  </si>
  <si>
    <t>Reclassifications — Certain amounts in the consolidated financial statements for the prior year has been reclassified to conform to the current year’s presentation.</t>
  </si>
  <si>
    <t>Going Concern and Subsequent Events (Policies)</t>
  </si>
  <si>
    <t>Substantial Doubt about Going Concern [Text Block]</t>
  </si>
  <si>
    <t>Going Concern and Financial Reporting in Reorganizatio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comply with our debt covenants, and execute our business plan. As a result, the Pioneer RSA Parties filed a petition for reorganization under Chapter 11 of the Bankruptcy Code on March 1, 2020. The risks and uncertainties surrounding the Chapter 11 Cases, the defaults under our Debt Instruments, and the weak industry conditions impacting our business raise substantial doubt as to our ability to continue as a going concern. The accompanying consolidated financial statements have been prepared in accordance with accounting principles generally accepted in the United States of America , which contemplate our continuation as a going concern.</t>
  </si>
  <si>
    <t>Reorganization under Chapter 11 of US Bankruptcy Code Disclosure [Text Block]</t>
  </si>
  <si>
    <t xml:space="preserve">Reorganization and Chapter 11 Proceedings On March 1, 2020 (the “Petition Date”), Pioneer Energy Services Corp. (“Pioneer”) and its affiliates Pioneer Coiled Tubing Services, LLC, Pioneer Drilling Services, Ltd., Pioneer Fishing &amp; Rental Services, LLC, Pioneer Global Holdings, Inc., Pioneer Production Services, Inc., Pioneer Services Holdings, LLC, Pioneer Well Services, LLC, Pioneer Wireline Services Holdings, Inc., Pioneer Wireline Services, LLC (collectively with Pioneer, the “Pioneer RSA Parties”) filed voluntary petitions (the “Bankruptcy Petitions”) for reorganization under title 11 of the United States Code (the “Bankruptcy Code”) in the United States Bankruptcy Court for the Southern District of Texas (the “Bankruptcy Court”). The Chapter 11 proceedings are being jointly administered under the caption In re Pioneer Energy Services Corp. et al (the “Chapter 11 Cases”). In connection with the Bankruptcy Petitions, the Pioneer RSA Parties entered into a restructuring support agreement (the “RSA”) with holders of approximately 99% in aggregate principal amount of our outstanding Term Loan (the “Consenting Term Lenders”) and holders of approximately 75% in aggregate principal amount of our Senior Notes (the “Consenting Noteholders” and together with the Consenting Term Lenders, the “Consenting Creditors”). The RSA incorporates economic terms regarding a restructuring of the Pioneer RSA Parties agreed to by the parties reflected in a term sheet attached as Exhibit B to the RSA. Pursuant to the RSA, the Consenting Creditors and the Pioneer RSA Parties made certain customary commitments to each other, including the Consenting Noteholders committing to vote for, and the Consenting Creditors committing to support, the restructuring transactions (the “Restructuring”) to be effectuated through a plan of reorganization that incorporates the economic terms included in the RSA (the “Plan”). The Pioneer RSA Parties filed the Plan with the Bankruptcy Court on March 2, 2020. The commencement of the Chapter 11 Cases constituted an event of default under certain of our debt instruments that accelerated our obligations under our Senior Notes, the Prepetition ABL Facility, and Term Loan. Under the Bankruptcy Code, holders of our Senior Notes and the lenders under our Term Loan and the Prepetition ABL Facility are stayed from taking any action against us as a result of this event of default. Upon emergence from Chapter 11, we expect we will be required to adopt the fresh start accounting rules, in which case our assets and liabilities will be recorded at fair value as of the fresh start reporting date, which may differ materially from the recorded values of assets and liabilities on our consolidated balance sheets . </t>
  </si>
  <si>
    <t>Revenue from Contracts with Customers (Policies)</t>
  </si>
  <si>
    <t>Revenue from Contract with Customer [Abstract]</t>
  </si>
  <si>
    <t>Revenue from Contract with Customer [Policy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ranging in duration from several hours to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Daywork contracts are comprehensive agreements under which we provide a comprehensive service offering, including the drilling rig, crew, supplies, and most of the ancillary equipment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From time to time, we may receive fees from our clients for capital improvements to our rigs to meet our client’s requirements. Such revenues are not considered to be distinct within the terms of the contract and are therefore allocated to the overall performance obligation, satisfied over the term of the contract. We record deferred revenue for such payments and recognize them ratably as revenue over the initial term of the related drilling contract.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t>
  </si>
  <si>
    <t>Revenue Recognition, Deferred Revenue [Policy Text Block]</t>
  </si>
  <si>
    <t>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solidated balance sheets, and referred to herein as “deferred revenues.”</t>
  </si>
  <si>
    <t>Leases (Leases) (Policies)</t>
  </si>
  <si>
    <t>Lessor, Operating Leases [Text Block]</t>
  </si>
  <si>
    <t>As a drilling and production services provider, we provide the drilling rigs and production services equipment which are necessary to fulfill our performance obligations and which are considered leases under ASU No. 2016-02, Leases, ( together with its amendments, herein referred to as “ASC Topic 842”). However, ASU No. 2018-11, Leases: Targeted Improvements , allows lessors to (i) combine the lease and non-lease components of revenues when the revenue recognition pattern is the same and when the lease component, when accounted for separately, would be considered an operating lease, and (ii) account for the combined lease and non-lease components under ASC Topic 606, Revenue from Contracts with Customers , when the non-lease component is the predominant element of the combined component. We elected to apply this expedient and therefore continue to recognize our revenues (both lease and service components) under ASC Topic 606, and continue to present them as one revenue stream in our consolidated statements of operations.</t>
  </si>
  <si>
    <t>Property and Equipment (Impairments) (Policies)</t>
  </si>
  <si>
    <t>Accounting Policies [Abstract]</t>
  </si>
  <si>
    <t>Property, Plant and Equipment, Impairment [Policy Text Block]</t>
  </si>
  <si>
    <t>Impairments — In accordance with ASC Topic 360, Property, Plant and Equipment , we monitor all indicators of potential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In performing an impairment evaluation, we estimate the future undiscounted net cash flows from the use and eventual disposition of the assets grouped at the lowest level that independent cash flows can be identified. We perform an impairment evaluation and estimate future undiscounted cash flows for each of our asset groups separately, which are our domestic drilling services, international drilling services, well servicing, wireline services and coiled tubing services segments. If the sum of the estimated future undiscounted net cash flows is less than the carrying amount of the asset group, then we determine the fair value of the asset group, and the amount of an impairment charge would be measured as the difference between the carrying amount and the fair value of the assets. Due to adverse factors affecting our well servicing operations , including increased competition and labor shortages in certain well servicing markets, and lower than anticipated utilization, all of which contributed to a decline in our projected cash flows for the well servicing reporting unit, we performed an impairment analysis of this reporting unit at September 30, 2018. As a result of this analysis, we concluded that this reporting unit was not at risk of impairment because the sum of the estimated future undiscounted net cash flows for our well servicing reporting unit was significantly in excess of the carrying amount. Due to lower-than-anticipated operating results and a decline in our projected cash flows for the coiled tubing reporting unit, we performed an impairment analysis of this reporting unit at September 30, 2019 and again at December 31, 2019. As a result of this analysis, we concluded that this reporting unit was not at risk of impairment because the estimated fair value of the reporting unit’s assets was in excess of the carrying value. The most significant inputs used in our impairment analysis include the projected utilization and pricing of our services, as well as the estimated proceeds upon any future sale or disposal of the assets, all of which are classified as Level 3 inputs as defined by ASC Topic 820, Fair Value Measurements and Disclosures . The assumptions we use in the evaluation for impairment are inherently uncertain and require management judgment. Although we believe the assumptions and estimates used in our impairment analysis are reasonable, different assumptions and estimates could materially impact the analysis and resulting conclusions. If commodity prices decrease or remain at current levels for an extended period of time, or if the demand for any of our services decreases below what we are currently projecting, our estimated cash flows may decrease and our estimates of the fair value of certain assets may decrease as well. If any of the foregoing were to occur, we could incur impairment charges on the related assets.</t>
  </si>
  <si>
    <t>Organization and Summary of Significant Accounting Policies (Tables)</t>
  </si>
  <si>
    <t>Schedule of Drilling Long-Lived Assets, by Type</t>
  </si>
  <si>
    <t>The following table summarizes our current rig fleet count and composition for each drilling services business segment: Multi-well, Pad-capable AC rigs SCR rigs Total Domestic drilling 17 — 17 International drilling — 8 8 25</t>
  </si>
  <si>
    <t>Schedule of Production Services Long-Lived Assets, by Type</t>
  </si>
  <si>
    <t>As of December 31, 2019 , the fleet counts for each of our production services business segments are as follows: 550 HP 600 HP Total Well servicing rigs, by horsepower (HP) rating 112 12 124 Total Wireline services units 93 Coiled tubing services units 9</t>
  </si>
  <si>
    <t>Revenue from Contracts with Customers (Tables)</t>
  </si>
  <si>
    <t>Revenue from Contracts with Customer [Abstract]</t>
  </si>
  <si>
    <t>Schedule of Allowance for Doubtful Accounts [Table Text Block]</t>
  </si>
  <si>
    <t>The changes in our allowance for doubtful accounts consist of the following (amounts in thousands): Year ended December 31, 2019 2018 Balance at beginning of year $ 1,423 $ 1,224 Increase (decrease) in allowance charged to expense (167 ) 271 Accounts charged against the allowance (432 ) (72 ) Balance at end of year $ 824 $ 1,423</t>
  </si>
  <si>
    <t>Schedule of Deferred Revenues and Costs [Table Text Block]</t>
  </si>
  <si>
    <t>Our current and noncurrent deferred revenues and costs as of December 31, 2019 and 2018 were as follows (amounts in thousands): As of December 31, 2019 2018 Current deferred revenues $ 1,339 $ 1,722 Current deferred costs 1,071 1,543 Noncurrent deferred revenues $ 57 $ 437 Noncurrent deferred costs 267 679</t>
  </si>
  <si>
    <t>Schedule of Amortization of Deferred Revenue and Costs [Table Text Block]</t>
  </si>
  <si>
    <t>Amortization of deferred revenues and costs during the years ended December 31, 2019 and 2018 were as follows (amounts in thousands): Year ended December 31, 2019 2018 Amortization of deferred revenues $ 6,203 $ 2,961 Amortization of deferred costs 4,786 2,855</t>
  </si>
  <si>
    <t>Leases (Tables)</t>
  </si>
  <si>
    <t>Lease, Cost [Table Text Block]</t>
  </si>
  <si>
    <t>The following table summarizes our lease expense recognized, excluding variable lease costs (amounts in thousands): Year ended December 31, 2019 Long-term operating lease expense $ 3,699 Short-term operating lease expense $ 15,187</t>
  </si>
  <si>
    <t>Lessee, Operating Lease, Liability, Maturity [Table Text Block]</t>
  </si>
  <si>
    <t xml:space="preserve">The following table summarizes the amount and timing of our obligations associated with our long-term operating leases (amounts in thousands): December 31, 2019 December 31, 2018 Within 1 year $ 2,496 $ 3,318 In the second year 1,933 2,032 In the third year 1,447 1,721 In the fourth year 1,117 1,407 In the fifth year 912 1,110 Thereafter 811 1,738 Total undiscounted lease obligations $ 8,716 $ 11,326 Impact of discounting (818 ) Discounted value of operating lease obligations $ 7,898 Current operating lease liabilities $ 2,198 Noncurrent operating lease liabilities 5,700 $ 7,898 </t>
  </si>
  <si>
    <t>Lessee, Supplemental Disclosure [Table Text Block]</t>
  </si>
  <si>
    <t>The following table summarizes the weighted-average remaining lease term and discount rate associated with our long-term operating leases: December 31, 2019 Weighted-average remaining lease term (in years) 4.5 Weighted-average discount rate 4.5 %</t>
  </si>
  <si>
    <t>Property and Equipment (Tables)</t>
  </si>
  <si>
    <t>Property, Plant and Equipment [Table Text Block]</t>
  </si>
  <si>
    <t>The following table presents the estimated useful lives and costs of our assets by class: As of December 31, 2019 2018 Lives Cost (amounts in thousands) Drilling rigs and equipment 3 - 25 $ 613,061 $ 590,148 Well servicing rigs and equipment 3 - 20 259,102 252,589 Wireline units and equipment 1 - 10 131,628 144,171 Coiled tubing units and equipment 1 - 7 30,816 25,689 Vehicles 3 - 10 50,308 50,317 Office equipment 3 - 10 12,353 11,606 Buildings and improvements 3 - 40 16,988 23,610 Property and equipment not yet placed in service — 3,330 17,718 Land — 1,960 2,367 $ 1,119,546 $ 1,118,215</t>
  </si>
  <si>
    <t>Debt (Tables)</t>
  </si>
  <si>
    <t>Schedule of Long-term Debt Instruments</t>
  </si>
  <si>
    <t>Our debt consists of the following (amounts in thousands): December 31, 2019 December 31, 2018 Senior secured term loan $ 175,000 $ 175,000 Senior notes 300,000 300,000 475,000 475,000 Less unamortized discount (based on imputed interest rate of 10.46%) (1,869 ) (2,668 ) Less unamortized debt issuance costs (5,432 ) (7,780 ) $ 467,699 $ 464,552</t>
  </si>
  <si>
    <t>Income Taxes (Tables)</t>
  </si>
  <si>
    <t>Schedule of Loss before Income Tax, Domestic and Foreign [Table Text Block]</t>
  </si>
  <si>
    <t>The jurisdictional components of income (loss) before income taxes consist of the following (amounts in thousands): Year ended December 31, 2019 2018 Domestic $ (85,133 ) $ (53,230 ) Foreign 11,900 6,127 Income (loss) before income taxes $ (73,233 ) $ (47,103 )</t>
  </si>
  <si>
    <t>Schedule of Components of Income Tax Expense (Benefit) [Table Text Block]</t>
  </si>
  <si>
    <t>The components of our income tax expense (benefit) consist of the following (amounts in thousands): Year ended December 31, 2019 2018 Current: Federal $ (206 ) $ (183 ) State 663 586 Foreign 654 967 1,111 1,370 Deferred: State 729 537 Foreign (11,169 ) 1 (10,440 ) 538 Income tax expense (benefit) $ (9,329 ) $ 1,908</t>
  </si>
  <si>
    <t>Schedule of Effective Income Tax Rate Reconciliation [Table Text Block]</t>
  </si>
  <si>
    <t>The difference between the income tax benefit and the amount computed by applying the federal statutory income tax rate to loss before income taxes consists of the following (amounts in thousands): Year ended December 31, 2019 2018 Expected tax expense (benefit) $ (15,379 ) $ (9,892 ) Valuation allowance: Valuation allowance 12,638 5,885 Reversal of valuation allowance on foreign operations (14,756 ) — Impact of tax law changes on valuation allowance — (1,692 ) State income taxes 614 972 Foreign currency translation loss 742 1,038 Net tax benefits and nondeductible expenses in foreign jurisdictions 940 3,104 GILTI tax 1,579 634 Incentive stock options 595 757 Compensation expense nondeductible for tax purposes 1,684 114 Restructuring costs 1,388 — Other nondeductible expenses for tax purposes 575 715 Other, net 51 273 Income tax expense (benefit) $ (9,329 ) $ 1,908</t>
  </si>
  <si>
    <t>Schedule of Deferred Tax Assets and Liabilities [Table Text Block]</t>
  </si>
  <si>
    <t>The components of our deferred income tax assets and liabilities were as follows (amounts in thousands): Year ended December 31, 2019 2018 Deferred tax assets: Domestic net operating loss carryforward $ 102,827 $ 96,777 Intangibles 12,145 14,875 Foreign net operating loss carryforward 8,007 9,582 Interest expense deduction limitation carryforward 6,649 2,495 Property and equipment 3,656 5,291 Employee stock-based compensation 3,124 3,271 Employee benefits and insurance claims accruals 2,422 5,374 Operating lease liabilities 1,832 — Accounts receivable reserve 187 325 Inventory 202 236 Accrued expenses 233 190 Deferred revenue 124 560 141,408 138,976 Valuation allowance (59,842 ) (62,639 ) Deferred tax liabilities: Property and equipment (72,350 ) (79,606 ) Operating lease assets (1,686 ) — Accrued expenses — (419 ) Unbilled revenue (407 ) — Net deferred tax assets (liabilities) $ 7,123 $ (3,688 )</t>
  </si>
  <si>
    <t>Fair Value of Financial Instruments (Tables)</t>
  </si>
  <si>
    <t>Liabilities, Fair Value Disclosure [Abstract]</t>
  </si>
  <si>
    <t>Fair Value, by Balance Sheet Grouping</t>
  </si>
  <si>
    <t>The following table presents supplemental fair value information and carrying value for our debt, net of discount and debt issuance costs (amounts in thousands): December 31, 2019 December 31, 2018 Hierarchy Level Carrying Amount Fair Value Carrying Amount Fair Value Senior notes 2 $ 297,848 $ 71,250 $ 296,988 $ 186,750 Senior secured term loan 3 169,851 $ 166,250 167,564 175,875 $ 467,699 $ 237,500 $ 464,552 $ 362,625</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Year ended December 31, 2019 2018 Numerator (both basic and diluted): Net loss $ (63,904 ) $ (49,011 ) Denominator: Weighted-average shares (denominator for basic earnings (loss) per share) 78,423 77,957 Dilutive effect of outstanding stock options, restricted stock and restricted stock unit awards — — Denominator for diluted earnings (loss) per share 78,423 77,957 Loss per common share - Basic $ (0.81 ) $ (0.63 ) Loss per common share - Diluted $ (0.81 ) $ (0.63 ) Potentially dilutive securities excluded as anti-dilutive 4,842 4,722</t>
  </si>
  <si>
    <t>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by award type, and the compensation expense (benefit) recognized for phantom stock unit awards during the years ended December 31, 2019 and 2018 (amounts in thousands): Year ended December 31, 2019 2018 Stock option awards $ 137 $ 443 Restricted stock awards 504 460 Restricted stock unit awards 2,129 3,540 $ 2,770 $ 4,443 Phantom stock unit awards $ (112 ) $ 47</t>
  </si>
  <si>
    <t>Schedule of Share-based Compensation, Restricted Stock Awards, Grants in Period Fair Value and Vests in Period Intrinsic Value [Table Text Block]</t>
  </si>
  <si>
    <t>The following table presents the weighted-average grant-date fair value per share of restricted stock awards granted and the aggregate fair value of restricted stock awards vested during the years ended December 31, 2019 and 2018 : Year ended December 31, 2019 2018 Grant-date fair value of awards granted (per share) $ 0.73 $ 5.85 Aggregate fair value of awards vested (in thousands) $ 62 $ 979</t>
  </si>
  <si>
    <t>Schedule of Share-based Compensation, Restricted Stock Units Award Activity, Weighted Average Grant Date and Vested in Period, Fair Value [Table Text Block]</t>
  </si>
  <si>
    <t>The following table presents the weighted-average grant-date fair value per share of restricted stock units granted and the aggregate intrinsic value of restricted stock units vested (converted) during the years ended December 31, 2019 and 2018 : Year ended December 31, 2019 2018 Time-based RSUs: Grant-date fair value of awards granted (per share) $ 1.38 $ 3.85 Aggregate intrinsic value of awards vested (in thousands) $ 498 $ 424 Performance-based RSUs: Aggregate intrinsic value of awards vested (in thousands) $ — $ 1,547</t>
  </si>
  <si>
    <t>Schedule of Share-based Compensation, Phantom Stock Unit Award Activity [Table Text Block]</t>
  </si>
  <si>
    <t>The following table summarizes the number, weighted-average grant-date fair value, and applicable maximum cash value of the phantom stock unit awards granted during the year ended December 31, 2019 and 2018 : Year ended December 31, 2019 2018 Performance-based: Phantom stock unit awards granted 2,467,776 1,188,216 Weighted-average grant-date fair value (per unit) $ 1.10 $ 3.06 Maximum cash value per unit (three times the grant date stock price) $ 4.62 $ 9.66 Time-based: Phantom stock unit awards granted 810,648 — Weighted-average grant-date fair value (per unit) $ 1.17 $ — Maximum cash value per unit (three times the grant date stock price) $ 4.62 $ —</t>
  </si>
  <si>
    <t>Stock Options [Member]</t>
  </si>
  <si>
    <t>Share-based Payment Arrangement, Option, Activity [Table Text Block]</t>
  </si>
  <si>
    <t>The following table summarizes our stock option activity from December 31, 2018 through December 31, 2019 : Number of Shares Weighted-Average Exercise Price Per Share Weighted-Average Remaining Contract Term in Years Aggregate Intrinsic Value (in thousands) (1) Outstanding stock options as of December 31, 2018 3,739,910 $5.56 Forfeited (732,801) 4.33 Outstanding stock options as of December 31, 2019 3,007,109 $5.86 3.8 $ — Stock options exercisable as of December 31, 2019 2,920,219 $5.85 3.7 $ — (1) Intrinsic value is the amount by which the market price of our common stock exceeds the exercise price of the stock options.</t>
  </si>
  <si>
    <t>Schedule of Nonvested Share Activity [Table Text Block]</t>
  </si>
  <si>
    <t>The following table summarizes our nonvested stock option activity from December 31, 2018 through December 31, 2019 : Number of Shares Weighted-Average Grant-Date Fair Value Per Share Nonvested stock options as of December 31, 2018 480,785 $2.09 Vested (391,388) 1.59 Forfeited (2,507) 4.30 Nonvested stock options as of December 31, 2019 86,890 $4.28</t>
  </si>
  <si>
    <t>Restricted Stock [Member]</t>
  </si>
  <si>
    <t>The following table summarizes our restricted stock activity from December 31, 2018 through December 31, 2019 : Number of Shares Weighted-Average Grant-Date Fair Value per Share Nonvested restricted stock as of December 31, 2018 78,632 $5.85 Granted 729,112 0.73 Vested (78,632) 5.85 Nonvested restricted stock as of December 31, 2019 729,112 $0.73</t>
  </si>
  <si>
    <t>Restricted Stock Units (RSUs) [Member]</t>
  </si>
  <si>
    <t>The following table summarizes our restricted stock unit activity from December 31, 2018 through December 31, 2019 : Time-Based Award Performance-Based Award Number of Time-Based Award Units Weighted-Average Grant-Date Fair Value per Unit Number of Performance-Based Award Units Weighted-Average Nonvested restricted stock units as of 887,469 $3.80 563,469 $7.73 Granted 870,648 1.38 — — Vested (346,069) 3.58 — — Forfeited (53,891) 2.48 (55,749 ) 7.75 Nonvested restricted stock units as of 1,358,157 $2.36 507,720 $7.73</t>
  </si>
  <si>
    <t>Employee Benefit Plans and Insurance (Tables)</t>
  </si>
  <si>
    <t>Liability for Claims and Claims Adjustment Expense [Line Items]</t>
  </si>
  <si>
    <t>Schedule of Accrued Liabilities [Table Text Block]</t>
  </si>
  <si>
    <t>Accrued insurance premiums and deductibles related to our estimate of the self-insured portion of costs associated with our health, workers’ compensation, general liability and auto liability insurance are as follows: As of December 31, 2019 2018 Workers’ compensation $ 3,269 $ 2,992 Health insurance 1,282 1,834 General liability and auto liability 1,389 656 $ 5,940 $ 5,482</t>
  </si>
  <si>
    <t>Segment Information (Tables)</t>
  </si>
  <si>
    <t>Schedule of Segment Reporting Information, by Segment</t>
  </si>
  <si>
    <t>The following tables set forth certain financial information for each of our segments and corporate (amounts in thousands): As of and for the year ended December 31, 2019 2018 Revenues: Domestic drilling $ 151,769 $ 145,676 International drilling 88,932 84,161 Drilling services 240,701 229,837 Well servicing 115,715 93,800 Wireline services 172,931 215,858 Coiled tubing services 46,445 50,602 Production services 335,091 360,260 Consolidated revenues $ 575,792 $ 590,097 Operating costs: Domestic drilling $ 92,183 $ 86,910 International drilling 65,007 64,074 Drilling services 157,190 150,984 Well servicing 83,461 67,554 Wireline services 151,145 167,337 Coiled tubing services 39,557 44,038 Production services 274,163 278,929 Consolidated operating costs $ 431,353 $ 429,913 As of and for the year ended December 31, 2019 2018 Gross margin: Domestic drilling $ 59,586 $ 58,766 International drilling 23,925 20,087 Drilling services 83,511 78,853 Well servicing 32,254 26,246 Wireline services 21,786 48,521 Coiled tubing services 6,888 6,564 Production services 60,928 81,331 Consolidated gross margin $ 144,439 $ 160,184 Identifiable Assets: Domestic drilling (1) $ 347,036 $ 373,370 International drilling (1) (2) 60,026 43,213 Drilling services 407,062 416,583 Well servicing 116,473 118,923 Wireline services 71,887 87,912 Coiled tubing services 30,834 37,326 Production services 219,194 244,161 Corporate 47,698 80,806 Consolidated identifiable assets $ 673,954 $ 741,550 Depreciation: Domestic drilling $ 43,162 $ 41,289 International drilling 5,665 5,628 Drilling services 48,827 46,917 Well servicing 19,894 19,578 Wireline services 14,772 17,945 Coiled tubing services 6,447 7,987 Production services 41,113 45,510 Corporate 944 1,127 Consolidated depreciation $ 90,884 $ 93,554 Capital Expenditures: Domestic drilling $ 17,889 $ 23,598 International drilling 4,812 6,309 Drilling services 22,701 29,907 Well servicing 10,185 10,002 Wireline services 5,907 15,247 Coiled tubing services 4,736 16,558 Production services 20,828 41,807 Corporate 1,300 1,140 Consolidated capital expenditures $ 44,829 $ 72,854 (1) Identifiable assets for our drilling segments include the impact of a $36.1 million and $40.1 million intercompany balance, as of December 31, 2019 and 2018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t>
  </si>
  <si>
    <t>Reconciliation of Operating Profit (Loss) from Segments to Consolidated</t>
  </si>
  <si>
    <t>The following table reconciles the consolidated gross margin of our segments reported above to loss from operations as reported on the consolidated statements of operations (amounts in thousands): Year ended December 31, 2019 2018 Consolidated gross margin $ 144,439 $ 160,184 Depreciation (90,884 ) (93,554 ) General and administrative (91,185 ) (74,117 ) Bad debt (expense) recovery, net 79 (271 ) Impairment (2,667 ) (4,422 ) Gain on dispositions of property and equipment, net 4,513 3,121 Loss from operations $ (35,705 ) $ (9,059 )</t>
  </si>
  <si>
    <t>Guarantor/Non Guarantor Condensed Consolidating Financial Statements (Tables)</t>
  </si>
  <si>
    <t>Guarantor Non Guarantor Condensed Consolidated Financial Statements [Abstract]</t>
  </si>
  <si>
    <t>Condensed Consolidating Balance Sheets</t>
  </si>
  <si>
    <t>CONDENSED CONSOLIDATING BALANCE SHEETS (in thousands) December 31, 2019 Parent Guarantor Subsidiaries Non-Guarantor Subsidiaries Eliminations Consolidated ASSETS Current assets: Cash and cash equivalents $ 14,461 $ — $ 10,158 $ — $ 24,619 Restricted cash 998 — — — 998 Receivables, net of allowance 107 92,394 30,908 117 123,526 Intercompany receivable (payable) (28,664 ) 64,485 (35,821 ) — — Inventory — 10,325 12,128 — 22,453 Assets held for sale — 3,447 — — 3,447 Prepaid expenses and other current assets 2,849 4,122 898 — 7,869 Total current assets (10,249 ) 174,773 18,271 117 182,912 Net property and equipment 2,374 441,567 27,229 — 471,170 Investment in subsidiaries 547,123 47,953 — (595,076 ) — Deferred income taxes 44,224 — 11,540 (44,224 ) 11,540 Operating lease assets 3,114 3,581 569 — 7,264 Other noncurrent assets 506 562 — — 1,068 Total assets $ 587,092 $ 668,436 $ 57,609 $ (639,183 ) $ 673,954 LIABILITIES AND SHAREHOLDERS’ EQUITY Current liabilities: Accounts payable $ 1,811 $ 24,436 $ 6,304 $ — $ 32,551 Deferred revenues — 513 826 — 1,339 Accrued expenses 10,570 44,893 2,111 117 57,691 Total current liabilities 12,381 69,842 9,241 117 91,581 Long-term debt, less unamortized discount and debt issuance costs 467,699 — — — 467,699 Noncurrent operating lease liabilities 2,749 2,536 415 — 5,700 Deferred income taxes — 48,641 — (44,224 ) 4,417 Other noncurrent liabilities 187 294 — — 481 Total liabilities 483,016 121,313 9,656 (44,107 ) 569,878 Total shareholders’ equity 104,076 547,123 47,953 (595,076 ) 104,076 Total liabilities and shareholders’ equity $ 587,092 $ 668,436 $ 57,609 $ (639,183 ) $ 673,954 December 31, 2018 Parent Guarantor Subsidiaries Non-Guarantor Subsidiaries Eliminations Consolidated ASSETS Current assets: Cash and cash equivalents $ 50,350 $ — $ 3,216 $ — $ 53,566 Restricted cash 998 — — — 998 Receivables, net of allowance 436 95,030 35,219 196 130,881 Intercompany receivable (payable) (27,245 ) 67,098 (39,853 ) — — Inventory — 9,945 8,953 — 18,898 Assets held for sale — 3,582 — — 3,582 Prepaid expenses and other current assets 1,743 3,197 2,169 — 7,109 Total current assets 26,282 178,852 9,704 196 215,034 Net property and equipment 2,022 494,376 28,460 — 524,858 Investment in subsidiaries 574,695 25,370 — (600,065 ) — Deferred income taxes 42,585 — — (42,585 ) — Other noncurrent assets 596 511 551 — 1,658 Total assets $ 646,180 $ 699,109 $ 38,715 $ (642,454 ) $ 741,550 LIABILITIES AND SHAREHOLDERS’ EQUITY Current liabilities: Accounts payable $ 1,093 $ 26,795 $ 8,878 $ — $ 36,766 Deferred revenues — 95 1,627 — 1,722 Accrued expenses 14,020 49,640 2,424 196 66,280 Total current liabilities 15,113 76,530 12,929 196 104,768 Long-term debt, less unamortized discount and debt issuance costs 464,552 — — — 464,552 Deferred income taxes — 46,273 — (42,585 ) 3,688 Other noncurrent liabilities 1,457 1,611 416 — 3,484 Total liabilities 481,122 124,414 13,345 (42,389 ) 576,492 Total shareholders’ equity 165,058 574,695 25,370 (600,065 ) 165,058 Total liabilities and shareholders’ equity $ 646,180 $ 699,109 $ 38,715 $ (642,454 ) $ 741,550</t>
  </si>
  <si>
    <t>Condensed Consolidating Statements of Operations</t>
  </si>
  <si>
    <t>CONDENSED CONSOLIDATING STATEMENTS OF OPERATIONS (in thousands) Year ended December 31, 2019 Parent Guarantor Subsidiaries Non-Guarantor Subsidiaries Eliminations Consolidated Revenues $ — $ 486,860 $ 88,932 $ — $ 575,792 Costs and expenses: Operating costs — 366,352 65,001 — 431,353 Depreciation 944 84,275 5,665 — 90,884 General and administrative 43,376 45,451 2,898 (540 ) 91,185 Bad debt expense — (79 ) — — (79 ) Impairment — 2,667 — — 2,667 Gain (loss) on dispositions of property and equipment, net 3 (3,752 ) (764 ) — (4,513 ) Intercompany leasing — (4,860 ) 4,860 — — Total costs and expenses 44,323 490,054 77,660 (540 ) 611,497 Income (loss) from operations (44,323 ) (3,194 ) 11,272 540 (35,705 ) Other income (expense): Equity in earnings of subsidiaries 18,184 23,008 — (41,192 ) — Interest expense, net of interest capitalized (39,816 ) 13 (32 ) — (39,835 ) Other income 451 1,311 1,085 (540 ) 2,307 Total other income (expense) (21,181 ) 24,332 1,053 (41,732 ) (37,528 ) Income (loss) before income taxes (65,504 ) 21,138 12,325 (41,192 ) (73,233 ) Income tax (expense) benefit 1 1,600 (2,954 ) 10,683 — 9,329 Net income (loss) $ (63,904 ) $ 18,184 $ 23,008 $ (41,192 ) $ (63,904 ) Year ended December 31, 2018 Parent Guarantor Subsidiaries Non-Guarantor Subsidiaries Eliminations Consolidated Revenues $ — $ 505,936 $ 84,161 $ — $ 590,097 Costs and expenses: Operating costs — 365,848 64,065 — 429,913 Depreciation 1,127 86,799 5,628 — 93,554 General and administrative 22,506 49,231 2,800 (420 ) 74,117 Bad debt expense — 271 — — 271 Impairment — 4,422 — — 4,422 Gain (loss) on dispositions of property and equipment, net 1 (3,068 ) (54 ) — (3,121 ) Intercompany leasing — (4,860 ) 4,860 — — Total costs and expenses 23,634 498,643 77,299 (420 ) 599,156 Income (loss) from operations (23,634 ) 7,293 6,862 420 (9,059 ) Other income (expense): Equity in earnings of subsidiaries 8,966 5,669 — (14,635 ) — Interest expense, net of interest capitalized (38,765 ) (16 ) (1 ) — (38,782 ) Other income (expense) 578 867 (287 ) (420 ) 738 Total other income (expense), net (29,221 ) 6,520 (288 ) (15,055 ) (38,044 ) Income (loss) before income taxes (52,855 ) 13,813 6,574 (14,635 ) (47,103 ) Income tax (expense) benefit 1 3,844 (4,847 ) (905 ) — (1,908 ) Net income (loss) $ (49,011 ) $ 8,966 $ 5,669 $ (14,635 ) $ (49,011 ) 1 The income tax (expense) benefit reflected in each column does not include any tax effect of the equity in earnings (losses) of subsidiaries.</t>
  </si>
  <si>
    <t>Condensed Consolidating Statements of Cash Flows</t>
  </si>
  <si>
    <t xml:space="preserve">CONDENSED CONSOLIDATING STATEMENTS OF CASH FLOWS (in thousands) Year ended December 31, 2019 Parent Guarantor Subsidiaries Non-Guarantor Subsidiaries Eliminations Consolidated Cash flows from operating activities $ (81,025 ) $ 81,945 $ 11,102 $ — $ 12,022 Cash flows from investing activities: Purchases of property and equipment (814 ) (44,555 ) (4,677 ) — (50,046 ) Proceeds from sale of property and equipment — 7,619 114 — 7,733 Proceeds from insurance recoveries — 641 828 — 1,469 (814 ) (36,295 ) (3,735 ) — (40,844 ) Cash flows from financing activities: Purchase of treasury stock (125 ) — — — (125 ) Intercompany contributions/distributions 46,075 (45,650 ) (425 ) — — 45,950 (45,650 ) (425 ) — (125 ) Net increase (decrease) in cash, cash equivalents and restricted cash (35,889 ) — 6,942 — (28,947 ) Beginning cash, cash equivalents and restricted cash 51,348 — 3,216 — 54,564 Ending cash, cash equivalents and restricted cash $ 15,459 $ — $ 10,158 $ — $ 25,617 Year ended December 31, 2018 Parent Guarantor Subsidiaries Non-Guarantor Subsidiaries Eliminations Consolidated Cash flows from operating activities $ (51,948 ) $ 84,663 $ 6,940 $ — $ 39,655 Cash flows from investing activities: Purchases of property and equipment (1,077 ) (59,478 ) (6,593 ) — (67,148 ) Proceeds from sale of property and equipment — 5,826 38 — 5,864 Proceeds from insurance recoveries — 1,066 16 — 1,082 (1,077 ) (52,586 ) (6,539 ) — (60,202 ) Cash flows from financing activities: Proceeds from exercise of options 12 — — — 12 Purchase of treasury stock (549 ) — — — (549 ) Intercompany contributions/distributions 32,525 (32,077 ) (448 ) — — 31,988 (32,077 ) (448 ) — (537 ) Net decrease in cash, cash equivalents and restricted cash (21,037 ) — (47 ) — (21,084 ) Beginning cash, cash equivalents and restricted cash 72,385 — 3,263 — 75,648 Ending cash, cash equivalents and restricted cash $ 51,348 $ — $ 3,216 $ — $ 54,564 </t>
  </si>
  <si>
    <t>Organization and Summary of Significant Accounting Policies (Narrative) (Details) $ in Thousands</t>
  </si>
  <si>
    <t>Dec. 31, 2019USD ($)coiled_tubing_unitswell_service_rigsdrilling_rigswireline_tubing_units</t>
  </si>
  <si>
    <t>Jan. 01, 2019USD ($)</t>
  </si>
  <si>
    <t>Dec. 31, 2018USD ($)</t>
  </si>
  <si>
    <t>New Accounting Pronouncements and Changes in Accounting Principles [Abstract]</t>
  </si>
  <si>
    <t>Operating lease assets | $</t>
  </si>
  <si>
    <t>Operating lease liability | $</t>
  </si>
  <si>
    <t>Cash and Cash Equivalents</t>
  </si>
  <si>
    <t>Cash Equivalents, at Carrying Value | $</t>
  </si>
  <si>
    <t>Accounting Standards Update 2016-02</t>
  </si>
  <si>
    <t>New Accounting Pronouncement or Change in Accounting Principle, Cumulative Effect of Change on Equity or Net Assets | $</t>
  </si>
  <si>
    <t>Drilling Services [Member]</t>
  </si>
  <si>
    <t>Business - Drilling</t>
  </si>
  <si>
    <t>Drilling Rigs</t>
  </si>
  <si>
    <t>Drilling Services [Member] | Pad-Capable [Member]</t>
  </si>
  <si>
    <t>Percentage of Drilling Fleet</t>
  </si>
  <si>
    <t>100.00%</t>
  </si>
  <si>
    <t>Well Servicing [Member] | 550 Horsepower [Member]</t>
  </si>
  <si>
    <t>Business - Production Services</t>
  </si>
  <si>
    <t>Well Servicing Rigs | well_service_rigs</t>
  </si>
  <si>
    <t>Well Servicing [Member] | 600 Horsepower [Member]</t>
  </si>
  <si>
    <t>Well Servicing [Member] | Production Services [Member]</t>
  </si>
  <si>
    <t>Wireline Services [Member] | Production Services [Member]</t>
  </si>
  <si>
    <t>Wireline Units | wireline_tubing_units</t>
  </si>
  <si>
    <t>Coiled Tubing Services [Member] | Production Services [Member]</t>
  </si>
  <si>
    <t>Coiled Tubing Units | coiled_tubing_units</t>
  </si>
  <si>
    <t>Domestic Drilling [Member] | Drilling Services [Member] | United States [Member]</t>
  </si>
  <si>
    <t>Drilling Divisions</t>
  </si>
  <si>
    <t>Domestic Drilling [Member] | Drilling Services [Member] | United States [Member] | AC [Member]</t>
  </si>
  <si>
    <t>Domestic Drilling [Member] | Drilling Services [Member] | United States [Member] | SCR Drilling Rigs [Member]</t>
  </si>
  <si>
    <t>International Drilling [Member] | Drilling Services [Member] | Colombia [Member]</t>
  </si>
  <si>
    <t>International Drilling [Member] | Drilling Services [Member] | Colombia [Member] | AC [Member]</t>
  </si>
  <si>
    <t>International Drilling [Member] | Drilling Services [Member] | Colombia [Member] | SCR Drilling Rigs [Member]</t>
  </si>
  <si>
    <t>Organization and Summary of Significant Accounting Policies (Drilling Services Business) (Details) - Drilling Services [Member]</t>
  </si>
  <si>
    <t>Dec. 31, 2019drilling_rigs</t>
  </si>
  <si>
    <t>Accounting Policies [Line Items]</t>
  </si>
  <si>
    <t>Pad-Capable [Member]</t>
  </si>
  <si>
    <t>United States [Member] | Domestic Drilling [Member]</t>
  </si>
  <si>
    <t>United States [Member] | AC [Member] | Domestic Drilling [Member]</t>
  </si>
  <si>
    <t>United States [Member] | SCR Drilling Rigs [Member] | Domestic Drilling [Member]</t>
  </si>
  <si>
    <t>Colombia [Member] | International Drilling [Member]</t>
  </si>
  <si>
    <t>Colombia [Member] | AC [Member] | International Drilling [Member]</t>
  </si>
  <si>
    <t>Colombia [Member] | SCR Drilling Rigs [Member] | International Drilling [Member]</t>
  </si>
  <si>
    <t>Organization and Summary of Significant Accounting Policies (Production Services Business) (Details)</t>
  </si>
  <si>
    <t>Dec. 31, 2019coiled_tubing_unitswell_service_rigswireline_tubing_units</t>
  </si>
  <si>
    <t>Well Servicing Rigs</t>
  </si>
  <si>
    <t>Going Concern and Subsequent Events (Details) - Subsequent Event [Member] $ in Millions</t>
  </si>
  <si>
    <t>Feb. 28, 2020USD ($)</t>
  </si>
  <si>
    <t>Mar. 01, 2020</t>
  </si>
  <si>
    <t>Term Loan [Member]</t>
  </si>
  <si>
    <t>Subsequent Event [Line Items]</t>
  </si>
  <si>
    <t>Holders percentage under settlement agreement</t>
  </si>
  <si>
    <t>99.00%</t>
  </si>
  <si>
    <t>Senior Notes [Member]</t>
  </si>
  <si>
    <t>75.00%</t>
  </si>
  <si>
    <t>Line of Credit [Member] | Debtor-in-Possession Facility [Member]</t>
  </si>
  <si>
    <t>Debtor-in-Possession Financing, Amount Arranged</t>
  </si>
  <si>
    <t>Debtor-in-Possession Financing, Term</t>
  </si>
  <si>
    <t>5 months</t>
  </si>
  <si>
    <t>Line of Credit [Member] | Debtor-in-Possession Facility [Member] | London Interbank Offered Rate (LIBOR) [Member]</t>
  </si>
  <si>
    <t>Debtor-in-Possession Financing, Basis Spread on Borrowings Outstanding</t>
  </si>
  <si>
    <t>Line of Credit [Member] | Post-emergence revolving asset-based lending facility [Member]</t>
  </si>
  <si>
    <t>Post-Emergence Long-Term Debt, Maximum Borrowing Capacity</t>
  </si>
  <si>
    <t>Post-emergence long-term debt, term</t>
  </si>
  <si>
    <t>5 years</t>
  </si>
  <si>
    <t>Line of Credit [Member] | Post-emergence revolving asset-based lending facility [Member] | London Interbank Offered Rate (LIBOR) [Member] | Minimum [Member]</t>
  </si>
  <si>
    <t>Post-Emergence Debt, Basis Spread on Borrowings Outstanding</t>
  </si>
  <si>
    <t>Line of Credit [Member] | Post-emergence revolving asset-based lending facility [Member] | London Interbank Offered Rate (LIBOR) [Member] | Maximum [Member]</t>
  </si>
  <si>
    <t>Revenue from Contracts with Customers (Details) $ in Millions</t>
  </si>
  <si>
    <t>Dec. 31, 2019USD ($)contractdrilling_rigs</t>
  </si>
  <si>
    <t>Revenue Recognition, Multiple-deliverable Arrangements [Line Items]</t>
  </si>
  <si>
    <t>Accounts Receivable Age Individually Reviewed For Collectibility</t>
  </si>
  <si>
    <t>90 days</t>
  </si>
  <si>
    <t>Drilling Services [Member] | Earning Under Contract [Member] | Currently Under Drilling Contract [Member]</t>
  </si>
  <si>
    <t>Drilling Services [Member] | Daywork Drilling Contract [Member]</t>
  </si>
  <si>
    <t>Payment Term In Days For Services Invoiced Average</t>
  </si>
  <si>
    <t>30 days</t>
  </si>
  <si>
    <t>Drilling Services [Member] | Domestic Drilling [Member] | Earning But Not Working [Member]</t>
  </si>
  <si>
    <t>Drilling Rigs | contract</t>
  </si>
  <si>
    <t>Gain (Loss) on Contract Termination | $</t>
  </si>
  <si>
    <t>Drilling Services [Member] | Domestic Drilling [Member] | Daywork Drilling Contract [Member]</t>
  </si>
  <si>
    <t>Billing interval for daywork contracts</t>
  </si>
  <si>
    <t>15 days</t>
  </si>
  <si>
    <t>Drilling Services [Member] | Domestic Drilling [Member] | Cancelable Spot Contract [Member]</t>
  </si>
  <si>
    <t>Notice Period to Cancel Contract</t>
  </si>
  <si>
    <t>Drilling Services [Member] | Domestic Drilling [Member] | Term Contract [Member] | Earning Under Contract [Member] | Currently Under Drilling Contract [Member]</t>
  </si>
  <si>
    <t>Drilling Services [Member] | International Drilling [Member]</t>
  </si>
  <si>
    <t>Customer advances, number</t>
  </si>
  <si>
    <t>Drilling Services [Member] | International Drilling [Member] | Colombia [Member]</t>
  </si>
  <si>
    <t>Drilling Services [Member] | International Drilling [Member] | Colombia [Member] | Term Contract, Cancelable [Member] | Suspended Operations (not earning) [Member] | Currently Under Drilling Contract [Member]</t>
  </si>
  <si>
    <t>Production Services [Member]</t>
  </si>
  <si>
    <t>Minimum [Member] | Drilling Services [Member] | International Drilling [Member] | Cancelable Spot or Cancelable Term Contract [Member]</t>
  </si>
  <si>
    <t>Maximum [Member] | Drilling Services [Member] | International Drilling [Member] | Cancelable Spot or Cancelable Term Contract [Member]</t>
  </si>
  <si>
    <t>Short-term Contract with Customer [Member] | Maximum [Member] | Production Services [Member]</t>
  </si>
  <si>
    <t>Typical Revenue Contract Duration</t>
  </si>
  <si>
    <t>Revenue from Contracts with Customers Changes in Allowance for Doubtful Accounts (Details) - USD ($) $ in Thousands</t>
  </si>
  <si>
    <t>Dec. 31, 2017</t>
  </si>
  <si>
    <t>Receivables [Abstract]</t>
  </si>
  <si>
    <t>Accounts Receivable, Allowance for Credit Loss, Current</t>
  </si>
  <si>
    <t>Accounts Receivable, Allowance for Credit Loss, Period Increase (Decrease)</t>
  </si>
  <si>
    <t>Allowance for Doubtful Accounts Receivable, Write-offs</t>
  </si>
  <si>
    <t>Revenue from Contracts with Customers Deferred Revenues and Costs (Details) - Drilling Services [Member] - USD ($) $ in Thousands</t>
  </si>
  <si>
    <t>Deferred Revenues and Costs, Classified</t>
  </si>
  <si>
    <t>Current deferred revenues</t>
  </si>
  <si>
    <t>Current deferred costs</t>
  </si>
  <si>
    <t>Noncurrent deferred revenues</t>
  </si>
  <si>
    <t>Noncurrent deferred costs</t>
  </si>
  <si>
    <t>Revenue from Contracts with Customers Amortization of Deferred Revenues and Costs (Details) - Drilling Services [Member] - USD ($) $ in Thousands</t>
  </si>
  <si>
    <t>Deferred Revenue Arrangement [Line Items]</t>
  </si>
  <si>
    <t>Amortization of deferred revenues</t>
  </si>
  <si>
    <t>Amortization of deferred costs</t>
  </si>
  <si>
    <t>Revenue from Contracts with Customers Concentration of Clients (Details)</t>
  </si>
  <si>
    <t>Revenue Benchmark [Member] | Top Three Revenue Producing Clients [Member]</t>
  </si>
  <si>
    <t>Concentration Risk [Line Items]</t>
  </si>
  <si>
    <t>Concentration Risk, Percentage</t>
  </si>
  <si>
    <t>18.00%</t>
  </si>
  <si>
    <t>20.00%</t>
  </si>
  <si>
    <t>Leases (Details) $ in Millions</t>
  </si>
  <si>
    <t>Dec. 31, 2019USD ($)</t>
  </si>
  <si>
    <t>Lessee, Lease, Description [Line Items]</t>
  </si>
  <si>
    <t>Regional Offices</t>
  </si>
  <si>
    <t>Variable Lease Payments</t>
  </si>
  <si>
    <t>Lease not yet commenced</t>
  </si>
  <si>
    <t>Minimum [Member]</t>
  </si>
  <si>
    <t>Operating Lease Renewal Term Options</t>
  </si>
  <si>
    <t>6 months</t>
  </si>
  <si>
    <t>Maximum [Member]</t>
  </si>
  <si>
    <t>Leases Lease Cost (Details) $ in Thousands</t>
  </si>
  <si>
    <t>Components of Lease Cost [Line Items]</t>
  </si>
  <si>
    <t>Short-Term Operating Lease Expense</t>
  </si>
  <si>
    <t>Lease Term, Greater than 12 Months [Member]</t>
  </si>
  <si>
    <t>Long-Term Operating Lease Expense</t>
  </si>
  <si>
    <t>Leases Operating Lease Maturities Under ASC 842 (Details) - USD ($) $ in Thousands</t>
  </si>
  <si>
    <t>Operating Lease Liability Maturities Under ASC 842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Impact of discounting</t>
  </si>
  <si>
    <t>Discounted value of operating lease obligations</t>
  </si>
  <si>
    <t>Current operating lease liabilities</t>
  </si>
  <si>
    <t>Leases Operating Lease Maturities Under ASC 840 (Details) $ in Thousands</t>
  </si>
  <si>
    <t>Operating Lease Maturities Under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Supplemental Lease Information (Details)</t>
  </si>
  <si>
    <t>Supplemental Lease Information [Abstract]</t>
  </si>
  <si>
    <t>Weighted-average remaining lease term (in years)</t>
  </si>
  <si>
    <t>4 years 6 months</t>
  </si>
  <si>
    <t>Weighted-average discount rate</t>
  </si>
  <si>
    <t>4.50%</t>
  </si>
  <si>
    <t>Property and Equipment (Details) $ in Thousands</t>
  </si>
  <si>
    <t>Dec. 31, 2018USD ($)drilling_rigs</t>
  </si>
  <si>
    <t>Property, Plant and Equipment [Line Items]</t>
  </si>
  <si>
    <t>Capital Expenditures</t>
  </si>
  <si>
    <t>Gain (loss) on dispositions of property and equipment, net</t>
  </si>
  <si>
    <t>Drilling Rigs | drilling_rigs</t>
  </si>
  <si>
    <t>Drilling Services [Member] | Domestic Drilling [Member]</t>
  </si>
  <si>
    <t>Drilling Services [Member] | Domestic Drilling [Member] | Placed in service [Member] | AC [Member]</t>
  </si>
  <si>
    <t>Drilling Services [Member] | Domestic Drilling [Member] | Installments, not yet in service [Member] | AC [Member]</t>
  </si>
  <si>
    <t>Drilling Services [Member] | Domestic Drilling [Member] | Drilling Rigs | SCR Drilling Rigs [Member]</t>
  </si>
  <si>
    <t>Production Services [Member] | Well Servicing [Member]</t>
  </si>
  <si>
    <t>Production Services [Member] | Wireline Services [Member]</t>
  </si>
  <si>
    <t>Production Services [Member] | Wireline Services [Member] | Building and Building Improvements [Member]</t>
  </si>
  <si>
    <t>Operating Location, Closed</t>
  </si>
  <si>
    <t>Production Services [Member] | Coiled Tubing Services [Member]</t>
  </si>
  <si>
    <t>Sold During the Period [Member] | Drilling Services [Member] | Domestic Drilling [Member]</t>
  </si>
  <si>
    <t>Property and Equipment (Schedule of estimated useful lives and costs of asset classes) (Details) - USD ($) $ in Thousands</t>
  </si>
  <si>
    <t>Property, Plant and Equipment, Gross</t>
  </si>
  <si>
    <t>Drilling rigs and equipment | Drilling Services [Member]</t>
  </si>
  <si>
    <t>Drilling rigs and equipment | Drilling Services [Member] | Minimum [Member]</t>
  </si>
  <si>
    <t>Property, Plant and Equipment, Useful Life</t>
  </si>
  <si>
    <t>3 years</t>
  </si>
  <si>
    <t>Drilling rigs and equipment | Drilling Services [Member] | Maximum [Member]</t>
  </si>
  <si>
    <t>25 years</t>
  </si>
  <si>
    <t>Well servicing rigs and equipment | Production Services [Member] | Well Servicing [Member]</t>
  </si>
  <si>
    <t>Well servicing rigs and equipment | Production Services [Member] | Well Servicing [Member] | Minimum [Member]</t>
  </si>
  <si>
    <t>Well servicing rigs and equipment | Production Services [Member] | Well Servicing [Member] | Maximum [Member]</t>
  </si>
  <si>
    <t>20 years</t>
  </si>
  <si>
    <t>Wireline units and equipment | Production Services [Member] | Wireline Services [Member]</t>
  </si>
  <si>
    <t>Wireline units and equipment | Production Services [Member] | Wireline Services [Member] | Minimum [Member]</t>
  </si>
  <si>
    <t>1 year</t>
  </si>
  <si>
    <t>Wireline units and equipment | Production Services [Member] | Wireline Services [Member] | Maximum [Member]</t>
  </si>
  <si>
    <t>10 years</t>
  </si>
  <si>
    <t>Coiled tubing units and equipment | Production Services [Member] | Coiled Tubing Services [Member]</t>
  </si>
  <si>
    <t>Coiled tubing units and equipment | Production Services [Member] | Coiled Tubing Services [Member] | Minimum [Member]</t>
  </si>
  <si>
    <t>Coiled tubing units and equipment | Production Services [Member] | Coiled Tubing Services [Member] | Maximum [Member]</t>
  </si>
  <si>
    <t>7 years</t>
  </si>
  <si>
    <t>Vehicles</t>
  </si>
  <si>
    <t>Vehicles | Minimum [Member]</t>
  </si>
  <si>
    <t>Vehicles | Maximum [Member]</t>
  </si>
  <si>
    <t>Office equipment</t>
  </si>
  <si>
    <t>Office equipment | Minimum [Member]</t>
  </si>
  <si>
    <t>Office equipment | Maximum [Member]</t>
  </si>
  <si>
    <t>Building and improvements</t>
  </si>
  <si>
    <t>Building and improvements | Minimum [Member]</t>
  </si>
  <si>
    <t>Building and improvements | Maximum [Member]</t>
  </si>
  <si>
    <t>40 years</t>
  </si>
  <si>
    <t>Property and equipment not yet placed in service</t>
  </si>
  <si>
    <t>Property and equipment not yet placed in service | Minimum [Member]</t>
  </si>
  <si>
    <t>0 years</t>
  </si>
  <si>
    <t>Property and equipment not yet placed in service | Maximum [Member]</t>
  </si>
  <si>
    <t>Land</t>
  </si>
  <si>
    <t>Land | Minimum [Member]</t>
  </si>
  <si>
    <t>Land | Maximum [Member]</t>
  </si>
  <si>
    <t>Debt (Schedule of Long-term Debt) (Details) - USD ($) $ in Thousands</t>
  </si>
  <si>
    <t>Debt Instrument [Line Items]</t>
  </si>
  <si>
    <t>Long-term Debt, Gross</t>
  </si>
  <si>
    <t>Less unamortized debt discount (based on imputed interest rate of 10.46%)</t>
  </si>
  <si>
    <t>Less unamortized debt issuance costs</t>
  </si>
  <si>
    <t>Long-term Debt, Excluding Current Maturities</t>
  </si>
  <si>
    <t>Term Loan [Member] | Term Loan [Member]</t>
  </si>
  <si>
    <t>Senior Notes [Member] | Senior Notes [Member]</t>
  </si>
  <si>
    <t>Debt (Details) $ in Thousands</t>
  </si>
  <si>
    <t>Nov. 08, 2017USD ($)</t>
  </si>
  <si>
    <t>Mar. 18, 2014USD ($)</t>
  </si>
  <si>
    <t>Debt Issuance Costs, Net</t>
  </si>
  <si>
    <t>Debt Instrument, Unamortized Discount</t>
  </si>
  <si>
    <t>Debt Instrument, Interest Rate, Effective Percentage</t>
  </si>
  <si>
    <t>10.46%</t>
  </si>
  <si>
    <t>Senior Secured Revolving Asset-based Lending Facility [Abstract]</t>
  </si>
  <si>
    <t>Amount outstanding</t>
  </si>
  <si>
    <t>Revolving Asset-Based Lending Facility [Member] | Line of Credit [Member]</t>
  </si>
  <si>
    <t>Maximum borrowing capacity</t>
  </si>
  <si>
    <t>Letters of Credit Outstanding, Amount</t>
  </si>
  <si>
    <t>Borrowing available</t>
  </si>
  <si>
    <t>Debt Instrument, Covenant Compliance, Fixed Charge Coverage Ratio, Minimum Credit Availability Threshold for Covenant Requirement, Percentage</t>
  </si>
  <si>
    <t>15.00%</t>
  </si>
  <si>
    <t>Debt Instrument, Covenant Compliance, Fixed Charge Coverage Ratio, Minimum Credit Availability Threshold for Covenant Requirement, Amount</t>
  </si>
  <si>
    <t>Minimum [Member] | Revolving Asset-Based Lending Facility [Member] | Line of Credit [Member] | Covenant Compliance Date, Trailing 12 Months [Member]</t>
  </si>
  <si>
    <t>Debt Instrument, Covenant Compliance, Fixed Charge Cover Ratio, Required Minimum</t>
  </si>
  <si>
    <t>Maximum [Member] | Revolving Asset-Based Lending Facility [Member] | Line of Credit [Member]</t>
  </si>
  <si>
    <t>Line of Credit Facility, Maximum Borrowing Capacity, Letters of Credit Sub-Limit</t>
  </si>
  <si>
    <t>London Interbank Offered Rate (LIBOR) or Bank Base Rate [Member] | Minimum [Member] | Revolving Asset-Based Lending Facility [Member] | Line of Credit [Member]</t>
  </si>
  <si>
    <t>Senior Secured Term Loan [Abstract]</t>
  </si>
  <si>
    <t>Debt Instrument, Basis Spread on Variable Rate</t>
  </si>
  <si>
    <t>1.75%</t>
  </si>
  <si>
    <t>London Interbank Offered Rate (LIBOR) or Bank Base Rate [Member] | Maximum [Member] | Revolving Asset-Based Lending Facility [Member] | Line of Credit [Member]</t>
  </si>
  <si>
    <t>3.25%</t>
  </si>
  <si>
    <t>Debt Instrument, Original issue discount Rate, Percentage</t>
  </si>
  <si>
    <t>2.00%</t>
  </si>
  <si>
    <t>Senior Notes [Abstract]</t>
  </si>
  <si>
    <t>Debt Instrument, Face Amount</t>
  </si>
  <si>
    <t>Term Loan [Member] | Minimum [Member]</t>
  </si>
  <si>
    <t>Debt Instrument, Optional Principal Payment, Minimum</t>
  </si>
  <si>
    <t>Debt Instrument, Covenant Compliance, Ratio of Fixed Assets to Term Loan Indebtedness, Required Minimum</t>
  </si>
  <si>
    <t>Term Loan [Member] | Minimum [Member] | December 14, 2021 [Member]</t>
  </si>
  <si>
    <t>Debt Instrument, Maturity Acceleration Terms, Senior Notes Balance Accelerates Term Loan Maturity</t>
  </si>
  <si>
    <t>Term Loan [Member] | London Interbank Offered Rate (LIBOR) [Member]</t>
  </si>
  <si>
    <t>7.75%</t>
  </si>
  <si>
    <t>Term Loan [Member] | Bank Base Rate [Member]</t>
  </si>
  <si>
    <t>6.75%</t>
  </si>
  <si>
    <t>Term Loan [Member] | Basis Spread on Variable Rate [Member]</t>
  </si>
  <si>
    <t>Debt Instrument, Default Penalty, Variable Rate Increase Provision</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Income Taxes (Details) - USD ($) $ in Thousands</t>
  </si>
  <si>
    <t>Dec. 31, 2022</t>
  </si>
  <si>
    <t>Domestic net operating loss carryforward</t>
  </si>
  <si>
    <t>Foreign net operating loss carryforward</t>
  </si>
  <si>
    <t>Foreign general corporate tax rate, previously in effect</t>
  </si>
  <si>
    <t>33.00%</t>
  </si>
  <si>
    <t>Foreign general corporate tax rate, as amended</t>
  </si>
  <si>
    <t>30.00%</t>
  </si>
  <si>
    <t>Deferred Tax Assets, Valuation Allowance</t>
  </si>
  <si>
    <t>Foreign Tax Authority [Member]</t>
  </si>
  <si>
    <t>Reversal of valuation allowance on foreign operations</t>
  </si>
  <si>
    <t>Minimum [Member] | State and Local Jurisdiction [Member]</t>
  </si>
  <si>
    <t>Operating Loss Carryforwards, Statutory Carryforward Period</t>
  </si>
  <si>
    <t>Operating Loss Carryforwards, State, Majority, Carryforward Period</t>
  </si>
  <si>
    <t>15 years</t>
  </si>
  <si>
    <t>Minimum [Member] | Foreign Tax Authority [Member]</t>
  </si>
  <si>
    <t>Open Tax Year</t>
  </si>
  <si>
    <t>2014</t>
  </si>
  <si>
    <t>Minimum [Member] | Domestic Tax Authority [Member]</t>
  </si>
  <si>
    <t>2016</t>
  </si>
  <si>
    <t>Maximum [Member] | State and Local Jurisdiction [Member]</t>
  </si>
  <si>
    <t>Maximum [Member] | Foreign Tax Authority [Member]</t>
  </si>
  <si>
    <t>Maximum [Member] | Domestic Tax Authority [Member]</t>
  </si>
  <si>
    <t>Loss Generated After 2017 [Member] | Domestic Tax Authority [Member]</t>
  </si>
  <si>
    <t>Net Operating Loss Limit of Taxable Income, Tax Reform Act, Provisions in Effect</t>
  </si>
  <si>
    <t>80.00%</t>
  </si>
  <si>
    <t>Loss Generated Through 2017 [Member] | Domestic Tax Authority [Member]</t>
  </si>
  <si>
    <t>Loss Generated Through 2017 [Member] | Minimum [Member] | Domestic Tax Authority [Member]</t>
  </si>
  <si>
    <t>Operating Loss Carryforwards, Expiration Date</t>
  </si>
  <si>
    <t>Dec. 31,
		2030</t>
  </si>
  <si>
    <t>Loss Generated Through 2017 [Member] | Maximum [Member] | Domestic Tax Authority [Member]</t>
  </si>
  <si>
    <t>Dec. 31,
		2037</t>
  </si>
  <si>
    <t>Loss Generated After 2016 [Member] | Foreign Tax Authority [Member]</t>
  </si>
  <si>
    <t>12 years</t>
  </si>
  <si>
    <t>Loss Generated After 2016 [Member] | Minimum [Member] | Foreign Tax Authority [Member]</t>
  </si>
  <si>
    <t>Dec. 31,
		2029</t>
  </si>
  <si>
    <t>Income Taxes Schedule of Income before Income Tax, Domestic and Foreign (Details) - USD ($) $ in Thousands</t>
  </si>
  <si>
    <t>Domestic</t>
  </si>
  <si>
    <t>Foreign</t>
  </si>
  <si>
    <t>Income (loss) before income taxes</t>
  </si>
  <si>
    <t>Income Taxes Schedule of Components of Income Tax Expense (Details) - USD ($) $ in Thousands</t>
  </si>
  <si>
    <t>Current tax:</t>
  </si>
  <si>
    <t>Federal</t>
  </si>
  <si>
    <t>State</t>
  </si>
  <si>
    <t>Current Income Tax Expense (Benefit)</t>
  </si>
  <si>
    <t>Deferred taxes:</t>
  </si>
  <si>
    <t>Deferred Income Tax Expense (Benefit)</t>
  </si>
  <si>
    <t>Income tax expense (benefit)</t>
  </si>
  <si>
    <t>Income Taxes Schedule of Effective Income Tax Rate Reconciliation (Details) - USD ($) $ in Thousands</t>
  </si>
  <si>
    <t>Operating Loss Carryforwards [Line Items]</t>
  </si>
  <si>
    <t>Expected tax expense (benefit)</t>
  </si>
  <si>
    <t>Valuation allowance</t>
  </si>
  <si>
    <t>Impact of tax law changes on valuation allowance</t>
  </si>
  <si>
    <t>State income taxes</t>
  </si>
  <si>
    <t>GILTI tax</t>
  </si>
  <si>
    <t>Incentive stock options</t>
  </si>
  <si>
    <t>Nondeductible compensation expense for tax purposes</t>
  </si>
  <si>
    <t>Restructuring costs</t>
  </si>
  <si>
    <t>Other nondeductible expenses for tax purposes</t>
  </si>
  <si>
    <t>Other, net</t>
  </si>
  <si>
    <t>Foreign currency translation loss</t>
  </si>
  <si>
    <t>Net tax benefits and nondeductible expenses in foreign jurisdictions</t>
  </si>
  <si>
    <t>Income Taxes Schedule of Deferred Tax Assets and Liabilities (Details) - USD ($) $ in Thousands</t>
  </si>
  <si>
    <t>Components of Deferred Tax Assets [Abstract]</t>
  </si>
  <si>
    <t>Intangibles</t>
  </si>
  <si>
    <t>Interest expense deduction limitation carryforward</t>
  </si>
  <si>
    <t>Property and equipment</t>
  </si>
  <si>
    <t>Employee stock-based compensation</t>
  </si>
  <si>
    <t>Employee benefits and insurance claims accruals</t>
  </si>
  <si>
    <t>Operating lease liabilities</t>
  </si>
  <si>
    <t>Accounts receivable reserve</t>
  </si>
  <si>
    <t>Deferred revenue</t>
  </si>
  <si>
    <t>Deferred Tax Assets, Gross</t>
  </si>
  <si>
    <t>Components of Deferred Tax Liabilities [Abstract]</t>
  </si>
  <si>
    <t>Unbilled revenue</t>
  </si>
  <si>
    <t>Net deferred tax assets (liabilities)</t>
  </si>
  <si>
    <t>Deferred Tax Assets, Net</t>
  </si>
  <si>
    <t>Fair Value of Financial Instruments (Details) - USD ($) $ in Thousands</t>
  </si>
  <si>
    <t>Estimate of Fair Value Measurement [Member]</t>
  </si>
  <si>
    <t>Fair Value, Balance Sheet Grouping, Financial Statement Captions [Line Items]</t>
  </si>
  <si>
    <t>Debt, fair value disclosure</t>
  </si>
  <si>
    <t>Estimate of Fair Value Measurement [Member] | Phantom Share Units (PSUs) [Member] | Fair Value, Inputs, Level 3 [Member]</t>
  </si>
  <si>
    <t>Share-based Compensation Arrangement by Share-based Payment Award, Equity Instruments Other than Options, Value</t>
  </si>
  <si>
    <t>Estimate of Fair Value Measurement [Member] | Senior Notes [Member] | Fair Value, Inputs, Level 2 [Member]</t>
  </si>
  <si>
    <t>Estimate of Fair Value Measurement [Member] | Term Loan [Member] | Fair Value, Inputs, Level 3 [Member]</t>
  </si>
  <si>
    <t>Reported Value Measurement [Member]</t>
  </si>
  <si>
    <t>Reported Value Measurement [Member] | Senior Notes [Member]</t>
  </si>
  <si>
    <t>Reported Value Measurement [Member] | Term Loan [Member]</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ive effect of outstanding stock options, restricted stock and restricted stock unit awards</t>
  </si>
  <si>
    <t>Denominator for diluted earnings (loss) per share</t>
  </si>
  <si>
    <t>Share-based Payment Arrangement [Member]</t>
  </si>
  <si>
    <t>Potentially dilutive securities excluded as anti-dilutive</t>
  </si>
  <si>
    <t>Stock-Based Compensation Plans (Narrative) (Details) - USD ($)</t>
  </si>
  <si>
    <t>Apr. 30, 2019</t>
  </si>
  <si>
    <t>Number of Shares Available for Grant</t>
  </si>
  <si>
    <t>Nonvested Awards, Compensation Cost Not yet Recognized</t>
  </si>
  <si>
    <t>Share Price</t>
  </si>
  <si>
    <t>Award Vesting Period</t>
  </si>
  <si>
    <t>Award Expiration Period</t>
  </si>
  <si>
    <t>Awards granted</t>
  </si>
  <si>
    <t>Weighted average grant date awards granted, fair value</t>
  </si>
  <si>
    <t>Restricted Stock Units (RSUs) [Member] | Time-Based RSUs [Member]</t>
  </si>
  <si>
    <t>Restricted Stock Units (RSUs) [Member] | Performance-Based RSUs [Member]</t>
  </si>
  <si>
    <t>39 months</t>
  </si>
  <si>
    <t>Award Performance Period</t>
  </si>
  <si>
    <t>Restricted Stock Units (RSUs) [Member] | Performance-Based RSUs, 2017 [Member]</t>
  </si>
  <si>
    <t>Share-based Payment Award, Estimated Achievement Level, Percentage</t>
  </si>
  <si>
    <t>Phantom Share Units (PSUs) [Member]</t>
  </si>
  <si>
    <t>50.00%</t>
  </si>
  <si>
    <t>Sensitivity Analysis of Fair Value, Change in Compensation Cost Due to Change in Assumption, Impact of $1 Increase in Price of Common Stock</t>
  </si>
  <si>
    <t>Phantom Share Units (PSUs) [Member] | Phantom Share Units, 2016 [Member]</t>
  </si>
  <si>
    <t>Share-based Payment Award, Actual Achievement Level, Percentage</t>
  </si>
  <si>
    <t>175.00%</t>
  </si>
  <si>
    <t>Share-based Compensation Arrangement by Share-based Payment Award, Equity Instruments Other than Options, Share-based Liabilities Paid</t>
  </si>
  <si>
    <t>Performance-based phantom stock unit awards [Member] | Phantom Share Units (PSUs) [Member]</t>
  </si>
  <si>
    <t>Performance-based phantom stock unit awards [Member] | Phantom Share Units (PSUs) [Member] | Phantom Stock Units, 2019 [Member]</t>
  </si>
  <si>
    <t>Performance-based phantom stock unit awards [Member] | Phantom Share Units (PSUs) [Member] | Phantom Stock Units, 2018 [Member]</t>
  </si>
  <si>
    <t>Performance-based phantom stock unit awards [Member] | Maximum [Member] | Phantom Share Units (PSUs) [Member] | Phantom Stock Units, 2019 [Member]</t>
  </si>
  <si>
    <t>Share-based Payment Award, Maximum Cash Value of Phantom Stock Unit Awards</t>
  </si>
  <si>
    <t>Performance-based phantom stock unit awards [Member] | Maximum [Member] | Phantom Share Units (PSUs) [Member] | Phantom Stock Units, 2018 [Member]</t>
  </si>
  <si>
    <t>Time-based phantom stock unit awards [Member] | Phantom Share Units (PSUs) [Member] | Phantom Stock Units, 2019 [Member]</t>
  </si>
  <si>
    <t>Time-based phantom stock unit awards [Member] | Phantom Share Units (PSUs) [Member] | Phantom Stock Units, 2018 [Member]</t>
  </si>
  <si>
    <t>Time-based phantom stock unit awards [Member] | Maximum [Member] | Phantom Share Units (PSUs) [Member] | Phantom Stock Units, 2019 [Member]</t>
  </si>
  <si>
    <t>Time-based phantom stock unit awards [Member] | Maximum [Member] | Phantom Share Units (PSUs) [Member] | Phantom Stock Units, 2018 [Member]</t>
  </si>
  <si>
    <t>Stock-Based Compensation Plans (Schedule of Allocation of Share-based Compensation Expense) (Details) - USD ($) $ in Thousands</t>
  </si>
  <si>
    <t>Employee Service Share-based Compensation, Allocation of Recognized Period Costs [Line Items]</t>
  </si>
  <si>
    <t>Stock-Based Compensation Plans (Schedule of Stock Option Activity) (Details) $ / shares in Units, $ in Thousands</t>
  </si>
  <si>
    <t>Dec. 31, 2019USD ($)$ / sharesshares</t>
  </si>
  <si>
    <t>Number of Shares [Abstract]</t>
  </si>
  <si>
    <t>Options, Outstanding, Number, Beginning | shares</t>
  </si>
  <si>
    <t>Options, Forfeitures | shares</t>
  </si>
  <si>
    <t>Options, Outstanding, Number, Ending | shares</t>
  </si>
  <si>
    <t>Options, Exercisable, Number | shares</t>
  </si>
  <si>
    <t>Weighted-Average Price Per Share [Abstract]</t>
  </si>
  <si>
    <t>Options, Outstanding, Weighted Average Exercise Price, Beginning | $ / shares</t>
  </si>
  <si>
    <t>Options, Forfeitures, Weighted Average Exercise Price | $ / shares</t>
  </si>
  <si>
    <t>Options, Outstanding, Weighted Average Exercise Price, Ending | $ / shares</t>
  </si>
  <si>
    <t>Options, Exercisable, Weighted Average Exercise Price | $ / shares</t>
  </si>
  <si>
    <t>Weighted-Average Remaining Contract Life [Abstract]</t>
  </si>
  <si>
    <t>Options, Outstanding, Weighted Average Remaining Contractual Term</t>
  </si>
  <si>
    <t>3 years 9 months 20 days</t>
  </si>
  <si>
    <t>Options, Exercisable, Weighted Average Remaining Contractual Term</t>
  </si>
  <si>
    <t>3 years 8 months 12 days</t>
  </si>
  <si>
    <t>Aggregate Intrinsic Value [Abstract]</t>
  </si>
  <si>
    <t>Options, Outstanding, Intrinsic Value | $</t>
  </si>
  <si>
    <t>Options, Exercisable, Intrinsic Value | $</t>
  </si>
  <si>
    <t>Stock-Based Compensation Plans (Schedule of Nonvested Stock Option Activity) (Details)</t>
  </si>
  <si>
    <t>Dec. 31, 2019$ / sharesshares</t>
  </si>
  <si>
    <t>Nonvested Options, Outstanding, Number, Beginning | shares</t>
  </si>
  <si>
    <t>Nonvested Options, Vested in Period, Number | shares</t>
  </si>
  <si>
    <t>Nonvested Options, Forfeited, Number | shares</t>
  </si>
  <si>
    <t>Nonvested Options, Outstanding, Number, Ending | shares</t>
  </si>
  <si>
    <t>Nonvested Stock Options Outstanding, Weighted Average Grant Date Price, Beginning | $ / shares</t>
  </si>
  <si>
    <t>Nonvested Options, Vested in Period, Weighted Average Grant Date Price | $ / shares</t>
  </si>
  <si>
    <t>Nonvested Options Forfeited, Weighted Average Grant Date Fair Value | $ / shares</t>
  </si>
  <si>
    <t>Nonvested Stock Options Outstanding, Weighted Average Grant Date Price, Ending | $ / shares</t>
  </si>
  <si>
    <t>Stock-Based Compensation Plans (Schedule of Restricted Stock Activity) (Details) - Restricted Stock [Member] - USD ($) $ / shares in Units, $ in Thousands</t>
  </si>
  <si>
    <t>Aggregate vested restricted stock awards, fair value</t>
  </si>
  <si>
    <t>Stock-Based Compensation Plans (Schedule of Nonvested Restricted Stock Activity) (Details) - Restricted Stock [Member] - $ / shares</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Weighted Average Grant Date Fair Value</t>
  </si>
  <si>
    <t>Stock-Based Compensation Plans (Schedule of Nonvested Restricted Stock Unit Activity) (Details) - Restricted Stock Units (RSUs) [Member] - $ / shares</t>
  </si>
  <si>
    <t>Time-Based RSUs [Member]</t>
  </si>
  <si>
    <t>Nonvested Restricted Stock Units, Number, Beginning</t>
  </si>
  <si>
    <t>Equity Instruments Other than Options, Vested in Period</t>
  </si>
  <si>
    <t>Restricted Stock Units, Forfeited in Period</t>
  </si>
  <si>
    <t>Nonvested Restricted Stock Units, Number, Ending</t>
  </si>
  <si>
    <t>Nonvested Restricted Stock Units, Weighted Average Grant Date Fair Value, Beginning</t>
  </si>
  <si>
    <t>Restricted Stock Units, Weighted Average Grant Date Fair Value per unit, Granted</t>
  </si>
  <si>
    <t>Restricted Stock Units, Vested in Period, Weighted Average Grant Date Fair Value per Unit</t>
  </si>
  <si>
    <t>Restricted Stock Units, Forfeitures, Weighted Average Grant Date Fair Value</t>
  </si>
  <si>
    <t>Nonvested Restricted Stock Units, Weighted Average Grant Date Fair Value, Ending</t>
  </si>
  <si>
    <t>Performance-Based RSUs [Member]</t>
  </si>
  <si>
    <t>Stock-Based Compensation Plans (Schedule of Restricted Stock Unit Activity) (Details) - Restricted Stock Units (RSUs) [Member] - USD ($) $ / shares in Units, $ in Thousands</t>
  </si>
  <si>
    <t>Aggregate vested restricted stock units awards, fair value</t>
  </si>
  <si>
    <t>Stock-Based Compensation Plans (Schedule of Phantom Stock Unit Activity) (Details) - Phantom Share Units (PSUs) [Member] - USD ($)</t>
  </si>
  <si>
    <t>Performance-based phantom stock unit awards [Member] | Phantom Stock Units, 2019 [Member]</t>
  </si>
  <si>
    <t>Performance-based phantom stock unit awards [Member] | Phantom Stock Units, 2018 [Member]</t>
  </si>
  <si>
    <t>Time-based phantom stock unit awards [Member] | Phantom Stock Units, 2019 [Member]</t>
  </si>
  <si>
    <t>Time-based phantom stock unit awards [Member] | Phantom Stock Units, 2018 [Member]</t>
  </si>
  <si>
    <t>Maximum [Member] | Performance-based phantom stock unit awards [Member] | Phantom Stock Units, 2019 [Member]</t>
  </si>
  <si>
    <t>Maximum [Member] | Performance-based phantom stock unit awards [Member] | Phantom Stock Units, 2018 [Member]</t>
  </si>
  <si>
    <t>Maximum [Member] | Time-based phantom stock unit awards [Member] | Phantom Stock Units, 2019 [Member]</t>
  </si>
  <si>
    <t>Maximum [Member] | Time-based phantom stock unit awards [Member] | Phantom Stock Units, 2018 [Member]</t>
  </si>
  <si>
    <t>Employee Benefit Plans and Insurance (Details)</t>
  </si>
  <si>
    <t>Dec. 31, 2019USD ($)$ / employees</t>
  </si>
  <si>
    <t>Defined Benefit Plan Disclosure [Line Items]</t>
  </si>
  <si>
    <t>Defined Contribution Plan, Employer Discretionary Contribution Amount | $</t>
  </si>
  <si>
    <t>Self Insurance Program, Major Medical and Hospitialization, Liability per Employee or Dependent per Year, Maximum</t>
  </si>
  <si>
    <t>Self Insurance Program, Workers' Compensation Coverage per Incident, Maximum</t>
  </si>
  <si>
    <t>Self Insurance Program, General Liability Insurance, Deductible per Occurrence</t>
  </si>
  <si>
    <t>Self Insurance Program, Auto Liability Insurance, Deductible per Occurrence</t>
  </si>
  <si>
    <t>Self Insurance Program, General Liability Insurance, Annual Aggregate Deductible | $</t>
  </si>
  <si>
    <t>Employee Benefit Plans and Insurance Schedule of Accrued Insurance Liabilities, Self-Insurance Program (Details) - USD ($) $ in Thousands</t>
  </si>
  <si>
    <t>Accrued Insurance Liabilities, Self-Insurance Program [Line Items]</t>
  </si>
  <si>
    <t>Accrued Insurance, Current</t>
  </si>
  <si>
    <t>Workers' compensation [Member]</t>
  </si>
  <si>
    <t>Health insurance [Member]</t>
  </si>
  <si>
    <t>General liability and auto liability [Member]</t>
  </si>
  <si>
    <t>Segment Information (Narrative) (Details)</t>
  </si>
  <si>
    <t>Dec. 31, 2019segments</t>
  </si>
  <si>
    <t>Segment Reporting Information [Line Items]</t>
  </si>
  <si>
    <t>Number of Operating Segments</t>
  </si>
  <si>
    <t>Drilling Services [Member] | United States [Member] | Domestic Drilling [Member]</t>
  </si>
  <si>
    <t>Segment Information (Schedule of Segment Reporting Information) (Details) $ in Thousands</t>
  </si>
  <si>
    <t>Dec. 31, 2019USD ($)drilling_rigs</t>
  </si>
  <si>
    <t>Segment/Consolidated Margin</t>
  </si>
  <si>
    <t>Identifiable assets</t>
  </si>
  <si>
    <t>Related Party Transaction, Due from (to) Related Party, Current</t>
  </si>
  <si>
    <t>Corporate, Non-Segment [Member]</t>
  </si>
  <si>
    <t>Drilling Services [Member] | Drilling Rigs | International Drilling [Member]</t>
  </si>
  <si>
    <t>Drilling Services [Member] | Assets Leased From Others [Member] | International Drilling [Member]</t>
  </si>
  <si>
    <t>Segment Information (Reconciliation of Revenue from Segments to Consolidated) (Details) - USD ($) $ in Thousands</t>
  </si>
  <si>
    <t>Consolidated Gross Margin</t>
  </si>
  <si>
    <t>Bad debt (expense) recovery, net</t>
  </si>
  <si>
    <t>Commitments and Contingencies (Details) - USD ($) $ in Millions</t>
  </si>
  <si>
    <t>Loss Contingencies [Line Items]</t>
  </si>
  <si>
    <t>Guarantor Obligations, Current Carrying Value</t>
  </si>
  <si>
    <t>Sales and Use Tax [Member]</t>
  </si>
  <si>
    <t>Loss Contingency Accrual</t>
  </si>
  <si>
    <t>Guarantor/Non Guarantor Condensed Consolidating Financial Statements Narrative (Details)</t>
  </si>
  <si>
    <t>Mar. 18, 2014</t>
  </si>
  <si>
    <t>Debt Instrument Domestic Subsidiaries That Secure Debt Obligations, Ownership Percentage</t>
  </si>
  <si>
    <t>Guarantor/Non Guarantor Condensed Consolidating Financial Statements (Balance Sheet)) (Details) - USD ($) $ in Thousands</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ing Financial Statements (Statements of Operations) (Details) - USD ($) $ in Thousands</t>
  </si>
  <si>
    <t>Condensed Financial Statements, Captions [Line Items]</t>
  </si>
  <si>
    <t>Bad debt expense</t>
  </si>
  <si>
    <t>Intercompany leasing</t>
  </si>
  <si>
    <t>Income (loss) from operations</t>
  </si>
  <si>
    <t>Equity in earnings of subsidiaries</t>
  </si>
  <si>
    <t>Total other income (expense), net</t>
  </si>
  <si>
    <t>Net income (loss)</t>
  </si>
  <si>
    <t>Guarantor/Non Guarantor Condensed Consolidating Financial Statements (Cash Flows)) (Details) - USD ($) $ in Thousands</t>
  </si>
  <si>
    <t>Cash flows from operating activities</t>
  </si>
  <si>
    <t>Net cash provided by (used in) investing activities</t>
  </si>
  <si>
    <t>Intercompany contributions/distributions</t>
  </si>
  <si>
    <t>Net cash provided by (used in) financing activities</t>
  </si>
  <si>
    <t>Net increase (decrease) in cash, cash equivalents and restricted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3</v>
      </c>
    </row>
    <row r="17" spans="1:4">
      <c r="A17" s="4" t="s">
        <v>30</v>
      </c>
      <c r="C17" s="5" t="n">
        <v>79579571</v>
      </c>
    </row>
    <row r="18" spans="1:4">
      <c r="A18" s="4" t="s">
        <v>31</v>
      </c>
      <c r="B18" s="4" t="s">
        <v>32</v>
      </c>
    </row>
    <row r="19" spans="1:4">
      <c r="A19" s="4" t="s">
        <v>33</v>
      </c>
      <c r="B19" s="4" t="s">
        <v>32</v>
      </c>
    </row>
    <row r="20" spans="1:4">
      <c r="A20" s="4" t="s">
        <v>34</v>
      </c>
      <c r="D20"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4619</v>
      </c>
      <c r="C3" s="6" t="n">
        <v>53566</v>
      </c>
    </row>
    <row r="4" spans="1:3">
      <c r="A4" s="4" t="s">
        <v>39</v>
      </c>
      <c r="B4" s="5" t="n">
        <v>998</v>
      </c>
      <c r="C4" s="5" t="n">
        <v>998</v>
      </c>
    </row>
    <row r="5" spans="1:3">
      <c r="A5" s="3" t="s">
        <v>40</v>
      </c>
    </row>
    <row r="6" spans="1:3">
      <c r="A6" s="4" t="s">
        <v>41</v>
      </c>
      <c r="B6" s="5" t="n">
        <v>79135</v>
      </c>
      <c r="C6" s="5" t="n">
        <v>76924</v>
      </c>
    </row>
    <row r="7" spans="1:3">
      <c r="A7" s="4" t="s">
        <v>42</v>
      </c>
      <c r="B7" s="5" t="n">
        <v>12590</v>
      </c>
      <c r="C7" s="5" t="n">
        <v>24822</v>
      </c>
    </row>
    <row r="8" spans="1:3">
      <c r="A8" s="4" t="s">
        <v>43</v>
      </c>
      <c r="B8" s="5" t="n">
        <v>22873</v>
      </c>
      <c r="C8" s="5" t="n">
        <v>23656</v>
      </c>
    </row>
    <row r="9" spans="1:3">
      <c r="A9" s="4" t="s">
        <v>44</v>
      </c>
      <c r="B9" s="5" t="n">
        <v>8928</v>
      </c>
      <c r="C9" s="5" t="n">
        <v>5479</v>
      </c>
    </row>
    <row r="10" spans="1:3">
      <c r="A10" s="4" t="s">
        <v>45</v>
      </c>
      <c r="B10" s="5" t="n">
        <v>22453</v>
      </c>
      <c r="C10" s="5" t="n">
        <v>18898</v>
      </c>
    </row>
    <row r="11" spans="1:3">
      <c r="A11" s="4" t="s">
        <v>46</v>
      </c>
      <c r="B11" s="5" t="n">
        <v>3447</v>
      </c>
      <c r="C11" s="5" t="n">
        <v>3582</v>
      </c>
    </row>
    <row r="12" spans="1:3">
      <c r="A12" s="4" t="s">
        <v>47</v>
      </c>
      <c r="B12" s="5" t="n">
        <v>7869</v>
      </c>
      <c r="C12" s="5" t="n">
        <v>7109</v>
      </c>
    </row>
    <row r="13" spans="1:3">
      <c r="A13" s="4" t="s">
        <v>48</v>
      </c>
      <c r="B13" s="5" t="n">
        <v>182912</v>
      </c>
      <c r="C13" s="5" t="n">
        <v>215034</v>
      </c>
    </row>
    <row r="14" spans="1:3">
      <c r="A14" s="4" t="s">
        <v>49</v>
      </c>
      <c r="B14" s="5" t="n">
        <v>1119546</v>
      </c>
      <c r="C14" s="5" t="n">
        <v>1118215</v>
      </c>
    </row>
    <row r="15" spans="1:3">
      <c r="A15" s="4" t="s">
        <v>50</v>
      </c>
      <c r="B15" s="5" t="n">
        <v>648376</v>
      </c>
      <c r="C15" s="5" t="n">
        <v>593357</v>
      </c>
    </row>
    <row r="16" spans="1:3">
      <c r="A16" s="4" t="s">
        <v>51</v>
      </c>
      <c r="B16" s="5" t="n">
        <v>471170</v>
      </c>
      <c r="C16" s="5" t="n">
        <v>524858</v>
      </c>
    </row>
    <row r="17" spans="1:3">
      <c r="A17" s="4" t="s">
        <v>52</v>
      </c>
      <c r="B17" s="5" t="n">
        <v>11540</v>
      </c>
      <c r="C17" s="5" t="n">
        <v>0</v>
      </c>
    </row>
    <row r="18" spans="1:3">
      <c r="A18" s="4" t="s">
        <v>53</v>
      </c>
      <c r="B18" s="5" t="n">
        <v>7264</v>
      </c>
      <c r="C18" s="5" t="n">
        <v>0</v>
      </c>
    </row>
    <row r="19" spans="1:3">
      <c r="A19" s="4" t="s">
        <v>54</v>
      </c>
      <c r="B19" s="5" t="n">
        <v>1068</v>
      </c>
      <c r="C19" s="5" t="n">
        <v>1658</v>
      </c>
    </row>
    <row r="20" spans="1:3">
      <c r="A20" s="4" t="s">
        <v>55</v>
      </c>
      <c r="B20" s="5" t="n">
        <v>673954</v>
      </c>
      <c r="C20" s="5" t="n">
        <v>741550</v>
      </c>
    </row>
    <row r="21" spans="1:3">
      <c r="A21" s="3" t="s">
        <v>56</v>
      </c>
    </row>
    <row r="22" spans="1:3">
      <c r="A22" s="4" t="s">
        <v>57</v>
      </c>
      <c r="B22" s="5" t="n">
        <v>32551</v>
      </c>
      <c r="C22" s="5" t="n">
        <v>36766</v>
      </c>
    </row>
    <row r="23" spans="1:3">
      <c r="A23" s="4" t="s">
        <v>58</v>
      </c>
      <c r="B23" s="5" t="n">
        <v>1339</v>
      </c>
      <c r="C23" s="5" t="n">
        <v>1722</v>
      </c>
    </row>
    <row r="24" spans="1:3">
      <c r="A24" s="3" t="s">
        <v>59</v>
      </c>
    </row>
    <row r="25" spans="1:3">
      <c r="A25" s="4" t="s">
        <v>60</v>
      </c>
      <c r="B25" s="5" t="n">
        <v>13781</v>
      </c>
      <c r="C25" s="5" t="n">
        <v>24747</v>
      </c>
    </row>
    <row r="26" spans="1:3">
      <c r="A26" s="4" t="s">
        <v>61</v>
      </c>
      <c r="B26" s="5" t="n">
        <v>22873</v>
      </c>
      <c r="C26" s="5" t="n">
        <v>23593</v>
      </c>
    </row>
    <row r="27" spans="1:3">
      <c r="A27" s="4" t="s">
        <v>62</v>
      </c>
      <c r="B27" s="5" t="n">
        <v>5940</v>
      </c>
      <c r="C27" s="5" t="n">
        <v>5482</v>
      </c>
    </row>
    <row r="28" spans="1:3">
      <c r="A28" s="4" t="s">
        <v>63</v>
      </c>
      <c r="B28" s="5" t="n">
        <v>5452</v>
      </c>
      <c r="C28" s="5" t="n">
        <v>6148</v>
      </c>
    </row>
    <row r="29" spans="1:3">
      <c r="A29" s="4" t="s">
        <v>64</v>
      </c>
      <c r="B29" s="5" t="n">
        <v>9645</v>
      </c>
      <c r="C29" s="5" t="n">
        <v>6310</v>
      </c>
    </row>
    <row r="30" spans="1:3">
      <c r="A30" s="4" t="s">
        <v>65</v>
      </c>
      <c r="B30" s="5" t="n">
        <v>91581</v>
      </c>
      <c r="C30" s="5" t="n">
        <v>104768</v>
      </c>
    </row>
    <row r="31" spans="1:3">
      <c r="A31" s="4" t="s">
        <v>66</v>
      </c>
      <c r="B31" s="5" t="n">
        <v>467699</v>
      </c>
      <c r="C31" s="5" t="n">
        <v>464552</v>
      </c>
    </row>
    <row r="32" spans="1:3">
      <c r="A32" s="4" t="s">
        <v>67</v>
      </c>
      <c r="B32" s="5" t="n">
        <v>5700</v>
      </c>
      <c r="C32" s="5" t="n">
        <v>0</v>
      </c>
    </row>
    <row r="33" spans="1:3">
      <c r="A33" s="4" t="s">
        <v>52</v>
      </c>
      <c r="B33" s="5" t="n">
        <v>4417</v>
      </c>
      <c r="C33" s="5" t="n">
        <v>3688</v>
      </c>
    </row>
    <row r="34" spans="1:3">
      <c r="A34" s="4" t="s">
        <v>68</v>
      </c>
      <c r="B34" s="5" t="n">
        <v>481</v>
      </c>
      <c r="C34" s="5" t="n">
        <v>3484</v>
      </c>
    </row>
    <row r="35" spans="1:3">
      <c r="A35" s="4" t="s">
        <v>69</v>
      </c>
      <c r="B35" s="5" t="n">
        <v>569878</v>
      </c>
      <c r="C35" s="5" t="n">
        <v>576492</v>
      </c>
    </row>
    <row r="36" spans="1:3">
      <c r="A36" s="4" t="s">
        <v>70</v>
      </c>
      <c r="B36" s="4" t="s">
        <v>71</v>
      </c>
      <c r="C36" s="4" t="s">
        <v>71</v>
      </c>
    </row>
    <row r="37" spans="1:3">
      <c r="A37" s="3" t="s">
        <v>72</v>
      </c>
    </row>
    <row r="38" spans="1:3">
      <c r="A38" s="4" t="s">
        <v>73</v>
      </c>
      <c r="B38" s="5" t="n">
        <v>0</v>
      </c>
      <c r="C38" s="5" t="n">
        <v>0</v>
      </c>
    </row>
    <row r="39" spans="1:3">
      <c r="A39" s="4" t="s">
        <v>74</v>
      </c>
      <c r="B39" s="5" t="n">
        <v>8008</v>
      </c>
      <c r="C39" s="5" t="n">
        <v>7900</v>
      </c>
    </row>
    <row r="40" spans="1:3">
      <c r="A40" s="4" t="s">
        <v>75</v>
      </c>
      <c r="B40" s="5" t="n">
        <v>553210</v>
      </c>
      <c r="C40" s="5" t="n">
        <v>550548</v>
      </c>
    </row>
    <row r="41" spans="1:3">
      <c r="A41" s="4" t="s">
        <v>76</v>
      </c>
      <c r="B41" s="5" t="n">
        <v>-5090</v>
      </c>
      <c r="C41" s="5" t="n">
        <v>-4965</v>
      </c>
    </row>
    <row r="42" spans="1:3">
      <c r="A42" s="4" t="s">
        <v>77</v>
      </c>
      <c r="B42" s="5" t="n">
        <v>-452052</v>
      </c>
      <c r="C42" s="5" t="n">
        <v>-388425</v>
      </c>
    </row>
    <row r="43" spans="1:3">
      <c r="A43" s="4" t="s">
        <v>78</v>
      </c>
      <c r="B43" s="5" t="n">
        <v>104076</v>
      </c>
      <c r="C43" s="5" t="n">
        <v>165058</v>
      </c>
    </row>
    <row r="44" spans="1:3">
      <c r="A44" s="4" t="s">
        <v>79</v>
      </c>
      <c r="B44" s="6" t="n">
        <v>673954</v>
      </c>
      <c r="C44" s="6" t="n">
        <v>741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180</v>
      </c>
      <c r="B13" s="4" t="s">
        <v>236</v>
      </c>
    </row>
    <row r="14" spans="1:2">
      <c r="A14" s="4" t="s">
        <v>237</v>
      </c>
      <c r="B14" s="4" t="s">
        <v>238</v>
      </c>
    </row>
    <row r="15" spans="1:2">
      <c r="A15" s="4" t="s">
        <v>239</v>
      </c>
      <c r="B15" s="4" t="s">
        <v>240</v>
      </c>
    </row>
    <row r="16" spans="1:2">
      <c r="A16" s="4" t="s">
        <v>241</v>
      </c>
      <c r="B16" s="4" t="s">
        <v>242</v>
      </c>
    </row>
    <row r="17" spans="1:2">
      <c r="A17" s="4" t="s">
        <v>188</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17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181</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v>
      </c>
      <c r="B1" s="2" t="s">
        <v>2</v>
      </c>
      <c r="C1" s="2" t="s">
        <v>36</v>
      </c>
    </row>
    <row r="2" spans="1:3">
      <c r="A2" s="3" t="s">
        <v>81</v>
      </c>
    </row>
    <row r="3" spans="1:3">
      <c r="A3" s="4" t="s">
        <v>82</v>
      </c>
      <c r="B3" s="7" t="n">
        <v>0.1</v>
      </c>
      <c r="C3" s="7" t="n">
        <v>0.1</v>
      </c>
    </row>
    <row r="4" spans="1:3">
      <c r="A4" s="4" t="s">
        <v>83</v>
      </c>
      <c r="B4" s="5" t="n">
        <v>200000000</v>
      </c>
      <c r="C4" s="5" t="n">
        <v>200000000</v>
      </c>
    </row>
    <row r="5" spans="1:3">
      <c r="A5" s="4" t="s">
        <v>84</v>
      </c>
      <c r="B5" s="5" t="n">
        <v>79202216</v>
      </c>
      <c r="C5" s="5" t="n">
        <v>78214550</v>
      </c>
    </row>
    <row r="6" spans="1:3">
      <c r="A6" s="4" t="s">
        <v>85</v>
      </c>
      <c r="B6" s="5" t="n">
        <v>10000000</v>
      </c>
      <c r="C6" s="5" t="n">
        <v>10000000</v>
      </c>
    </row>
    <row r="7" spans="1:3">
      <c r="A7" s="4" t="s">
        <v>86</v>
      </c>
      <c r="B7" s="5" t="n">
        <v>0</v>
      </c>
      <c r="C7" s="5" t="n">
        <v>0</v>
      </c>
    </row>
    <row r="8" spans="1:3">
      <c r="A8" s="4" t="s">
        <v>87</v>
      </c>
      <c r="B8" s="5" t="n">
        <v>0</v>
      </c>
      <c r="C8" s="5" t="n">
        <v>0</v>
      </c>
    </row>
    <row r="9" spans="1:3">
      <c r="A9" s="4" t="s">
        <v>88</v>
      </c>
      <c r="B9" s="5" t="n">
        <v>877047</v>
      </c>
      <c r="C9" s="5" t="n">
        <v>789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3" t="s">
        <v>311</v>
      </c>
    </row>
    <row r="10" spans="1:2">
      <c r="A10" s="4" t="s">
        <v>321</v>
      </c>
      <c r="B10" s="4" t="s">
        <v>322</v>
      </c>
    </row>
    <row r="11" spans="1:2">
      <c r="A11" s="4" t="s">
        <v>323</v>
      </c>
      <c r="B11" s="4" t="s">
        <v>324</v>
      </c>
    </row>
    <row r="12" spans="1:2">
      <c r="A12" s="4" t="s">
        <v>325</v>
      </c>
    </row>
    <row r="13" spans="1:2">
      <c r="A13" s="3" t="s">
        <v>311</v>
      </c>
    </row>
    <row r="14" spans="1:2">
      <c r="A14" s="4" t="s">
        <v>323</v>
      </c>
      <c r="B14" s="4" t="s">
        <v>326</v>
      </c>
    </row>
    <row r="15" spans="1:2">
      <c r="A15" s="4" t="s">
        <v>327</v>
      </c>
    </row>
    <row r="16" spans="1:2">
      <c r="A16" s="3" t="s">
        <v>311</v>
      </c>
    </row>
    <row r="17" spans="1:2">
      <c r="A17" s="4" t="s">
        <v>323</v>
      </c>
      <c r="B1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0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46</v>
      </c>
      <c r="B1" s="2" t="s">
        <v>347</v>
      </c>
      <c r="C1" s="2" t="s">
        <v>348</v>
      </c>
      <c r="D1" s="2" t="s">
        <v>349</v>
      </c>
    </row>
    <row r="2" spans="1:4">
      <c r="A2" s="3" t="s">
        <v>350</v>
      </c>
    </row>
    <row r="3" spans="1:4">
      <c r="A3" s="4" t="s">
        <v>351</v>
      </c>
      <c r="B3" s="6" t="n">
        <v>7264</v>
      </c>
      <c r="D3" s="6" t="n">
        <v>0</v>
      </c>
    </row>
    <row r="4" spans="1:4">
      <c r="A4" s="4" t="s">
        <v>352</v>
      </c>
      <c r="B4" s="5" t="n">
        <v>7898</v>
      </c>
    </row>
    <row r="5" spans="1:4">
      <c r="A5" s="3" t="s">
        <v>353</v>
      </c>
    </row>
    <row r="6" spans="1:4">
      <c r="A6" s="4" t="s">
        <v>354</v>
      </c>
      <c r="B6" s="6" t="n">
        <v>8900</v>
      </c>
      <c r="D6" s="6" t="n">
        <v>40600</v>
      </c>
    </row>
    <row r="7" spans="1:4">
      <c r="A7" s="4" t="s">
        <v>355</v>
      </c>
    </row>
    <row r="8" spans="1:4">
      <c r="A8" s="3" t="s">
        <v>350</v>
      </c>
    </row>
    <row r="9" spans="1:4">
      <c r="A9" s="4" t="s">
        <v>351</v>
      </c>
      <c r="C9" s="6" t="n">
        <v>9800</v>
      </c>
    </row>
    <row r="10" spans="1:4">
      <c r="A10" s="4" t="s">
        <v>352</v>
      </c>
      <c r="C10" s="5" t="n">
        <v>9800</v>
      </c>
    </row>
    <row r="11" spans="1:4">
      <c r="A11" s="4" t="s">
        <v>356</v>
      </c>
      <c r="C11" s="6" t="n">
        <v>300</v>
      </c>
    </row>
    <row r="12" spans="1:4">
      <c r="A12" s="4" t="s">
        <v>357</v>
      </c>
    </row>
    <row r="13" spans="1:4">
      <c r="A13" s="3" t="s">
        <v>358</v>
      </c>
    </row>
    <row r="14" spans="1:4">
      <c r="A14" s="4" t="s">
        <v>359</v>
      </c>
      <c r="B14" s="5" t="n">
        <v>25</v>
      </c>
    </row>
    <row r="15" spans="1:4">
      <c r="A15" s="4" t="s">
        <v>360</v>
      </c>
    </row>
    <row r="16" spans="1:4">
      <c r="A16" s="3" t="s">
        <v>358</v>
      </c>
    </row>
    <row r="17" spans="1:4">
      <c r="A17" s="4" t="s">
        <v>361</v>
      </c>
      <c r="B17" s="4" t="s">
        <v>362</v>
      </c>
    </row>
    <row r="18" spans="1:4">
      <c r="A18" s="4" t="s">
        <v>363</v>
      </c>
    </row>
    <row r="19" spans="1:4">
      <c r="A19" s="3" t="s">
        <v>364</v>
      </c>
    </row>
    <row r="20" spans="1:4">
      <c r="A20" s="4" t="s">
        <v>365</v>
      </c>
      <c r="B20" s="5" t="n">
        <v>112</v>
      </c>
    </row>
    <row r="21" spans="1:4">
      <c r="A21" s="4" t="s">
        <v>366</v>
      </c>
    </row>
    <row r="22" spans="1:4">
      <c r="A22" s="3" t="s">
        <v>364</v>
      </c>
    </row>
    <row r="23" spans="1:4">
      <c r="A23" s="4" t="s">
        <v>365</v>
      </c>
      <c r="B23" s="5" t="n">
        <v>12</v>
      </c>
    </row>
    <row r="24" spans="1:4">
      <c r="A24" s="4" t="s">
        <v>367</v>
      </c>
    </row>
    <row r="25" spans="1:4">
      <c r="A25" s="3" t="s">
        <v>364</v>
      </c>
    </row>
    <row r="26" spans="1:4">
      <c r="A26" s="4" t="s">
        <v>365</v>
      </c>
      <c r="B26" s="5" t="n">
        <v>124</v>
      </c>
    </row>
    <row r="27" spans="1:4">
      <c r="A27" s="4" t="s">
        <v>368</v>
      </c>
    </row>
    <row r="28" spans="1:4">
      <c r="A28" s="3" t="s">
        <v>364</v>
      </c>
    </row>
    <row r="29" spans="1:4">
      <c r="A29" s="4" t="s">
        <v>369</v>
      </c>
      <c r="B29" s="5" t="n">
        <v>93</v>
      </c>
    </row>
    <row r="30" spans="1:4">
      <c r="A30" s="4" t="s">
        <v>370</v>
      </c>
    </row>
    <row r="31" spans="1:4">
      <c r="A31" s="3" t="s">
        <v>364</v>
      </c>
    </row>
    <row r="32" spans="1:4">
      <c r="A32" s="4" t="s">
        <v>371</v>
      </c>
      <c r="B32" s="5" t="n">
        <v>9</v>
      </c>
    </row>
    <row r="33" spans="1:4">
      <c r="A33" s="4" t="s">
        <v>372</v>
      </c>
    </row>
    <row r="34" spans="1:4">
      <c r="A34" s="3" t="s">
        <v>358</v>
      </c>
    </row>
    <row r="35" spans="1:4">
      <c r="A35" s="4" t="s">
        <v>373</v>
      </c>
      <c r="B35" s="5" t="n">
        <v>3</v>
      </c>
    </row>
    <row r="36" spans="1:4">
      <c r="A36" s="4" t="s">
        <v>359</v>
      </c>
      <c r="B36" s="5" t="n">
        <v>17</v>
      </c>
    </row>
    <row r="37" spans="1:4">
      <c r="A37" s="4" t="s">
        <v>374</v>
      </c>
    </row>
    <row r="38" spans="1:4">
      <c r="A38" s="3" t="s">
        <v>358</v>
      </c>
    </row>
    <row r="39" spans="1:4">
      <c r="A39" s="4" t="s">
        <v>359</v>
      </c>
      <c r="B39" s="5" t="n">
        <v>17</v>
      </c>
    </row>
    <row r="40" spans="1:4">
      <c r="A40" s="4" t="s">
        <v>375</v>
      </c>
    </row>
    <row r="41" spans="1:4">
      <c r="A41" s="3" t="s">
        <v>358</v>
      </c>
    </row>
    <row r="42" spans="1:4">
      <c r="A42" s="4" t="s">
        <v>359</v>
      </c>
      <c r="B42" s="5" t="n">
        <v>0</v>
      </c>
    </row>
    <row r="43" spans="1:4">
      <c r="A43" s="4" t="s">
        <v>376</v>
      </c>
    </row>
    <row r="44" spans="1:4">
      <c r="A44" s="3" t="s">
        <v>358</v>
      </c>
    </row>
    <row r="45" spans="1:4">
      <c r="A45" s="4" t="s">
        <v>359</v>
      </c>
      <c r="B45" s="5" t="n">
        <v>8</v>
      </c>
    </row>
    <row r="46" spans="1:4">
      <c r="A46" s="4" t="s">
        <v>377</v>
      </c>
    </row>
    <row r="47" spans="1:4">
      <c r="A47" s="3" t="s">
        <v>358</v>
      </c>
    </row>
    <row r="48" spans="1:4">
      <c r="A48" s="4" t="s">
        <v>359</v>
      </c>
      <c r="B48" s="5" t="n">
        <v>0</v>
      </c>
    </row>
    <row r="49" spans="1:4">
      <c r="A49" s="4" t="s">
        <v>378</v>
      </c>
    </row>
    <row r="50" spans="1:4">
      <c r="A50" s="3" t="s">
        <v>358</v>
      </c>
    </row>
    <row r="51" spans="1:4">
      <c r="A51" s="4" t="s">
        <v>359</v>
      </c>
      <c r="B51" s="5"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7"/>
  </cols>
  <sheetData>
    <row r="1" spans="1:2">
      <c r="A1" s="1" t="s">
        <v>379</v>
      </c>
      <c r="B1" s="2" t="s">
        <v>380</v>
      </c>
    </row>
    <row r="2" spans="1:2">
      <c r="A2" s="3" t="s">
        <v>381</v>
      </c>
    </row>
    <row r="3" spans="1:2">
      <c r="A3" s="4" t="s">
        <v>359</v>
      </c>
      <c r="B3" s="5" t="n">
        <v>25</v>
      </c>
    </row>
    <row r="4" spans="1:2">
      <c r="A4" s="4" t="s">
        <v>382</v>
      </c>
    </row>
    <row r="5" spans="1:2">
      <c r="A5" s="3" t="s">
        <v>381</v>
      </c>
    </row>
    <row r="6" spans="1:2">
      <c r="A6" s="4" t="s">
        <v>361</v>
      </c>
      <c r="B6" s="4" t="s">
        <v>362</v>
      </c>
    </row>
    <row r="7" spans="1:2">
      <c r="A7" s="4" t="s">
        <v>383</v>
      </c>
    </row>
    <row r="8" spans="1:2">
      <c r="A8" s="3" t="s">
        <v>381</v>
      </c>
    </row>
    <row r="9" spans="1:2">
      <c r="A9" s="4" t="s">
        <v>373</v>
      </c>
      <c r="B9" s="5" t="n">
        <v>3</v>
      </c>
    </row>
    <row r="10" spans="1:2">
      <c r="A10" s="4" t="s">
        <v>359</v>
      </c>
      <c r="B10" s="5" t="n">
        <v>17</v>
      </c>
    </row>
    <row r="11" spans="1:2">
      <c r="A11" s="4" t="s">
        <v>384</v>
      </c>
    </row>
    <row r="12" spans="1:2">
      <c r="A12" s="3" t="s">
        <v>381</v>
      </c>
    </row>
    <row r="13" spans="1:2">
      <c r="A13" s="4" t="s">
        <v>359</v>
      </c>
      <c r="B13" s="5" t="n">
        <v>17</v>
      </c>
    </row>
    <row r="14" spans="1:2">
      <c r="A14" s="4" t="s">
        <v>385</v>
      </c>
    </row>
    <row r="15" spans="1:2">
      <c r="A15" s="3" t="s">
        <v>381</v>
      </c>
    </row>
    <row r="16" spans="1:2">
      <c r="A16" s="4" t="s">
        <v>359</v>
      </c>
      <c r="B16" s="5" t="n">
        <v>0</v>
      </c>
    </row>
    <row r="17" spans="1:2">
      <c r="A17" s="4" t="s">
        <v>386</v>
      </c>
    </row>
    <row r="18" spans="1:2">
      <c r="A18" s="3" t="s">
        <v>381</v>
      </c>
    </row>
    <row r="19" spans="1:2">
      <c r="A19" s="4" t="s">
        <v>359</v>
      </c>
      <c r="B19" s="5" t="n">
        <v>8</v>
      </c>
    </row>
    <row r="20" spans="1:2">
      <c r="A20" s="4" t="s">
        <v>387</v>
      </c>
    </row>
    <row r="21" spans="1:2">
      <c r="A21" s="3" t="s">
        <v>381</v>
      </c>
    </row>
    <row r="22" spans="1:2">
      <c r="A22" s="4" t="s">
        <v>359</v>
      </c>
      <c r="B22" s="5" t="n">
        <v>0</v>
      </c>
    </row>
    <row r="23" spans="1:2">
      <c r="A23" s="4" t="s">
        <v>388</v>
      </c>
    </row>
    <row r="24" spans="1:2">
      <c r="A24" s="3" t="s">
        <v>381</v>
      </c>
    </row>
    <row r="25" spans="1:2">
      <c r="A25" s="4" t="s">
        <v>359</v>
      </c>
      <c r="B25"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6</v>
      </c>
    </row>
    <row r="3" spans="1:3">
      <c r="A3" s="3" t="s">
        <v>90</v>
      </c>
    </row>
    <row r="4" spans="1:3">
      <c r="A4" s="4" t="s">
        <v>91</v>
      </c>
      <c r="B4" s="6" t="n">
        <v>575792</v>
      </c>
      <c r="C4" s="6" t="n">
        <v>590097</v>
      </c>
    </row>
    <row r="5" spans="1:3">
      <c r="A5" s="3" t="s">
        <v>92</v>
      </c>
    </row>
    <row r="6" spans="1:3">
      <c r="A6" s="4" t="s">
        <v>93</v>
      </c>
      <c r="B6" s="5" t="n">
        <v>431353</v>
      </c>
      <c r="C6" s="5" t="n">
        <v>429913</v>
      </c>
    </row>
    <row r="7" spans="1:3">
      <c r="A7" s="4" t="s">
        <v>94</v>
      </c>
      <c r="B7" s="5" t="n">
        <v>90884</v>
      </c>
      <c r="C7" s="5" t="n">
        <v>93554</v>
      </c>
    </row>
    <row r="8" spans="1:3">
      <c r="A8" s="4" t="s">
        <v>95</v>
      </c>
      <c r="B8" s="5" t="n">
        <v>91185</v>
      </c>
      <c r="C8" s="5" t="n">
        <v>74117</v>
      </c>
    </row>
    <row r="9" spans="1:3">
      <c r="A9" s="4" t="s">
        <v>96</v>
      </c>
      <c r="B9" s="5" t="n">
        <v>-79</v>
      </c>
      <c r="C9" s="5" t="n">
        <v>271</v>
      </c>
    </row>
    <row r="10" spans="1:3">
      <c r="A10" s="4" t="s">
        <v>97</v>
      </c>
      <c r="B10" s="5" t="n">
        <v>2667</v>
      </c>
      <c r="C10" s="5" t="n">
        <v>4422</v>
      </c>
    </row>
    <row r="11" spans="1:3">
      <c r="A11" s="4" t="s">
        <v>98</v>
      </c>
      <c r="B11" s="5" t="n">
        <v>-4513</v>
      </c>
      <c r="C11" s="5" t="n">
        <v>-3121</v>
      </c>
    </row>
    <row r="12" spans="1:3">
      <c r="A12" s="4" t="s">
        <v>99</v>
      </c>
      <c r="B12" s="5" t="n">
        <v>611497</v>
      </c>
      <c r="C12" s="5" t="n">
        <v>599156</v>
      </c>
    </row>
    <row r="13" spans="1:3">
      <c r="A13" s="4" t="s">
        <v>100</v>
      </c>
      <c r="B13" s="5" t="n">
        <v>-35705</v>
      </c>
      <c r="C13" s="5" t="n">
        <v>-9059</v>
      </c>
    </row>
    <row r="14" spans="1:3">
      <c r="A14" s="3" t="s">
        <v>101</v>
      </c>
    </row>
    <row r="15" spans="1:3">
      <c r="A15" s="4" t="s">
        <v>102</v>
      </c>
      <c r="B15" s="5" t="n">
        <v>-39835</v>
      </c>
      <c r="C15" s="5" t="n">
        <v>-38782</v>
      </c>
    </row>
    <row r="16" spans="1:3">
      <c r="A16" s="4" t="s">
        <v>103</v>
      </c>
      <c r="B16" s="5" t="n">
        <v>2307</v>
      </c>
      <c r="C16" s="5" t="n">
        <v>738</v>
      </c>
    </row>
    <row r="17" spans="1:3">
      <c r="A17" s="4" t="s">
        <v>104</v>
      </c>
      <c r="B17" s="5" t="n">
        <v>-37528</v>
      </c>
      <c r="C17" s="5" t="n">
        <v>-38044</v>
      </c>
    </row>
    <row r="18" spans="1:3">
      <c r="A18" s="4" t="s">
        <v>105</v>
      </c>
      <c r="B18" s="5" t="n">
        <v>-73233</v>
      </c>
      <c r="C18" s="5" t="n">
        <v>-47103</v>
      </c>
    </row>
    <row r="19" spans="1:3">
      <c r="A19" s="4" t="s">
        <v>106</v>
      </c>
      <c r="B19" s="5" t="n">
        <v>9329</v>
      </c>
      <c r="C19" s="5" t="n">
        <v>-1908</v>
      </c>
    </row>
    <row r="20" spans="1:3">
      <c r="A20" s="4" t="s">
        <v>107</v>
      </c>
      <c r="B20" s="6" t="n">
        <v>-63904</v>
      </c>
      <c r="C20" s="6" t="n">
        <v>-49011</v>
      </c>
    </row>
    <row r="21" spans="1:3">
      <c r="A21" s="4" t="s">
        <v>108</v>
      </c>
      <c r="B21" s="7" t="n">
        <v>-0.8100000000000001</v>
      </c>
      <c r="C21" s="7" t="n">
        <v>-0.63</v>
      </c>
    </row>
    <row r="22" spans="1:3">
      <c r="A22" s="4" t="s">
        <v>109</v>
      </c>
      <c r="B22" s="7" t="n">
        <v>-0.8100000000000001</v>
      </c>
      <c r="C22" s="7" t="n">
        <v>-0.63</v>
      </c>
    </row>
    <row r="23" spans="1:3">
      <c r="A23" s="4" t="s">
        <v>110</v>
      </c>
      <c r="B23" s="5" t="n">
        <v>78423</v>
      </c>
      <c r="C23" s="5" t="n">
        <v>77957</v>
      </c>
    </row>
    <row r="24" spans="1:3">
      <c r="A24" s="4" t="s">
        <v>111</v>
      </c>
      <c r="B24" s="5" t="n">
        <v>78423</v>
      </c>
      <c r="C24" s="5" t="n">
        <v>77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71"/>
  </cols>
  <sheetData>
    <row r="1" spans="1:2">
      <c r="A1" s="1" t="s">
        <v>389</v>
      </c>
      <c r="B1" s="2" t="s">
        <v>390</v>
      </c>
    </row>
    <row r="2" spans="1:2">
      <c r="A2" s="4" t="s">
        <v>367</v>
      </c>
    </row>
    <row r="3" spans="1:2">
      <c r="A3" s="3" t="s">
        <v>381</v>
      </c>
    </row>
    <row r="4" spans="1:2">
      <c r="A4" s="4" t="s">
        <v>391</v>
      </c>
      <c r="B4" s="5" t="n">
        <v>124</v>
      </c>
    </row>
    <row r="5" spans="1:2">
      <c r="A5" s="4" t="s">
        <v>363</v>
      </c>
    </row>
    <row r="6" spans="1:2">
      <c r="A6" s="3" t="s">
        <v>381</v>
      </c>
    </row>
    <row r="7" spans="1:2">
      <c r="A7" s="4" t="s">
        <v>391</v>
      </c>
      <c r="B7" s="5" t="n">
        <v>112</v>
      </c>
    </row>
    <row r="8" spans="1:2">
      <c r="A8" s="4" t="s">
        <v>366</v>
      </c>
    </row>
    <row r="9" spans="1:2">
      <c r="A9" s="3" t="s">
        <v>381</v>
      </c>
    </row>
    <row r="10" spans="1:2">
      <c r="A10" s="4" t="s">
        <v>391</v>
      </c>
      <c r="B10" s="5" t="n">
        <v>12</v>
      </c>
    </row>
    <row r="11" spans="1:2">
      <c r="A11" s="4" t="s">
        <v>368</v>
      </c>
    </row>
    <row r="12" spans="1:2">
      <c r="A12" s="3" t="s">
        <v>381</v>
      </c>
    </row>
    <row r="13" spans="1:2">
      <c r="A13" s="4" t="s">
        <v>369</v>
      </c>
      <c r="B13" s="5" t="n">
        <v>93</v>
      </c>
    </row>
    <row r="14" spans="1:2">
      <c r="A14" s="4" t="s">
        <v>370</v>
      </c>
    </row>
    <row r="15" spans="1:2">
      <c r="A15" s="3" t="s">
        <v>381</v>
      </c>
    </row>
    <row r="16" spans="1:2">
      <c r="A16" s="4" t="s">
        <v>371</v>
      </c>
      <c r="B16" s="5" t="n">
        <v>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92</v>
      </c>
      <c r="B1" s="2" t="s">
        <v>393</v>
      </c>
      <c r="C1" s="2" t="s">
        <v>394</v>
      </c>
    </row>
    <row r="2" spans="1:3">
      <c r="A2" s="4" t="s">
        <v>395</v>
      </c>
    </row>
    <row r="3" spans="1:3">
      <c r="A3" s="3" t="s">
        <v>396</v>
      </c>
    </row>
    <row r="4" spans="1:3">
      <c r="A4" s="4" t="s">
        <v>397</v>
      </c>
      <c r="C4" s="4" t="s">
        <v>398</v>
      </c>
    </row>
    <row r="5" spans="1:3">
      <c r="A5" s="4" t="s">
        <v>399</v>
      </c>
    </row>
    <row r="6" spans="1:3">
      <c r="A6" s="3" t="s">
        <v>396</v>
      </c>
    </row>
    <row r="7" spans="1:3">
      <c r="A7" s="4" t="s">
        <v>397</v>
      </c>
      <c r="C7" s="4" t="s">
        <v>400</v>
      </c>
    </row>
    <row r="8" spans="1:3">
      <c r="A8" s="4" t="s">
        <v>401</v>
      </c>
    </row>
    <row r="9" spans="1:3">
      <c r="A9" s="3" t="s">
        <v>396</v>
      </c>
    </row>
    <row r="10" spans="1:3">
      <c r="A10" s="4" t="s">
        <v>402</v>
      </c>
      <c r="B10" s="6" t="n">
        <v>75</v>
      </c>
    </row>
    <row r="11" spans="1:3">
      <c r="A11" s="4" t="s">
        <v>403</v>
      </c>
      <c r="B11" s="4" t="s">
        <v>404</v>
      </c>
    </row>
    <row r="12" spans="1:3">
      <c r="A12" s="4" t="s">
        <v>405</v>
      </c>
    </row>
    <row r="13" spans="1:3">
      <c r="A13" s="3" t="s">
        <v>396</v>
      </c>
    </row>
    <row r="14" spans="1:3">
      <c r="A14" s="4" t="s">
        <v>406</v>
      </c>
      <c r="B14" s="5" t="n">
        <v>200</v>
      </c>
    </row>
    <row r="15" spans="1:3">
      <c r="A15" s="4" t="s">
        <v>407</v>
      </c>
    </row>
    <row r="16" spans="1:3">
      <c r="A16" s="3" t="s">
        <v>396</v>
      </c>
    </row>
    <row r="17" spans="1:3">
      <c r="A17" s="4" t="s">
        <v>408</v>
      </c>
      <c r="B17" s="6" t="n">
        <v>75</v>
      </c>
    </row>
    <row r="18" spans="1:3">
      <c r="A18" s="4" t="s">
        <v>409</v>
      </c>
      <c r="B18" s="4" t="s">
        <v>410</v>
      </c>
    </row>
    <row r="19" spans="1:3">
      <c r="A19" s="4" t="s">
        <v>411</v>
      </c>
    </row>
    <row r="20" spans="1:3">
      <c r="A20" s="3" t="s">
        <v>396</v>
      </c>
    </row>
    <row r="21" spans="1:3">
      <c r="A21" s="4" t="s">
        <v>412</v>
      </c>
      <c r="B21" s="5" t="n">
        <v>175</v>
      </c>
    </row>
    <row r="22" spans="1:3">
      <c r="A22" s="4" t="s">
        <v>413</v>
      </c>
    </row>
    <row r="23" spans="1:3">
      <c r="A23" s="3" t="s">
        <v>396</v>
      </c>
    </row>
    <row r="24" spans="1:3">
      <c r="A24" s="4" t="s">
        <v>412</v>
      </c>
      <c r="B24" s="5" t="n">
        <v>2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42"/>
  </cols>
  <sheetData>
    <row r="1" spans="1:2">
      <c r="A1" s="1" t="s">
        <v>414</v>
      </c>
      <c r="B1" s="2" t="s">
        <v>1</v>
      </c>
    </row>
    <row r="2" spans="1:2">
      <c r="B2" s="2" t="s">
        <v>415</v>
      </c>
    </row>
    <row r="3" spans="1:2">
      <c r="A3" s="3" t="s">
        <v>416</v>
      </c>
    </row>
    <row r="4" spans="1:2">
      <c r="A4" s="4" t="s">
        <v>417</v>
      </c>
      <c r="B4" s="4" t="s">
        <v>418</v>
      </c>
    </row>
    <row r="5" spans="1:2">
      <c r="A5" s="4" t="s">
        <v>357</v>
      </c>
    </row>
    <row r="6" spans="1:2">
      <c r="A6" s="3" t="s">
        <v>416</v>
      </c>
    </row>
    <row r="7" spans="1:2">
      <c r="A7" s="4" t="s">
        <v>359</v>
      </c>
      <c r="B7" s="5" t="n">
        <v>25</v>
      </c>
    </row>
    <row r="8" spans="1:2">
      <c r="A8" s="4" t="s">
        <v>419</v>
      </c>
    </row>
    <row r="9" spans="1:2">
      <c r="A9" s="3" t="s">
        <v>416</v>
      </c>
    </row>
    <row r="10" spans="1:2">
      <c r="A10" s="4" t="s">
        <v>359</v>
      </c>
      <c r="B10" s="5" t="n">
        <v>18</v>
      </c>
    </row>
    <row r="11" spans="1:2">
      <c r="A11" s="4" t="s">
        <v>420</v>
      </c>
    </row>
    <row r="12" spans="1:2">
      <c r="A12" s="3" t="s">
        <v>416</v>
      </c>
    </row>
    <row r="13" spans="1:2">
      <c r="A13" s="4" t="s">
        <v>421</v>
      </c>
      <c r="B13" s="4" t="s">
        <v>422</v>
      </c>
    </row>
    <row r="14" spans="1:2">
      <c r="A14" s="4" t="s">
        <v>423</v>
      </c>
    </row>
    <row r="15" spans="1:2">
      <c r="A15" s="3" t="s">
        <v>416</v>
      </c>
    </row>
    <row r="16" spans="1:2">
      <c r="A16" s="4" t="s">
        <v>424</v>
      </c>
      <c r="B16" s="5" t="n">
        <v>3</v>
      </c>
    </row>
    <row r="17" spans="1:2">
      <c r="A17" s="4" t="s">
        <v>425</v>
      </c>
      <c r="B17" s="8" t="n">
        <v>3.1</v>
      </c>
    </row>
    <row r="18" spans="1:2">
      <c r="A18" s="4" t="s">
        <v>426</v>
      </c>
    </row>
    <row r="19" spans="1:2">
      <c r="A19" s="3" t="s">
        <v>416</v>
      </c>
    </row>
    <row r="20" spans="1:2">
      <c r="A20" s="4" t="s">
        <v>427</v>
      </c>
      <c r="B20" s="4" t="s">
        <v>428</v>
      </c>
    </row>
    <row r="21" spans="1:2">
      <c r="A21" s="4" t="s">
        <v>429</v>
      </c>
    </row>
    <row r="22" spans="1:2">
      <c r="A22" s="3" t="s">
        <v>416</v>
      </c>
    </row>
    <row r="23" spans="1:2">
      <c r="A23" s="4" t="s">
        <v>430</v>
      </c>
      <c r="B23" s="4" t="s">
        <v>422</v>
      </c>
    </row>
    <row r="24" spans="1:2">
      <c r="A24" s="4" t="s">
        <v>431</v>
      </c>
    </row>
    <row r="25" spans="1:2">
      <c r="A25" s="3" t="s">
        <v>416</v>
      </c>
    </row>
    <row r="26" spans="1:2">
      <c r="A26" s="4" t="s">
        <v>359</v>
      </c>
      <c r="B26" s="5" t="n">
        <v>12</v>
      </c>
    </row>
    <row r="27" spans="1:2">
      <c r="A27" s="4" t="s">
        <v>432</v>
      </c>
    </row>
    <row r="28" spans="1:2">
      <c r="A28" s="3" t="s">
        <v>416</v>
      </c>
    </row>
    <row r="29" spans="1:2">
      <c r="A29" s="4" t="s">
        <v>433</v>
      </c>
      <c r="B29" s="5" t="n">
        <v>1</v>
      </c>
    </row>
    <row r="30" spans="1:2">
      <c r="A30" s="4" t="s">
        <v>434</v>
      </c>
    </row>
    <row r="31" spans="1:2">
      <c r="A31" s="3" t="s">
        <v>416</v>
      </c>
    </row>
    <row r="32" spans="1:2">
      <c r="A32" s="4" t="s">
        <v>359</v>
      </c>
      <c r="B32" s="5" t="n">
        <v>8</v>
      </c>
    </row>
    <row r="33" spans="1:2">
      <c r="A33" s="4" t="s">
        <v>435</v>
      </c>
    </row>
    <row r="34" spans="1:2">
      <c r="A34" s="3" t="s">
        <v>416</v>
      </c>
    </row>
    <row r="35" spans="1:2">
      <c r="A35" s="4" t="s">
        <v>359</v>
      </c>
      <c r="B35" s="5" t="n">
        <v>2</v>
      </c>
    </row>
    <row r="36" spans="1:2">
      <c r="A36" s="4" t="s">
        <v>436</v>
      </c>
    </row>
    <row r="37" spans="1:2">
      <c r="A37" s="3" t="s">
        <v>416</v>
      </c>
    </row>
    <row r="38" spans="1:2">
      <c r="A38" s="4" t="s">
        <v>421</v>
      </c>
      <c r="B38" s="4" t="s">
        <v>422</v>
      </c>
    </row>
    <row r="39" spans="1:2">
      <c r="A39" s="4" t="s">
        <v>437</v>
      </c>
    </row>
    <row r="40" spans="1:2">
      <c r="A40" s="3" t="s">
        <v>416</v>
      </c>
    </row>
    <row r="41" spans="1:2">
      <c r="A41" s="4" t="s">
        <v>430</v>
      </c>
      <c r="B41" s="4" t="s">
        <v>428</v>
      </c>
    </row>
    <row r="42" spans="1:2">
      <c r="A42" s="4" t="s">
        <v>438</v>
      </c>
    </row>
    <row r="43" spans="1:2">
      <c r="A43" s="3" t="s">
        <v>416</v>
      </c>
    </row>
    <row r="44" spans="1:2">
      <c r="A44" s="4" t="s">
        <v>430</v>
      </c>
      <c r="B44" s="4" t="s">
        <v>422</v>
      </c>
    </row>
    <row r="45" spans="1:2">
      <c r="A45" s="4" t="s">
        <v>439</v>
      </c>
    </row>
    <row r="46" spans="1:2">
      <c r="A46" s="3" t="s">
        <v>416</v>
      </c>
    </row>
    <row r="47" spans="1:2">
      <c r="A47" s="4" t="s">
        <v>440</v>
      </c>
      <c r="B47"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6</v>
      </c>
      <c r="D2" s="2" t="s">
        <v>442</v>
      </c>
    </row>
    <row r="3" spans="1:4">
      <c r="A3" s="3" t="s">
        <v>443</v>
      </c>
    </row>
    <row r="4" spans="1:4">
      <c r="A4" s="4" t="s">
        <v>444</v>
      </c>
      <c r="B4" s="6" t="n">
        <v>824</v>
      </c>
      <c r="C4" s="6" t="n">
        <v>1423</v>
      </c>
      <c r="D4" s="6" t="n">
        <v>1224</v>
      </c>
    </row>
    <row r="5" spans="1:4">
      <c r="A5" s="4" t="s">
        <v>445</v>
      </c>
      <c r="B5" s="5" t="n">
        <v>-167</v>
      </c>
      <c r="C5" s="5" t="n">
        <v>271</v>
      </c>
    </row>
    <row r="6" spans="1:4">
      <c r="A6" s="4" t="s">
        <v>446</v>
      </c>
      <c r="B6" s="6" t="n">
        <v>-432</v>
      </c>
      <c r="C6" s="6" t="n">
        <v>-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6</v>
      </c>
    </row>
    <row r="2" spans="1:3">
      <c r="A2" s="3" t="s">
        <v>448</v>
      </c>
    </row>
    <row r="3" spans="1:3">
      <c r="A3" s="4" t="s">
        <v>449</v>
      </c>
      <c r="B3" s="6" t="n">
        <v>1339</v>
      </c>
      <c r="C3" s="6" t="n">
        <v>1722</v>
      </c>
    </row>
    <row r="4" spans="1:3">
      <c r="A4" s="4" t="s">
        <v>450</v>
      </c>
      <c r="B4" s="5" t="n">
        <v>1071</v>
      </c>
      <c r="C4" s="5" t="n">
        <v>1543</v>
      </c>
    </row>
    <row r="5" spans="1:3">
      <c r="A5" s="4" t="s">
        <v>451</v>
      </c>
      <c r="B5" s="5" t="n">
        <v>57</v>
      </c>
      <c r="C5" s="5" t="n">
        <v>437</v>
      </c>
    </row>
    <row r="6" spans="1:3">
      <c r="A6" s="4" t="s">
        <v>452</v>
      </c>
      <c r="B6" s="6" t="n">
        <v>267</v>
      </c>
      <c r="C6" s="6" t="n">
        <v>6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6</v>
      </c>
    </row>
    <row r="3" spans="1:3">
      <c r="A3" s="3" t="s">
        <v>454</v>
      </c>
    </row>
    <row r="4" spans="1:3">
      <c r="A4" s="4" t="s">
        <v>455</v>
      </c>
      <c r="B4" s="6" t="n">
        <v>6203</v>
      </c>
      <c r="C4" s="6" t="n">
        <v>2961</v>
      </c>
    </row>
    <row r="5" spans="1:3">
      <c r="A5" s="4" t="s">
        <v>456</v>
      </c>
      <c r="B5" s="6" t="n">
        <v>4786</v>
      </c>
      <c r="C5" s="6" t="n">
        <v>28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7</v>
      </c>
      <c r="B1" s="2" t="s">
        <v>1</v>
      </c>
    </row>
    <row r="2" spans="1:3">
      <c r="B2" s="2" t="s">
        <v>2</v>
      </c>
      <c r="C2" s="2" t="s">
        <v>36</v>
      </c>
    </row>
    <row r="3" spans="1:3">
      <c r="A3" s="4" t="s">
        <v>458</v>
      </c>
    </row>
    <row r="4" spans="1:3">
      <c r="A4" s="3" t="s">
        <v>459</v>
      </c>
    </row>
    <row r="5" spans="1:3">
      <c r="A5" s="4" t="s">
        <v>460</v>
      </c>
      <c r="B5" s="4" t="s">
        <v>461</v>
      </c>
      <c r="C5" s="4" t="s">
        <v>4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463</v>
      </c>
      <c r="B1" s="2" t="s">
        <v>1</v>
      </c>
    </row>
    <row r="2" spans="1:2">
      <c r="B2" s="2" t="s">
        <v>464</v>
      </c>
    </row>
    <row r="3" spans="1:2">
      <c r="A3" s="3" t="s">
        <v>465</v>
      </c>
    </row>
    <row r="4" spans="1:2">
      <c r="A4" s="4" t="s">
        <v>466</v>
      </c>
      <c r="B4" s="5" t="n">
        <v>25</v>
      </c>
    </row>
    <row r="5" spans="1:2">
      <c r="A5" s="4" t="s">
        <v>467</v>
      </c>
      <c r="B5" s="8" t="n">
        <v>1.2</v>
      </c>
    </row>
    <row r="6" spans="1:2">
      <c r="A6" s="4" t="s">
        <v>468</v>
      </c>
      <c r="B6" s="8" t="n">
        <v>1.5</v>
      </c>
    </row>
    <row r="7" spans="1:2">
      <c r="A7" s="4" t="s">
        <v>469</v>
      </c>
    </row>
    <row r="8" spans="1:2">
      <c r="A8" s="3" t="s">
        <v>465</v>
      </c>
    </row>
    <row r="9" spans="1:2">
      <c r="A9" s="4" t="s">
        <v>470</v>
      </c>
      <c r="B9" s="4" t="s">
        <v>471</v>
      </c>
    </row>
    <row r="10" spans="1:2">
      <c r="A10" s="4" t="s">
        <v>472</v>
      </c>
    </row>
    <row r="11" spans="1:2">
      <c r="A11" s="3" t="s">
        <v>465</v>
      </c>
    </row>
    <row r="12" spans="1:2">
      <c r="A12" s="4" t="s">
        <v>470</v>
      </c>
      <c r="B12"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473</v>
      </c>
      <c r="B1" s="2" t="s">
        <v>1</v>
      </c>
    </row>
    <row r="2" spans="1:2">
      <c r="B2" s="2" t="s">
        <v>464</v>
      </c>
    </row>
    <row r="3" spans="1:2">
      <c r="A3" s="3" t="s">
        <v>474</v>
      </c>
    </row>
    <row r="4" spans="1:2">
      <c r="A4" s="4" t="s">
        <v>475</v>
      </c>
      <c r="B4" s="6" t="n">
        <v>15187</v>
      </c>
    </row>
    <row r="5" spans="1:2">
      <c r="A5" s="4" t="s">
        <v>476</v>
      </c>
    </row>
    <row r="6" spans="1:2">
      <c r="A6" s="3" t="s">
        <v>474</v>
      </c>
    </row>
    <row r="7" spans="1:2">
      <c r="A7" s="4" t="s">
        <v>477</v>
      </c>
      <c r="B7" s="6" t="n">
        <v>36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6</v>
      </c>
    </row>
    <row r="2" spans="1:3">
      <c r="A2" s="3" t="s">
        <v>479</v>
      </c>
    </row>
    <row r="3" spans="1:3">
      <c r="A3" s="4" t="s">
        <v>480</v>
      </c>
      <c r="B3" s="6" t="n">
        <v>2496</v>
      </c>
    </row>
    <row r="4" spans="1:3">
      <c r="A4" s="4" t="s">
        <v>481</v>
      </c>
      <c r="B4" s="5" t="n">
        <v>1933</v>
      </c>
    </row>
    <row r="5" spans="1:3">
      <c r="A5" s="4" t="s">
        <v>482</v>
      </c>
      <c r="B5" s="5" t="n">
        <v>1447</v>
      </c>
    </row>
    <row r="6" spans="1:3">
      <c r="A6" s="4" t="s">
        <v>483</v>
      </c>
      <c r="B6" s="5" t="n">
        <v>1117</v>
      </c>
    </row>
    <row r="7" spans="1:3">
      <c r="A7" s="4" t="s">
        <v>484</v>
      </c>
      <c r="B7" s="5" t="n">
        <v>912</v>
      </c>
    </row>
    <row r="8" spans="1:3">
      <c r="A8" s="4" t="s">
        <v>485</v>
      </c>
      <c r="B8" s="5" t="n">
        <v>811</v>
      </c>
    </row>
    <row r="9" spans="1:3">
      <c r="A9" s="4" t="s">
        <v>486</v>
      </c>
      <c r="B9" s="5" t="n">
        <v>8716</v>
      </c>
    </row>
    <row r="10" spans="1:3">
      <c r="A10" s="4" t="s">
        <v>487</v>
      </c>
      <c r="B10" s="5" t="n">
        <v>-818</v>
      </c>
    </row>
    <row r="11" spans="1:3">
      <c r="A11" s="4" t="s">
        <v>488</v>
      </c>
      <c r="B11" s="5" t="n">
        <v>7898</v>
      </c>
    </row>
    <row r="12" spans="1:3">
      <c r="A12" s="4" t="s">
        <v>489</v>
      </c>
      <c r="B12" s="5" t="n">
        <v>2198</v>
      </c>
    </row>
    <row r="13" spans="1:3">
      <c r="A13" s="4" t="s">
        <v>67</v>
      </c>
      <c r="B13" s="6" t="n">
        <v>5700</v>
      </c>
      <c r="C1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8"/>
    <col customWidth="1" max="5" min="5" width="36"/>
    <col customWidth="1" max="6" min="6" width="27"/>
  </cols>
  <sheetData>
    <row r="1" spans="1:6">
      <c r="A1" s="1" t="s">
        <v>112</v>
      </c>
      <c r="B1" s="2" t="s">
        <v>113</v>
      </c>
      <c r="C1" s="2" t="s">
        <v>114</v>
      </c>
      <c r="D1" s="2" t="s">
        <v>115</v>
      </c>
      <c r="E1" s="2" t="s">
        <v>116</v>
      </c>
      <c r="F1" s="2" t="s">
        <v>117</v>
      </c>
    </row>
    <row r="2" spans="1:6">
      <c r="A2" s="3" t="s">
        <v>118</v>
      </c>
    </row>
    <row r="3" spans="1:6">
      <c r="A3" s="4" t="s">
        <v>119</v>
      </c>
      <c r="D3" s="5" t="n">
        <v>-631000</v>
      </c>
    </row>
    <row r="4" spans="1:6">
      <c r="A4" s="4" t="s">
        <v>120</v>
      </c>
      <c r="C4" s="5" t="n">
        <v>78350000</v>
      </c>
    </row>
    <row r="5" spans="1:6">
      <c r="A5" s="4" t="s">
        <v>121</v>
      </c>
      <c r="B5" s="6" t="n">
        <v>210096</v>
      </c>
      <c r="C5" s="6" t="n">
        <v>7835</v>
      </c>
      <c r="D5" s="6" t="n">
        <v>-4416</v>
      </c>
      <c r="E5" s="6" t="n">
        <v>546158</v>
      </c>
      <c r="F5" s="6" t="n">
        <v>-339481</v>
      </c>
    </row>
    <row r="6" spans="1:6">
      <c r="A6" s="3" t="s">
        <v>118</v>
      </c>
    </row>
    <row r="7" spans="1:6">
      <c r="A7" s="4" t="s">
        <v>107</v>
      </c>
      <c r="B7" s="5" t="n">
        <v>-49011</v>
      </c>
      <c r="F7" s="5" t="n">
        <v>-49011</v>
      </c>
    </row>
    <row r="8" spans="1:6">
      <c r="A8" s="4" t="s">
        <v>122</v>
      </c>
      <c r="C8" s="5" t="n">
        <v>3000</v>
      </c>
    </row>
    <row r="9" spans="1:6">
      <c r="A9" s="4" t="s">
        <v>123</v>
      </c>
      <c r="B9" s="5" t="n">
        <v>12</v>
      </c>
      <c r="C9" s="6" t="n">
        <v>0</v>
      </c>
      <c r="E9" s="5" t="n">
        <v>12</v>
      </c>
    </row>
    <row r="10" spans="1:6">
      <c r="A10" s="4" t="s">
        <v>124</v>
      </c>
      <c r="D10" s="5" t="n">
        <v>-159000</v>
      </c>
    </row>
    <row r="11" spans="1:6">
      <c r="A11" s="4" t="s">
        <v>125</v>
      </c>
      <c r="B11" s="5" t="n">
        <v>-549</v>
      </c>
      <c r="D11" s="6" t="n">
        <v>-549</v>
      </c>
    </row>
    <row r="12" spans="1:6">
      <c r="A12" s="4" t="s">
        <v>126</v>
      </c>
      <c r="C12" s="5" t="n">
        <v>651000</v>
      </c>
    </row>
    <row r="13" spans="1:6">
      <c r="A13" s="4" t="s">
        <v>127</v>
      </c>
      <c r="C13" s="6" t="n">
        <v>65</v>
      </c>
      <c r="E13" s="5" t="n">
        <v>-65</v>
      </c>
    </row>
    <row r="14" spans="1:6">
      <c r="A14" s="4" t="s">
        <v>128</v>
      </c>
      <c r="B14" s="5" t="n">
        <v>4443</v>
      </c>
      <c r="E14" s="5" t="n">
        <v>4443</v>
      </c>
    </row>
    <row r="15" spans="1:6">
      <c r="A15" s="4" t="s">
        <v>129</v>
      </c>
      <c r="B15" s="6" t="n">
        <v>67</v>
      </c>
    </row>
    <row r="16" spans="1:6">
      <c r="A16" s="4" t="s">
        <v>130</v>
      </c>
      <c r="F16" s="5" t="n">
        <v>67</v>
      </c>
    </row>
    <row r="17" spans="1:6">
      <c r="A17" s="4" t="s">
        <v>131</v>
      </c>
      <c r="B17" s="5" t="n">
        <v>78214550</v>
      </c>
      <c r="C17" s="5" t="n">
        <v>79004000</v>
      </c>
    </row>
    <row r="18" spans="1:6">
      <c r="A18" s="4" t="s">
        <v>132</v>
      </c>
      <c r="B18" s="6" t="n">
        <v>165058</v>
      </c>
      <c r="C18" s="6" t="n">
        <v>7900</v>
      </c>
      <c r="D18" s="6" t="n">
        <v>-4965</v>
      </c>
      <c r="E18" s="5" t="n">
        <v>550548</v>
      </c>
      <c r="F18" s="5" t="n">
        <v>-388425</v>
      </c>
    </row>
    <row r="19" spans="1:6">
      <c r="A19" s="3" t="s">
        <v>118</v>
      </c>
    </row>
    <row r="20" spans="1:6">
      <c r="A20" s="4" t="s">
        <v>119</v>
      </c>
      <c r="D20" s="5" t="n">
        <v>-790000</v>
      </c>
    </row>
    <row r="21" spans="1:6">
      <c r="A21" s="4" t="s">
        <v>107</v>
      </c>
      <c r="B21" s="5" t="n">
        <v>-63904</v>
      </c>
      <c r="F21" s="5" t="n">
        <v>-63904</v>
      </c>
    </row>
    <row r="22" spans="1:6">
      <c r="A22" s="4" t="s">
        <v>124</v>
      </c>
      <c r="D22" s="5" t="n">
        <v>-87000</v>
      </c>
    </row>
    <row r="23" spans="1:6">
      <c r="A23" s="4" t="s">
        <v>125</v>
      </c>
      <c r="B23" s="5" t="n">
        <v>-125</v>
      </c>
      <c r="D23" s="6" t="n">
        <v>-125</v>
      </c>
    </row>
    <row r="24" spans="1:6">
      <c r="A24" s="4" t="s">
        <v>126</v>
      </c>
      <c r="C24" s="5" t="n">
        <v>1075000</v>
      </c>
    </row>
    <row r="25" spans="1:6">
      <c r="A25" s="4" t="s">
        <v>127</v>
      </c>
      <c r="C25" s="6" t="n">
        <v>108</v>
      </c>
      <c r="E25" s="5" t="n">
        <v>-108</v>
      </c>
    </row>
    <row r="26" spans="1:6">
      <c r="A26" s="4" t="s">
        <v>128</v>
      </c>
      <c r="B26" s="5" t="n">
        <v>2770</v>
      </c>
      <c r="E26" s="5" t="n">
        <v>2770</v>
      </c>
    </row>
    <row r="27" spans="1:6">
      <c r="A27" s="4" t="s">
        <v>129</v>
      </c>
      <c r="B27" s="6" t="n">
        <v>277</v>
      </c>
    </row>
    <row r="28" spans="1:6">
      <c r="A28" s="4" t="s">
        <v>133</v>
      </c>
      <c r="F28" s="5" t="n">
        <v>277</v>
      </c>
    </row>
    <row r="29" spans="1:6">
      <c r="A29" s="4" t="s">
        <v>134</v>
      </c>
      <c r="B29" s="5" t="n">
        <v>79202216</v>
      </c>
      <c r="C29" s="5" t="n">
        <v>80079000</v>
      </c>
    </row>
    <row r="30" spans="1:6">
      <c r="A30" s="4" t="s">
        <v>135</v>
      </c>
      <c r="B30" s="6" t="n">
        <v>104076</v>
      </c>
      <c r="C30" s="6" t="n">
        <v>8008</v>
      </c>
      <c r="D30" s="6" t="n">
        <v>-5090</v>
      </c>
      <c r="E30" s="6" t="n">
        <v>553210</v>
      </c>
      <c r="F30" s="6" t="n">
        <v>-452052</v>
      </c>
    </row>
    <row r="31" spans="1:6">
      <c r="A31" s="3" t="s">
        <v>118</v>
      </c>
    </row>
    <row r="32" spans="1:6">
      <c r="A32" s="4" t="s">
        <v>119</v>
      </c>
      <c r="D32" s="5" t="n">
        <v>-8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90</v>
      </c>
      <c r="B1" s="2" t="s">
        <v>349</v>
      </c>
    </row>
    <row r="2" spans="1:2">
      <c r="A2" s="3" t="s">
        <v>491</v>
      </c>
    </row>
    <row r="3" spans="1:2">
      <c r="A3" s="4" t="s">
        <v>492</v>
      </c>
      <c r="B3" s="6" t="n">
        <v>3318</v>
      </c>
    </row>
    <row r="4" spans="1:2">
      <c r="A4" s="4" t="s">
        <v>493</v>
      </c>
      <c r="B4" s="5" t="n">
        <v>2032</v>
      </c>
    </row>
    <row r="5" spans="1:2">
      <c r="A5" s="4" t="s">
        <v>494</v>
      </c>
      <c r="B5" s="5" t="n">
        <v>1721</v>
      </c>
    </row>
    <row r="6" spans="1:2">
      <c r="A6" s="4" t="s">
        <v>495</v>
      </c>
      <c r="B6" s="5" t="n">
        <v>1407</v>
      </c>
    </row>
    <row r="7" spans="1:2">
      <c r="A7" s="4" t="s">
        <v>496</v>
      </c>
      <c r="B7" s="5" t="n">
        <v>1110</v>
      </c>
    </row>
    <row r="8" spans="1:2">
      <c r="A8" s="4" t="s">
        <v>497</v>
      </c>
      <c r="B8" s="5" t="n">
        <v>1738</v>
      </c>
    </row>
    <row r="9" spans="1:2">
      <c r="A9" s="4" t="s">
        <v>498</v>
      </c>
      <c r="B9" s="6" t="n">
        <v>11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499</v>
      </c>
      <c r="B1" s="2" t="s">
        <v>2</v>
      </c>
    </row>
    <row r="2" spans="1:2">
      <c r="A2" s="3" t="s">
        <v>500</v>
      </c>
    </row>
    <row r="3" spans="1:2">
      <c r="A3" s="4" t="s">
        <v>501</v>
      </c>
      <c r="B3" s="4" t="s">
        <v>502</v>
      </c>
    </row>
    <row r="4" spans="1:2">
      <c r="A4" s="4" t="s">
        <v>503</v>
      </c>
      <c r="B4" s="4" t="s">
        <v>5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34"/>
  </cols>
  <sheetData>
    <row r="1" spans="1:3">
      <c r="A1" s="1" t="s">
        <v>505</v>
      </c>
      <c r="B1" s="2" t="s">
        <v>1</v>
      </c>
    </row>
    <row r="2" spans="1:3">
      <c r="B2" s="2" t="s">
        <v>347</v>
      </c>
      <c r="C2" s="2" t="s">
        <v>506</v>
      </c>
    </row>
    <row r="3" spans="1:3">
      <c r="A3" s="3" t="s">
        <v>507</v>
      </c>
    </row>
    <row r="4" spans="1:3">
      <c r="A4" s="4" t="s">
        <v>508</v>
      </c>
      <c r="B4" s="6" t="n">
        <v>44829</v>
      </c>
      <c r="C4" s="6" t="n">
        <v>72854</v>
      </c>
    </row>
    <row r="5" spans="1:3">
      <c r="A5" s="4" t="s">
        <v>509</v>
      </c>
      <c r="B5" s="5" t="n">
        <v>4513</v>
      </c>
      <c r="C5" s="5" t="n">
        <v>3121</v>
      </c>
    </row>
    <row r="6" spans="1:3">
      <c r="A6" s="4" t="s">
        <v>46</v>
      </c>
      <c r="B6" s="5" t="n">
        <v>3447</v>
      </c>
      <c r="C6" s="5" t="n">
        <v>3582</v>
      </c>
    </row>
    <row r="7" spans="1:3">
      <c r="A7" s="4" t="s">
        <v>97</v>
      </c>
      <c r="B7" s="5" t="n">
        <v>2667</v>
      </c>
      <c r="C7" s="5" t="n">
        <v>4422</v>
      </c>
    </row>
    <row r="8" spans="1:3">
      <c r="A8" s="4" t="s">
        <v>51</v>
      </c>
      <c r="B8" s="5" t="n">
        <v>471170</v>
      </c>
      <c r="C8" s="5" t="n">
        <v>524858</v>
      </c>
    </row>
    <row r="9" spans="1:3">
      <c r="A9" s="4" t="s">
        <v>151</v>
      </c>
      <c r="B9" s="5" t="n">
        <v>7733</v>
      </c>
      <c r="C9" s="5" t="n">
        <v>5864</v>
      </c>
    </row>
    <row r="10" spans="1:3">
      <c r="A10" s="4" t="s">
        <v>357</v>
      </c>
    </row>
    <row r="11" spans="1:3">
      <c r="A11" s="3" t="s">
        <v>507</v>
      </c>
    </row>
    <row r="12" spans="1:3">
      <c r="A12" s="4" t="s">
        <v>508</v>
      </c>
      <c r="B12" s="6" t="n">
        <v>22701</v>
      </c>
      <c r="C12" s="5" t="n">
        <v>29907</v>
      </c>
    </row>
    <row r="13" spans="1:3">
      <c r="A13" s="4" t="s">
        <v>510</v>
      </c>
      <c r="B13" s="5" t="n">
        <v>25</v>
      </c>
    </row>
    <row r="14" spans="1:3">
      <c r="A14" s="4" t="s">
        <v>511</v>
      </c>
    </row>
    <row r="15" spans="1:3">
      <c r="A15" s="3" t="s">
        <v>507</v>
      </c>
    </row>
    <row r="16" spans="1:3">
      <c r="A16" s="4" t="s">
        <v>508</v>
      </c>
      <c r="B16" s="6" t="n">
        <v>17889</v>
      </c>
      <c r="C16" s="6" t="n">
        <v>23598</v>
      </c>
    </row>
    <row r="17" spans="1:3">
      <c r="A17" s="4" t="s">
        <v>512</v>
      </c>
    </row>
    <row r="18" spans="1:3">
      <c r="A18" s="3" t="s">
        <v>507</v>
      </c>
    </row>
    <row r="19" spans="1:3">
      <c r="A19" s="4" t="s">
        <v>510</v>
      </c>
      <c r="B19" s="5" t="n">
        <v>1</v>
      </c>
    </row>
    <row r="20" spans="1:3">
      <c r="A20" s="4" t="s">
        <v>513</v>
      </c>
    </row>
    <row r="21" spans="1:3">
      <c r="A21" s="3" t="s">
        <v>507</v>
      </c>
    </row>
    <row r="22" spans="1:3">
      <c r="A22" s="4" t="s">
        <v>510</v>
      </c>
      <c r="C22" s="5" t="n">
        <v>1</v>
      </c>
    </row>
    <row r="23" spans="1:3">
      <c r="A23" s="4" t="s">
        <v>514</v>
      </c>
    </row>
    <row r="24" spans="1:3">
      <c r="A24" s="3" t="s">
        <v>507</v>
      </c>
    </row>
    <row r="25" spans="1:3">
      <c r="A25" s="4" t="s">
        <v>510</v>
      </c>
      <c r="C25" s="5" t="n">
        <v>2</v>
      </c>
    </row>
    <row r="26" spans="1:3">
      <c r="A26" s="4" t="s">
        <v>432</v>
      </c>
    </row>
    <row r="27" spans="1:3">
      <c r="A27" s="3" t="s">
        <v>507</v>
      </c>
    </row>
    <row r="28" spans="1:3">
      <c r="A28" s="4" t="s">
        <v>508</v>
      </c>
      <c r="B28" s="6" t="n">
        <v>4812</v>
      </c>
      <c r="C28" s="6" t="n">
        <v>6309</v>
      </c>
    </row>
    <row r="29" spans="1:3">
      <c r="A29" s="4" t="s">
        <v>436</v>
      </c>
    </row>
    <row r="30" spans="1:3">
      <c r="A30" s="3" t="s">
        <v>507</v>
      </c>
    </row>
    <row r="31" spans="1:3">
      <c r="A31" s="4" t="s">
        <v>508</v>
      </c>
      <c r="B31" s="5" t="n">
        <v>20828</v>
      </c>
      <c r="C31" s="5" t="n">
        <v>41807</v>
      </c>
    </row>
    <row r="32" spans="1:3">
      <c r="A32" s="4" t="s">
        <v>515</v>
      </c>
    </row>
    <row r="33" spans="1:3">
      <c r="A33" s="3" t="s">
        <v>507</v>
      </c>
    </row>
    <row r="34" spans="1:3">
      <c r="A34" s="4" t="s">
        <v>508</v>
      </c>
      <c r="B34" s="6" t="n">
        <v>10185</v>
      </c>
      <c r="C34" s="5" t="n">
        <v>10002</v>
      </c>
    </row>
    <row r="35" spans="1:3">
      <c r="A35" s="4" t="s">
        <v>365</v>
      </c>
      <c r="B35" s="5" t="n">
        <v>124</v>
      </c>
    </row>
    <row r="36" spans="1:3">
      <c r="A36" s="4" t="s">
        <v>516</v>
      </c>
    </row>
    <row r="37" spans="1:3">
      <c r="A37" s="3" t="s">
        <v>507</v>
      </c>
    </row>
    <row r="38" spans="1:3">
      <c r="A38" s="4" t="s">
        <v>508</v>
      </c>
      <c r="B38" s="6" t="n">
        <v>5907</v>
      </c>
      <c r="C38" s="5" t="n">
        <v>15247</v>
      </c>
    </row>
    <row r="39" spans="1:3">
      <c r="A39" s="4" t="s">
        <v>369</v>
      </c>
      <c r="B39" s="5" t="n">
        <v>93</v>
      </c>
    </row>
    <row r="40" spans="1:3">
      <c r="A40" s="4" t="s">
        <v>517</v>
      </c>
    </row>
    <row r="41" spans="1:3">
      <c r="A41" s="3" t="s">
        <v>507</v>
      </c>
    </row>
    <row r="42" spans="1:3">
      <c r="A42" s="4" t="s">
        <v>518</v>
      </c>
      <c r="B42" s="5" t="n">
        <v>2</v>
      </c>
    </row>
    <row r="43" spans="1:3">
      <c r="A43" s="4" t="s">
        <v>519</v>
      </c>
    </row>
    <row r="44" spans="1:3">
      <c r="A44" s="3" t="s">
        <v>507</v>
      </c>
    </row>
    <row r="45" spans="1:3">
      <c r="A45" s="4" t="s">
        <v>508</v>
      </c>
      <c r="B45" s="6" t="n">
        <v>4736</v>
      </c>
      <c r="C45" s="6" t="n">
        <v>16558</v>
      </c>
    </row>
    <row r="46" spans="1:3">
      <c r="A46" s="4" t="s">
        <v>371</v>
      </c>
      <c r="B46" s="5" t="n">
        <v>9</v>
      </c>
    </row>
    <row r="47" spans="1:3">
      <c r="A47" s="4" t="s">
        <v>520</v>
      </c>
    </row>
    <row r="48" spans="1:3">
      <c r="A48" s="3" t="s">
        <v>507</v>
      </c>
    </row>
    <row r="49" spans="1:3">
      <c r="A49" s="4" t="s">
        <v>518</v>
      </c>
      <c r="B49"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6</v>
      </c>
    </row>
    <row r="3" spans="1:3">
      <c r="A3" s="3" t="s">
        <v>507</v>
      </c>
    </row>
    <row r="4" spans="1:3">
      <c r="A4" s="4" t="s">
        <v>522</v>
      </c>
      <c r="B4" s="6" t="n">
        <v>1119546</v>
      </c>
      <c r="C4" s="6" t="n">
        <v>1118215</v>
      </c>
    </row>
    <row r="5" spans="1:3">
      <c r="A5" s="4" t="s">
        <v>523</v>
      </c>
    </row>
    <row r="6" spans="1:3">
      <c r="A6" s="3" t="s">
        <v>507</v>
      </c>
    </row>
    <row r="7" spans="1:3">
      <c r="A7" s="4" t="s">
        <v>522</v>
      </c>
      <c r="B7" s="6" t="n">
        <v>613061</v>
      </c>
      <c r="C7" s="5" t="n">
        <v>590148</v>
      </c>
    </row>
    <row r="8" spans="1:3">
      <c r="A8" s="4" t="s">
        <v>524</v>
      </c>
    </row>
    <row r="9" spans="1:3">
      <c r="A9" s="3" t="s">
        <v>507</v>
      </c>
    </row>
    <row r="10" spans="1:3">
      <c r="A10" s="4" t="s">
        <v>525</v>
      </c>
      <c r="B10" s="4" t="s">
        <v>526</v>
      </c>
    </row>
    <row r="11" spans="1:3">
      <c r="A11" s="4" t="s">
        <v>527</v>
      </c>
    </row>
    <row r="12" spans="1:3">
      <c r="A12" s="3" t="s">
        <v>507</v>
      </c>
    </row>
    <row r="13" spans="1:3">
      <c r="A13" s="4" t="s">
        <v>525</v>
      </c>
      <c r="B13" s="4" t="s">
        <v>528</v>
      </c>
    </row>
    <row r="14" spans="1:3">
      <c r="A14" s="4" t="s">
        <v>529</v>
      </c>
    </row>
    <row r="15" spans="1:3">
      <c r="A15" s="3" t="s">
        <v>507</v>
      </c>
    </row>
    <row r="16" spans="1:3">
      <c r="A16" s="4" t="s">
        <v>522</v>
      </c>
      <c r="B16" s="6" t="n">
        <v>259102</v>
      </c>
      <c r="C16" s="5" t="n">
        <v>252589</v>
      </c>
    </row>
    <row r="17" spans="1:3">
      <c r="A17" s="4" t="s">
        <v>530</v>
      </c>
    </row>
    <row r="18" spans="1:3">
      <c r="A18" s="3" t="s">
        <v>507</v>
      </c>
    </row>
    <row r="19" spans="1:3">
      <c r="A19" s="4" t="s">
        <v>525</v>
      </c>
      <c r="B19" s="4" t="s">
        <v>526</v>
      </c>
    </row>
    <row r="20" spans="1:3">
      <c r="A20" s="4" t="s">
        <v>531</v>
      </c>
    </row>
    <row r="21" spans="1:3">
      <c r="A21" s="3" t="s">
        <v>507</v>
      </c>
    </row>
    <row r="22" spans="1:3">
      <c r="A22" s="4" t="s">
        <v>525</v>
      </c>
      <c r="B22" s="4" t="s">
        <v>532</v>
      </c>
    </row>
    <row r="23" spans="1:3">
      <c r="A23" s="4" t="s">
        <v>533</v>
      </c>
    </row>
    <row r="24" spans="1:3">
      <c r="A24" s="3" t="s">
        <v>507</v>
      </c>
    </row>
    <row r="25" spans="1:3">
      <c r="A25" s="4" t="s">
        <v>522</v>
      </c>
      <c r="B25" s="6" t="n">
        <v>131628</v>
      </c>
      <c r="C25" s="5" t="n">
        <v>144171</v>
      </c>
    </row>
    <row r="26" spans="1:3">
      <c r="A26" s="4" t="s">
        <v>534</v>
      </c>
    </row>
    <row r="27" spans="1:3">
      <c r="A27" s="3" t="s">
        <v>507</v>
      </c>
    </row>
    <row r="28" spans="1:3">
      <c r="A28" s="4" t="s">
        <v>525</v>
      </c>
      <c r="B28" s="4" t="s">
        <v>535</v>
      </c>
    </row>
    <row r="29" spans="1:3">
      <c r="A29" s="4" t="s">
        <v>536</v>
      </c>
    </row>
    <row r="30" spans="1:3">
      <c r="A30" s="3" t="s">
        <v>507</v>
      </c>
    </row>
    <row r="31" spans="1:3">
      <c r="A31" s="4" t="s">
        <v>525</v>
      </c>
      <c r="B31" s="4" t="s">
        <v>537</v>
      </c>
    </row>
    <row r="32" spans="1:3">
      <c r="A32" s="4" t="s">
        <v>538</v>
      </c>
    </row>
    <row r="33" spans="1:3">
      <c r="A33" s="3" t="s">
        <v>507</v>
      </c>
    </row>
    <row r="34" spans="1:3">
      <c r="A34" s="4" t="s">
        <v>522</v>
      </c>
      <c r="B34" s="6" t="n">
        <v>30816</v>
      </c>
      <c r="C34" s="5" t="n">
        <v>25689</v>
      </c>
    </row>
    <row r="35" spans="1:3">
      <c r="A35" s="4" t="s">
        <v>539</v>
      </c>
    </row>
    <row r="36" spans="1:3">
      <c r="A36" s="3" t="s">
        <v>507</v>
      </c>
    </row>
    <row r="37" spans="1:3">
      <c r="A37" s="4" t="s">
        <v>525</v>
      </c>
      <c r="B37" s="4" t="s">
        <v>535</v>
      </c>
    </row>
    <row r="38" spans="1:3">
      <c r="A38" s="4" t="s">
        <v>540</v>
      </c>
    </row>
    <row r="39" spans="1:3">
      <c r="A39" s="3" t="s">
        <v>507</v>
      </c>
    </row>
    <row r="40" spans="1:3">
      <c r="A40" s="4" t="s">
        <v>525</v>
      </c>
      <c r="B40" s="4" t="s">
        <v>541</v>
      </c>
    </row>
    <row r="41" spans="1:3">
      <c r="A41" s="4" t="s">
        <v>542</v>
      </c>
    </row>
    <row r="42" spans="1:3">
      <c r="A42" s="3" t="s">
        <v>507</v>
      </c>
    </row>
    <row r="43" spans="1:3">
      <c r="A43" s="4" t="s">
        <v>522</v>
      </c>
      <c r="B43" s="6" t="n">
        <v>50308</v>
      </c>
      <c r="C43" s="5" t="n">
        <v>50317</v>
      </c>
    </row>
    <row r="44" spans="1:3">
      <c r="A44" s="4" t="s">
        <v>543</v>
      </c>
    </row>
    <row r="45" spans="1:3">
      <c r="A45" s="3" t="s">
        <v>507</v>
      </c>
    </row>
    <row r="46" spans="1:3">
      <c r="A46" s="4" t="s">
        <v>525</v>
      </c>
      <c r="B46" s="4" t="s">
        <v>526</v>
      </c>
    </row>
    <row r="47" spans="1:3">
      <c r="A47" s="4" t="s">
        <v>544</v>
      </c>
    </row>
    <row r="48" spans="1:3">
      <c r="A48" s="3" t="s">
        <v>507</v>
      </c>
    </row>
    <row r="49" spans="1:3">
      <c r="A49" s="4" t="s">
        <v>525</v>
      </c>
      <c r="B49" s="4" t="s">
        <v>537</v>
      </c>
    </row>
    <row r="50" spans="1:3">
      <c r="A50" s="4" t="s">
        <v>545</v>
      </c>
    </row>
    <row r="51" spans="1:3">
      <c r="A51" s="3" t="s">
        <v>507</v>
      </c>
    </row>
    <row r="52" spans="1:3">
      <c r="A52" s="4" t="s">
        <v>522</v>
      </c>
      <c r="B52" s="6" t="n">
        <v>12353</v>
      </c>
      <c r="C52" s="5" t="n">
        <v>11606</v>
      </c>
    </row>
    <row r="53" spans="1:3">
      <c r="A53" s="4" t="s">
        <v>546</v>
      </c>
    </row>
    <row r="54" spans="1:3">
      <c r="A54" s="3" t="s">
        <v>507</v>
      </c>
    </row>
    <row r="55" spans="1:3">
      <c r="A55" s="4" t="s">
        <v>525</v>
      </c>
      <c r="B55" s="4" t="s">
        <v>526</v>
      </c>
    </row>
    <row r="56" spans="1:3">
      <c r="A56" s="4" t="s">
        <v>547</v>
      </c>
    </row>
    <row r="57" spans="1:3">
      <c r="A57" s="3" t="s">
        <v>507</v>
      </c>
    </row>
    <row r="58" spans="1:3">
      <c r="A58" s="4" t="s">
        <v>525</v>
      </c>
      <c r="B58" s="4" t="s">
        <v>537</v>
      </c>
    </row>
    <row r="59" spans="1:3">
      <c r="A59" s="4" t="s">
        <v>548</v>
      </c>
    </row>
    <row r="60" spans="1:3">
      <c r="A60" s="3" t="s">
        <v>507</v>
      </c>
    </row>
    <row r="61" spans="1:3">
      <c r="A61" s="4" t="s">
        <v>522</v>
      </c>
      <c r="B61" s="6" t="n">
        <v>16988</v>
      </c>
      <c r="C61" s="5" t="n">
        <v>23610</v>
      </c>
    </row>
    <row r="62" spans="1:3">
      <c r="A62" s="4" t="s">
        <v>549</v>
      </c>
    </row>
    <row r="63" spans="1:3">
      <c r="A63" s="3" t="s">
        <v>507</v>
      </c>
    </row>
    <row r="64" spans="1:3">
      <c r="A64" s="4" t="s">
        <v>525</v>
      </c>
      <c r="B64" s="4" t="s">
        <v>526</v>
      </c>
    </row>
    <row r="65" spans="1:3">
      <c r="A65" s="4" t="s">
        <v>550</v>
      </c>
    </row>
    <row r="66" spans="1:3">
      <c r="A66" s="3" t="s">
        <v>507</v>
      </c>
    </row>
    <row r="67" spans="1:3">
      <c r="A67" s="4" t="s">
        <v>525</v>
      </c>
      <c r="B67" s="4" t="s">
        <v>551</v>
      </c>
    </row>
    <row r="68" spans="1:3">
      <c r="A68" s="4" t="s">
        <v>552</v>
      </c>
    </row>
    <row r="69" spans="1:3">
      <c r="A69" s="3" t="s">
        <v>507</v>
      </c>
    </row>
    <row r="70" spans="1:3">
      <c r="A70" s="4" t="s">
        <v>522</v>
      </c>
      <c r="B70" s="6" t="n">
        <v>3330</v>
      </c>
      <c r="C70" s="5" t="n">
        <v>17718</v>
      </c>
    </row>
    <row r="71" spans="1:3">
      <c r="A71" s="4" t="s">
        <v>553</v>
      </c>
    </row>
    <row r="72" spans="1:3">
      <c r="A72" s="3" t="s">
        <v>507</v>
      </c>
    </row>
    <row r="73" spans="1:3">
      <c r="A73" s="4" t="s">
        <v>525</v>
      </c>
      <c r="B73" s="4" t="s">
        <v>554</v>
      </c>
    </row>
    <row r="74" spans="1:3">
      <c r="A74" s="4" t="s">
        <v>555</v>
      </c>
    </row>
    <row r="75" spans="1:3">
      <c r="A75" s="3" t="s">
        <v>507</v>
      </c>
    </row>
    <row r="76" spans="1:3">
      <c r="A76" s="4" t="s">
        <v>525</v>
      </c>
      <c r="B76" s="4" t="s">
        <v>554</v>
      </c>
    </row>
    <row r="77" spans="1:3">
      <c r="A77" s="4" t="s">
        <v>556</v>
      </c>
    </row>
    <row r="78" spans="1:3">
      <c r="A78" s="3" t="s">
        <v>507</v>
      </c>
    </row>
    <row r="79" spans="1:3">
      <c r="A79" s="4" t="s">
        <v>522</v>
      </c>
      <c r="B79" s="6" t="n">
        <v>1960</v>
      </c>
      <c r="C79" s="6" t="n">
        <v>2367</v>
      </c>
    </row>
    <row r="80" spans="1:3">
      <c r="A80" s="4" t="s">
        <v>557</v>
      </c>
    </row>
    <row r="81" spans="1:3">
      <c r="A81" s="3" t="s">
        <v>507</v>
      </c>
    </row>
    <row r="82" spans="1:3">
      <c r="A82" s="4" t="s">
        <v>525</v>
      </c>
      <c r="B82" s="4" t="s">
        <v>554</v>
      </c>
    </row>
    <row r="83" spans="1:3">
      <c r="A83" s="4" t="s">
        <v>558</v>
      </c>
    </row>
    <row r="84" spans="1:3">
      <c r="A84" s="3" t="s">
        <v>507</v>
      </c>
    </row>
    <row r="85" spans="1:3">
      <c r="A85" s="4" t="s">
        <v>525</v>
      </c>
      <c r="B85" s="4" t="s">
        <v>5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9</v>
      </c>
      <c r="B1" s="2" t="s">
        <v>2</v>
      </c>
      <c r="C1" s="2" t="s">
        <v>36</v>
      </c>
    </row>
    <row r="2" spans="1:3">
      <c r="A2" s="3" t="s">
        <v>560</v>
      </c>
    </row>
    <row r="3" spans="1:3">
      <c r="A3" s="4" t="s">
        <v>561</v>
      </c>
      <c r="B3" s="6" t="n">
        <v>475000</v>
      </c>
      <c r="C3" s="6" t="n">
        <v>475000</v>
      </c>
    </row>
    <row r="4" spans="1:3">
      <c r="A4" s="4" t="s">
        <v>562</v>
      </c>
      <c r="B4" s="5" t="n">
        <v>-1869</v>
      </c>
      <c r="C4" s="5" t="n">
        <v>-2668</v>
      </c>
    </row>
    <row r="5" spans="1:3">
      <c r="A5" s="4" t="s">
        <v>563</v>
      </c>
      <c r="B5" s="5" t="n">
        <v>-5432</v>
      </c>
      <c r="C5" s="5" t="n">
        <v>-7780</v>
      </c>
    </row>
    <row r="6" spans="1:3">
      <c r="A6" s="4" t="s">
        <v>564</v>
      </c>
      <c r="B6" s="5" t="n">
        <v>467699</v>
      </c>
      <c r="C6" s="5" t="n">
        <v>464552</v>
      </c>
    </row>
    <row r="7" spans="1:3">
      <c r="A7" s="4" t="s">
        <v>565</v>
      </c>
    </row>
    <row r="8" spans="1:3">
      <c r="A8" s="3" t="s">
        <v>560</v>
      </c>
    </row>
    <row r="9" spans="1:3">
      <c r="A9" s="4" t="s">
        <v>561</v>
      </c>
      <c r="B9" s="5" t="n">
        <v>175000</v>
      </c>
      <c r="C9" s="5" t="n">
        <v>175000</v>
      </c>
    </row>
    <row r="10" spans="1:3">
      <c r="A10" s="4" t="s">
        <v>566</v>
      </c>
    </row>
    <row r="11" spans="1:3">
      <c r="A11" s="3" t="s">
        <v>560</v>
      </c>
    </row>
    <row r="12" spans="1:3">
      <c r="A12" s="4" t="s">
        <v>561</v>
      </c>
      <c r="B12" s="6" t="n">
        <v>300000</v>
      </c>
      <c r="C12" s="6" t="n">
        <v>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7</v>
      </c>
      <c r="B1" s="2" t="s">
        <v>568</v>
      </c>
      <c r="C1" s="2" t="s">
        <v>464</v>
      </c>
      <c r="D1" s="2" t="s">
        <v>349</v>
      </c>
      <c r="E1" s="2" t="s">
        <v>569</v>
      </c>
    </row>
    <row r="2" spans="1:5">
      <c r="A2" s="3" t="s">
        <v>560</v>
      </c>
    </row>
    <row r="3" spans="1:5">
      <c r="A3" s="4" t="s">
        <v>564</v>
      </c>
      <c r="C3" s="6" t="n">
        <v>467699</v>
      </c>
      <c r="D3" s="6" t="n">
        <v>464552</v>
      </c>
    </row>
    <row r="4" spans="1:5">
      <c r="A4" s="4" t="s">
        <v>570</v>
      </c>
      <c r="C4" s="5" t="n">
        <v>-5432</v>
      </c>
      <c r="D4" s="5" t="n">
        <v>-7780</v>
      </c>
    </row>
    <row r="5" spans="1:5">
      <c r="A5" s="4" t="s">
        <v>571</v>
      </c>
      <c r="C5" s="5" t="n">
        <v>-1869</v>
      </c>
      <c r="D5" s="5" t="n">
        <v>-2668</v>
      </c>
    </row>
    <row r="6" spans="1:5">
      <c r="A6" s="4" t="s">
        <v>572</v>
      </c>
      <c r="B6" s="4" t="s">
        <v>573</v>
      </c>
    </row>
    <row r="7" spans="1:5">
      <c r="A7" s="3" t="s">
        <v>574</v>
      </c>
    </row>
    <row r="8" spans="1:5">
      <c r="A8" s="4" t="s">
        <v>575</v>
      </c>
      <c r="C8" s="5" t="n">
        <v>475000</v>
      </c>
      <c r="D8" s="5" t="n">
        <v>475000</v>
      </c>
    </row>
    <row r="9" spans="1:5">
      <c r="A9" s="4" t="s">
        <v>576</v>
      </c>
    </row>
    <row r="10" spans="1:5">
      <c r="A10" s="3" t="s">
        <v>574</v>
      </c>
    </row>
    <row r="11" spans="1:5">
      <c r="A11" s="4" t="s">
        <v>577</v>
      </c>
      <c r="B11" s="6" t="n">
        <v>75000</v>
      </c>
    </row>
    <row r="12" spans="1:5">
      <c r="A12" s="4" t="s">
        <v>578</v>
      </c>
      <c r="C12" s="5" t="n">
        <v>9400</v>
      </c>
    </row>
    <row r="13" spans="1:5">
      <c r="A13" s="4" t="s">
        <v>579</v>
      </c>
      <c r="C13" s="5" t="n">
        <v>48000</v>
      </c>
    </row>
    <row r="14" spans="1:5">
      <c r="A14" s="4" t="s">
        <v>580</v>
      </c>
      <c r="B14" s="4" t="s">
        <v>581</v>
      </c>
    </row>
    <row r="15" spans="1:5">
      <c r="A15" s="4" t="s">
        <v>582</v>
      </c>
      <c r="B15" s="6" t="n">
        <v>11250</v>
      </c>
    </row>
    <row r="16" spans="1:5">
      <c r="A16" s="4" t="s">
        <v>583</v>
      </c>
    </row>
    <row r="17" spans="1:5">
      <c r="A17" s="3" t="s">
        <v>574</v>
      </c>
    </row>
    <row r="18" spans="1:5">
      <c r="A18" s="4" t="s">
        <v>584</v>
      </c>
      <c r="B18" s="5" t="n">
        <v>1</v>
      </c>
    </row>
    <row r="19" spans="1:5">
      <c r="A19" s="4" t="s">
        <v>585</v>
      </c>
    </row>
    <row r="20" spans="1:5">
      <c r="A20" s="3" t="s">
        <v>574</v>
      </c>
    </row>
    <row r="21" spans="1:5">
      <c r="A21" s="4" t="s">
        <v>586</v>
      </c>
      <c r="B21" s="6" t="n">
        <v>30000</v>
      </c>
    </row>
    <row r="22" spans="1:5">
      <c r="A22" s="4" t="s">
        <v>587</v>
      </c>
    </row>
    <row r="23" spans="1:5">
      <c r="A23" s="3" t="s">
        <v>588</v>
      </c>
    </row>
    <row r="24" spans="1:5">
      <c r="A24" s="4" t="s">
        <v>589</v>
      </c>
      <c r="B24" s="4" t="s">
        <v>590</v>
      </c>
    </row>
    <row r="25" spans="1:5">
      <c r="A25" s="4" t="s">
        <v>591</v>
      </c>
    </row>
    <row r="26" spans="1:5">
      <c r="A26" s="3" t="s">
        <v>588</v>
      </c>
    </row>
    <row r="27" spans="1:5">
      <c r="A27" s="4" t="s">
        <v>589</v>
      </c>
      <c r="B27" s="4" t="s">
        <v>592</v>
      </c>
    </row>
    <row r="28" spans="1:5">
      <c r="A28" s="4" t="s">
        <v>395</v>
      </c>
    </row>
    <row r="29" spans="1:5">
      <c r="A29" s="3" t="s">
        <v>588</v>
      </c>
    </row>
    <row r="30" spans="1:5">
      <c r="A30" s="4" t="s">
        <v>593</v>
      </c>
      <c r="B30" s="4" t="s">
        <v>594</v>
      </c>
    </row>
    <row r="31" spans="1:5">
      <c r="A31" s="3" t="s">
        <v>595</v>
      </c>
    </row>
    <row r="32" spans="1:5">
      <c r="A32" s="4" t="s">
        <v>596</v>
      </c>
      <c r="B32" s="6" t="n">
        <v>175000</v>
      </c>
    </row>
    <row r="33" spans="1:5">
      <c r="A33" s="4" t="s">
        <v>565</v>
      </c>
    </row>
    <row r="34" spans="1:5">
      <c r="A34" s="3" t="s">
        <v>574</v>
      </c>
    </row>
    <row r="35" spans="1:5">
      <c r="A35" s="4" t="s">
        <v>575</v>
      </c>
      <c r="C35" s="5" t="n">
        <v>175000</v>
      </c>
      <c r="D35" s="5" t="n">
        <v>175000</v>
      </c>
    </row>
    <row r="36" spans="1:5">
      <c r="A36" s="4" t="s">
        <v>597</v>
      </c>
    </row>
    <row r="37" spans="1:5">
      <c r="A37" s="3" t="s">
        <v>588</v>
      </c>
    </row>
    <row r="38" spans="1:5">
      <c r="A38" s="4" t="s">
        <v>598</v>
      </c>
      <c r="B38" s="6" t="n">
        <v>5000</v>
      </c>
    </row>
    <row r="39" spans="1:5">
      <c r="A39" s="4" t="s">
        <v>599</v>
      </c>
      <c r="B39" s="9" t="n">
        <v>1.5</v>
      </c>
    </row>
    <row r="40" spans="1:5">
      <c r="A40" s="4" t="s">
        <v>600</v>
      </c>
    </row>
    <row r="41" spans="1:5">
      <c r="A41" s="3" t="s">
        <v>588</v>
      </c>
    </row>
    <row r="42" spans="1:5">
      <c r="A42" s="4" t="s">
        <v>601</v>
      </c>
      <c r="B42" s="6" t="n">
        <v>15000</v>
      </c>
    </row>
    <row r="43" spans="1:5">
      <c r="A43" s="4" t="s">
        <v>602</v>
      </c>
    </row>
    <row r="44" spans="1:5">
      <c r="A44" s="3" t="s">
        <v>588</v>
      </c>
    </row>
    <row r="45" spans="1:5">
      <c r="A45" s="4" t="s">
        <v>589</v>
      </c>
      <c r="B45" s="4" t="s">
        <v>603</v>
      </c>
    </row>
    <row r="46" spans="1:5">
      <c r="A46" s="4" t="s">
        <v>604</v>
      </c>
    </row>
    <row r="47" spans="1:5">
      <c r="A47" s="3" t="s">
        <v>588</v>
      </c>
    </row>
    <row r="48" spans="1:5">
      <c r="A48" s="4" t="s">
        <v>589</v>
      </c>
      <c r="B48" s="4" t="s">
        <v>605</v>
      </c>
    </row>
    <row r="49" spans="1:5">
      <c r="A49" s="4" t="s">
        <v>606</v>
      </c>
    </row>
    <row r="50" spans="1:5">
      <c r="A50" s="3" t="s">
        <v>588</v>
      </c>
    </row>
    <row r="51" spans="1:5">
      <c r="A51" s="4" t="s">
        <v>607</v>
      </c>
      <c r="B51" s="4" t="s">
        <v>594</v>
      </c>
    </row>
    <row r="52" spans="1:5">
      <c r="A52" s="4" t="s">
        <v>399</v>
      </c>
    </row>
    <row r="53" spans="1:5">
      <c r="A53" s="3" t="s">
        <v>595</v>
      </c>
    </row>
    <row r="54" spans="1:5">
      <c r="A54" s="4" t="s">
        <v>596</v>
      </c>
      <c r="E54" s="6" t="n">
        <v>300000</v>
      </c>
    </row>
    <row r="55" spans="1:5">
      <c r="A55" s="4" t="s">
        <v>608</v>
      </c>
      <c r="E55" s="4" t="s">
        <v>609</v>
      </c>
    </row>
    <row r="56" spans="1:5">
      <c r="A56" s="4" t="s">
        <v>610</v>
      </c>
      <c r="E56" s="4" t="s">
        <v>611</v>
      </c>
    </row>
    <row r="57" spans="1:5">
      <c r="A57" s="4" t="s">
        <v>612</v>
      </c>
      <c r="E57" s="4" t="s">
        <v>362</v>
      </c>
    </row>
    <row r="58" spans="1:5">
      <c r="A58" s="4" t="s">
        <v>566</v>
      </c>
    </row>
    <row r="59" spans="1:5">
      <c r="A59" s="3" t="s">
        <v>574</v>
      </c>
    </row>
    <row r="60" spans="1:5">
      <c r="A60" s="4" t="s">
        <v>575</v>
      </c>
      <c r="C60" s="6" t="n">
        <v>300000</v>
      </c>
      <c r="D60" s="6"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13</v>
      </c>
      <c r="B1" s="2" t="s">
        <v>1</v>
      </c>
    </row>
    <row r="2" spans="1:4">
      <c r="B2" s="2" t="s">
        <v>614</v>
      </c>
      <c r="C2" s="2" t="s">
        <v>2</v>
      </c>
      <c r="D2" s="2" t="s">
        <v>36</v>
      </c>
    </row>
    <row r="3" spans="1:4">
      <c r="A3" s="4" t="s">
        <v>615</v>
      </c>
      <c r="C3" s="6" t="n">
        <v>102827</v>
      </c>
      <c r="D3" s="6" t="n">
        <v>96777</v>
      </c>
    </row>
    <row r="4" spans="1:4">
      <c r="A4" s="4" t="s">
        <v>616</v>
      </c>
      <c r="C4" s="5" t="n">
        <v>8007</v>
      </c>
      <c r="D4" s="6" t="n">
        <v>9582</v>
      </c>
    </row>
    <row r="5" spans="1:4">
      <c r="A5" s="4" t="s">
        <v>617</v>
      </c>
      <c r="D5" s="4" t="s">
        <v>618</v>
      </c>
    </row>
    <row r="6" spans="1:4">
      <c r="A6" s="4" t="s">
        <v>619</v>
      </c>
      <c r="B6" s="4" t="s">
        <v>620</v>
      </c>
    </row>
    <row r="7" spans="1:4">
      <c r="A7" s="4" t="s">
        <v>621</v>
      </c>
      <c r="C7" s="5" t="n">
        <v>-59842</v>
      </c>
      <c r="D7" s="6" t="n">
        <v>-62639</v>
      </c>
    </row>
    <row r="8" spans="1:4">
      <c r="A8" s="4" t="s">
        <v>622</v>
      </c>
    </row>
    <row r="9" spans="1:4">
      <c r="A9" s="4" t="s">
        <v>623</v>
      </c>
      <c r="C9" s="6" t="n">
        <v>-14756</v>
      </c>
      <c r="D9" s="6" t="n">
        <v>0</v>
      </c>
    </row>
    <row r="10" spans="1:4">
      <c r="A10" s="4" t="s">
        <v>624</v>
      </c>
    </row>
    <row r="11" spans="1:4">
      <c r="A11" s="4" t="s">
        <v>625</v>
      </c>
      <c r="C11" s="4" t="s">
        <v>410</v>
      </c>
    </row>
    <row r="12" spans="1:4">
      <c r="A12" s="4" t="s">
        <v>626</v>
      </c>
      <c r="C12" s="4" t="s">
        <v>627</v>
      </c>
    </row>
    <row r="13" spans="1:4">
      <c r="A13" s="4" t="s">
        <v>628</v>
      </c>
    </row>
    <row r="14" spans="1:4">
      <c r="A14" s="4" t="s">
        <v>629</v>
      </c>
      <c r="C14" s="4" t="s">
        <v>630</v>
      </c>
    </row>
    <row r="15" spans="1:4">
      <c r="A15" s="4" t="s">
        <v>631</v>
      </c>
    </row>
    <row r="16" spans="1:4">
      <c r="A16" s="4" t="s">
        <v>629</v>
      </c>
      <c r="C16" s="4" t="s">
        <v>632</v>
      </c>
    </row>
    <row r="17" spans="1:4">
      <c r="A17" s="4" t="s">
        <v>633</v>
      </c>
    </row>
    <row r="18" spans="1:4">
      <c r="A18" s="4" t="s">
        <v>625</v>
      </c>
      <c r="C18" s="4" t="s">
        <v>532</v>
      </c>
    </row>
    <row r="19" spans="1:4">
      <c r="A19" s="4" t="s">
        <v>626</v>
      </c>
      <c r="C19" s="4" t="s">
        <v>532</v>
      </c>
    </row>
    <row r="20" spans="1:4">
      <c r="A20" s="4" t="s">
        <v>634</v>
      </c>
    </row>
    <row r="21" spans="1:4">
      <c r="A21" s="4" t="s">
        <v>629</v>
      </c>
      <c r="C21" s="4" t="s">
        <v>19</v>
      </c>
    </row>
    <row r="22" spans="1:4">
      <c r="A22" s="4" t="s">
        <v>635</v>
      </c>
    </row>
    <row r="23" spans="1:4">
      <c r="A23" s="4" t="s">
        <v>629</v>
      </c>
      <c r="C23" s="4" t="s">
        <v>19</v>
      </c>
    </row>
    <row r="24" spans="1:4">
      <c r="A24" s="4" t="s">
        <v>636</v>
      </c>
    </row>
    <row r="25" spans="1:4">
      <c r="A25" s="4" t="s">
        <v>637</v>
      </c>
      <c r="C25" s="4" t="s">
        <v>638</v>
      </c>
    </row>
    <row r="26" spans="1:4">
      <c r="A26" s="4" t="s">
        <v>639</v>
      </c>
    </row>
    <row r="27" spans="1:4">
      <c r="A27" s="4" t="s">
        <v>625</v>
      </c>
      <c r="C27" s="4" t="s">
        <v>532</v>
      </c>
    </row>
    <row r="28" spans="1:4">
      <c r="A28" s="4" t="s">
        <v>640</v>
      </c>
    </row>
    <row r="29" spans="1:4">
      <c r="A29" s="4" t="s">
        <v>641</v>
      </c>
      <c r="C29" s="4" t="s">
        <v>642</v>
      </c>
    </row>
    <row r="30" spans="1:4">
      <c r="A30" s="4" t="s">
        <v>643</v>
      </c>
    </row>
    <row r="31" spans="1:4">
      <c r="A31" s="4" t="s">
        <v>641</v>
      </c>
      <c r="C31" s="4" t="s">
        <v>644</v>
      </c>
    </row>
    <row r="32" spans="1:4">
      <c r="A32" s="4" t="s">
        <v>645</v>
      </c>
    </row>
    <row r="33" spans="1:4">
      <c r="A33" s="4" t="s">
        <v>625</v>
      </c>
      <c r="C33" s="4" t="s">
        <v>646</v>
      </c>
    </row>
    <row r="34" spans="1:4">
      <c r="A34" s="4" t="s">
        <v>647</v>
      </c>
    </row>
    <row r="35" spans="1:4">
      <c r="A35" s="4" t="s">
        <v>641</v>
      </c>
      <c r="C35" s="4" t="s">
        <v>6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6</v>
      </c>
    </row>
    <row r="3" spans="1:3">
      <c r="A3" s="3" t="s">
        <v>189</v>
      </c>
    </row>
    <row r="4" spans="1:3">
      <c r="A4" s="4" t="s">
        <v>650</v>
      </c>
      <c r="B4" s="6" t="n">
        <v>-85133</v>
      </c>
      <c r="C4" s="6" t="n">
        <v>-53230</v>
      </c>
    </row>
    <row r="5" spans="1:3">
      <c r="A5" s="4" t="s">
        <v>651</v>
      </c>
      <c r="B5" s="5" t="n">
        <v>11900</v>
      </c>
      <c r="C5" s="5" t="n">
        <v>6127</v>
      </c>
    </row>
    <row r="6" spans="1:3">
      <c r="A6" s="4" t="s">
        <v>652</v>
      </c>
      <c r="B6" s="6" t="n">
        <v>-73233</v>
      </c>
      <c r="C6" s="6" t="n">
        <v>-471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6</v>
      </c>
    </row>
    <row r="3" spans="1:3">
      <c r="A3" s="3" t="s">
        <v>654</v>
      </c>
    </row>
    <row r="4" spans="1:3">
      <c r="A4" s="4" t="s">
        <v>655</v>
      </c>
      <c r="B4" s="6" t="n">
        <v>-206</v>
      </c>
      <c r="C4" s="6" t="n">
        <v>-183</v>
      </c>
    </row>
    <row r="5" spans="1:3">
      <c r="A5" s="4" t="s">
        <v>656</v>
      </c>
      <c r="B5" s="5" t="n">
        <v>663</v>
      </c>
      <c r="C5" s="5" t="n">
        <v>586</v>
      </c>
    </row>
    <row r="6" spans="1:3">
      <c r="A6" s="4" t="s">
        <v>651</v>
      </c>
      <c r="B6" s="5" t="n">
        <v>654</v>
      </c>
      <c r="C6" s="5" t="n">
        <v>967</v>
      </c>
    </row>
    <row r="7" spans="1:3">
      <c r="A7" s="4" t="s">
        <v>657</v>
      </c>
      <c r="B7" s="5" t="n">
        <v>1111</v>
      </c>
      <c r="C7" s="5" t="n">
        <v>1370</v>
      </c>
    </row>
    <row r="8" spans="1:3">
      <c r="A8" s="3" t="s">
        <v>658</v>
      </c>
    </row>
    <row r="9" spans="1:3">
      <c r="A9" s="4" t="s">
        <v>656</v>
      </c>
      <c r="B9" s="5" t="n">
        <v>729</v>
      </c>
      <c r="C9" s="5" t="n">
        <v>537</v>
      </c>
    </row>
    <row r="10" spans="1:3">
      <c r="A10" s="4" t="s">
        <v>651</v>
      </c>
      <c r="B10" s="5" t="n">
        <v>-11169</v>
      </c>
      <c r="C10" s="5" t="n">
        <v>1</v>
      </c>
    </row>
    <row r="11" spans="1:3">
      <c r="A11" s="4" t="s">
        <v>659</v>
      </c>
      <c r="B11" s="5" t="n">
        <v>-10440</v>
      </c>
      <c r="C11" s="5" t="n">
        <v>538</v>
      </c>
    </row>
    <row r="12" spans="1:3">
      <c r="A12" s="4" t="s">
        <v>660</v>
      </c>
      <c r="B12" s="6" t="n">
        <v>-9329</v>
      </c>
      <c r="C12" s="6" t="n">
        <v>19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3" t="s">
        <v>662</v>
      </c>
    </row>
    <row r="4" spans="1:3">
      <c r="A4" s="4" t="s">
        <v>663</v>
      </c>
      <c r="B4" s="6" t="n">
        <v>-15379</v>
      </c>
      <c r="C4" s="6" t="n">
        <v>-9892</v>
      </c>
    </row>
    <row r="5" spans="1:3">
      <c r="A5" s="4" t="s">
        <v>664</v>
      </c>
      <c r="B5" s="5" t="n">
        <v>12638</v>
      </c>
      <c r="C5" s="5" t="n">
        <v>5885</v>
      </c>
    </row>
    <row r="6" spans="1:3">
      <c r="A6" s="4" t="s">
        <v>665</v>
      </c>
      <c r="B6" s="5" t="n">
        <v>0</v>
      </c>
      <c r="C6" s="5" t="n">
        <v>-1692</v>
      </c>
    </row>
    <row r="7" spans="1:3">
      <c r="A7" s="4" t="s">
        <v>666</v>
      </c>
      <c r="B7" s="5" t="n">
        <v>614</v>
      </c>
      <c r="C7" s="5" t="n">
        <v>972</v>
      </c>
    </row>
    <row r="8" spans="1:3">
      <c r="A8" s="4" t="s">
        <v>667</v>
      </c>
      <c r="B8" s="5" t="n">
        <v>1579</v>
      </c>
      <c r="C8" s="5" t="n">
        <v>634</v>
      </c>
    </row>
    <row r="9" spans="1:3">
      <c r="A9" s="4" t="s">
        <v>668</v>
      </c>
      <c r="B9" s="5" t="n">
        <v>595</v>
      </c>
      <c r="C9" s="5" t="n">
        <v>757</v>
      </c>
    </row>
    <row r="10" spans="1:3">
      <c r="A10" s="4" t="s">
        <v>669</v>
      </c>
      <c r="B10" s="5" t="n">
        <v>1684</v>
      </c>
      <c r="C10" s="5" t="n">
        <v>114</v>
      </c>
    </row>
    <row r="11" spans="1:3">
      <c r="A11" s="4" t="s">
        <v>670</v>
      </c>
      <c r="B11" s="5" t="n">
        <v>1388</v>
      </c>
      <c r="C11" s="5" t="n">
        <v>0</v>
      </c>
    </row>
    <row r="12" spans="1:3">
      <c r="A12" s="4" t="s">
        <v>671</v>
      </c>
      <c r="B12" s="5" t="n">
        <v>575</v>
      </c>
      <c r="C12" s="5" t="n">
        <v>715</v>
      </c>
    </row>
    <row r="13" spans="1:3">
      <c r="A13" s="4" t="s">
        <v>672</v>
      </c>
      <c r="B13" s="5" t="n">
        <v>51</v>
      </c>
      <c r="C13" s="5" t="n">
        <v>273</v>
      </c>
    </row>
    <row r="14" spans="1:3">
      <c r="A14" s="4" t="s">
        <v>660</v>
      </c>
      <c r="B14" s="5" t="n">
        <v>-9329</v>
      </c>
      <c r="C14" s="5" t="n">
        <v>1908</v>
      </c>
    </row>
    <row r="15" spans="1:3">
      <c r="A15" s="4" t="s">
        <v>622</v>
      </c>
    </row>
    <row r="16" spans="1:3">
      <c r="A16" s="3" t="s">
        <v>662</v>
      </c>
    </row>
    <row r="17" spans="1:3">
      <c r="A17" s="4" t="s">
        <v>623</v>
      </c>
      <c r="B17" s="5" t="n">
        <v>-14756</v>
      </c>
      <c r="C17" s="5" t="n">
        <v>0</v>
      </c>
    </row>
    <row r="18" spans="1:3">
      <c r="A18" s="4" t="s">
        <v>673</v>
      </c>
      <c r="B18" s="5" t="n">
        <v>742</v>
      </c>
      <c r="C18" s="5" t="n">
        <v>1038</v>
      </c>
    </row>
    <row r="19" spans="1:3">
      <c r="A19" s="4" t="s">
        <v>674</v>
      </c>
      <c r="B19" s="6" t="n">
        <v>940</v>
      </c>
      <c r="C19" s="6" t="n">
        <v>3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6</v>
      </c>
    </row>
    <row r="3" spans="1:3">
      <c r="A3" s="3" t="s">
        <v>137</v>
      </c>
    </row>
    <row r="4" spans="1:3">
      <c r="A4" s="4" t="s">
        <v>107</v>
      </c>
      <c r="B4" s="6" t="n">
        <v>-63904</v>
      </c>
      <c r="C4" s="6" t="n">
        <v>-49011</v>
      </c>
    </row>
    <row r="5" spans="1:3">
      <c r="A5" s="3" t="s">
        <v>138</v>
      </c>
    </row>
    <row r="6" spans="1:3">
      <c r="A6" s="4" t="s">
        <v>94</v>
      </c>
      <c r="B6" s="5" t="n">
        <v>90884</v>
      </c>
      <c r="C6" s="5" t="n">
        <v>93554</v>
      </c>
    </row>
    <row r="7" spans="1:3">
      <c r="A7" s="4" t="s">
        <v>139</v>
      </c>
      <c r="B7" s="5" t="n">
        <v>-79</v>
      </c>
      <c r="C7" s="5" t="n">
        <v>271</v>
      </c>
    </row>
    <row r="8" spans="1:3">
      <c r="A8" s="4" t="s">
        <v>140</v>
      </c>
      <c r="B8" s="5" t="n">
        <v>570</v>
      </c>
      <c r="C8" s="5" t="n">
        <v>0</v>
      </c>
    </row>
    <row r="9" spans="1:3">
      <c r="A9" s="4" t="s">
        <v>98</v>
      </c>
      <c r="B9" s="5" t="n">
        <v>-4513</v>
      </c>
      <c r="C9" s="5" t="n">
        <v>-3121</v>
      </c>
    </row>
    <row r="10" spans="1:3">
      <c r="A10" s="4" t="s">
        <v>128</v>
      </c>
      <c r="B10" s="5" t="n">
        <v>2770</v>
      </c>
      <c r="C10" s="5" t="n">
        <v>4443</v>
      </c>
    </row>
    <row r="11" spans="1:3">
      <c r="A11" s="4" t="s">
        <v>141</v>
      </c>
      <c r="B11" s="5" t="n">
        <v>-112</v>
      </c>
      <c r="C11" s="5" t="n">
        <v>47</v>
      </c>
    </row>
    <row r="12" spans="1:3">
      <c r="A12" s="4" t="s">
        <v>142</v>
      </c>
      <c r="B12" s="5" t="n">
        <v>3147</v>
      </c>
      <c r="C12" s="5" t="n">
        <v>2900</v>
      </c>
    </row>
    <row r="13" spans="1:3">
      <c r="A13" s="4" t="s">
        <v>97</v>
      </c>
      <c r="B13" s="5" t="n">
        <v>2667</v>
      </c>
      <c r="C13" s="5" t="n">
        <v>4422</v>
      </c>
    </row>
    <row r="14" spans="1:3">
      <c r="A14" s="4" t="s">
        <v>52</v>
      </c>
      <c r="B14" s="5" t="n">
        <v>-10811</v>
      </c>
      <c r="C14" s="5" t="n">
        <v>538</v>
      </c>
    </row>
    <row r="15" spans="1:3">
      <c r="A15" s="4" t="s">
        <v>143</v>
      </c>
      <c r="B15" s="5" t="n">
        <v>3122</v>
      </c>
      <c r="C15" s="5" t="n">
        <v>565</v>
      </c>
    </row>
    <row r="16" spans="1:3">
      <c r="A16" s="4" t="s">
        <v>144</v>
      </c>
      <c r="B16" s="5" t="n">
        <v>-4328</v>
      </c>
      <c r="C16" s="5" t="n">
        <v>-426</v>
      </c>
    </row>
    <row r="17" spans="1:3">
      <c r="A17" s="3" t="s">
        <v>145</v>
      </c>
    </row>
    <row r="18" spans="1:3">
      <c r="A18" s="4" t="s">
        <v>146</v>
      </c>
      <c r="B18" s="5" t="n">
        <v>7062</v>
      </c>
      <c r="C18" s="5" t="n">
        <v>-8644</v>
      </c>
    </row>
    <row r="19" spans="1:3">
      <c r="A19" s="4" t="s">
        <v>45</v>
      </c>
      <c r="B19" s="5" t="n">
        <v>-4088</v>
      </c>
      <c r="C19" s="5" t="n">
        <v>-4841</v>
      </c>
    </row>
    <row r="20" spans="1:3">
      <c r="A20" s="4" t="s">
        <v>47</v>
      </c>
      <c r="B20" s="5" t="n">
        <v>-809</v>
      </c>
      <c r="C20" s="5" t="n">
        <v>-1140</v>
      </c>
    </row>
    <row r="21" spans="1:3">
      <c r="A21" s="4" t="s">
        <v>57</v>
      </c>
      <c r="B21" s="5" t="n">
        <v>3638</v>
      </c>
      <c r="C21" s="5" t="n">
        <v>-1272</v>
      </c>
    </row>
    <row r="22" spans="1:3">
      <c r="A22" s="4" t="s">
        <v>58</v>
      </c>
      <c r="B22" s="5" t="n">
        <v>-383</v>
      </c>
      <c r="C22" s="5" t="n">
        <v>420</v>
      </c>
    </row>
    <row r="23" spans="1:3">
      <c r="A23" s="4" t="s">
        <v>147</v>
      </c>
      <c r="B23" s="5" t="n">
        <v>-12811</v>
      </c>
      <c r="C23" s="5" t="n">
        <v>950</v>
      </c>
    </row>
    <row r="24" spans="1:3">
      <c r="A24" s="4" t="s">
        <v>148</v>
      </c>
      <c r="B24" s="5" t="n">
        <v>12022</v>
      </c>
      <c r="C24" s="5" t="n">
        <v>39655</v>
      </c>
    </row>
    <row r="25" spans="1:3">
      <c r="A25" s="3" t="s">
        <v>149</v>
      </c>
    </row>
    <row r="26" spans="1:3">
      <c r="A26" s="4" t="s">
        <v>150</v>
      </c>
      <c r="B26" s="5" t="n">
        <v>-50046</v>
      </c>
      <c r="C26" s="5" t="n">
        <v>-67148</v>
      </c>
    </row>
    <row r="27" spans="1:3">
      <c r="A27" s="4" t="s">
        <v>151</v>
      </c>
      <c r="B27" s="5" t="n">
        <v>7733</v>
      </c>
      <c r="C27" s="5" t="n">
        <v>5864</v>
      </c>
    </row>
    <row r="28" spans="1:3">
      <c r="A28" s="4" t="s">
        <v>152</v>
      </c>
      <c r="B28" s="5" t="n">
        <v>1469</v>
      </c>
      <c r="C28" s="5" t="n">
        <v>1082</v>
      </c>
    </row>
    <row r="29" spans="1:3">
      <c r="A29" s="4" t="s">
        <v>153</v>
      </c>
      <c r="B29" s="5" t="n">
        <v>-40844</v>
      </c>
      <c r="C29" s="5" t="n">
        <v>-60202</v>
      </c>
    </row>
    <row r="30" spans="1:3">
      <c r="A30" s="3" t="s">
        <v>154</v>
      </c>
    </row>
    <row r="31" spans="1:3">
      <c r="A31" s="4" t="s">
        <v>155</v>
      </c>
      <c r="B31" s="5" t="n">
        <v>0</v>
      </c>
      <c r="C31" s="5" t="n">
        <v>12</v>
      </c>
    </row>
    <row r="32" spans="1:3">
      <c r="A32" s="4" t="s">
        <v>156</v>
      </c>
      <c r="B32" s="5" t="n">
        <v>-125</v>
      </c>
      <c r="C32" s="5" t="n">
        <v>-549</v>
      </c>
    </row>
    <row r="33" spans="1:3">
      <c r="A33" s="4" t="s">
        <v>157</v>
      </c>
      <c r="B33" s="5" t="n">
        <v>-125</v>
      </c>
      <c r="C33" s="5" t="n">
        <v>-537</v>
      </c>
    </row>
    <row r="34" spans="1:3">
      <c r="A34" s="4" t="s">
        <v>158</v>
      </c>
      <c r="B34" s="5" t="n">
        <v>-28947</v>
      </c>
      <c r="C34" s="5" t="n">
        <v>-21084</v>
      </c>
    </row>
    <row r="35" spans="1:3">
      <c r="A35" s="4" t="s">
        <v>159</v>
      </c>
      <c r="B35" s="5" t="n">
        <v>54564</v>
      </c>
      <c r="C35" s="5" t="n">
        <v>75648</v>
      </c>
    </row>
    <row r="36" spans="1:3">
      <c r="A36" s="4" t="s">
        <v>160</v>
      </c>
      <c r="B36" s="5" t="n">
        <v>25617</v>
      </c>
      <c r="C36" s="5" t="n">
        <v>54564</v>
      </c>
    </row>
    <row r="37" spans="1:3">
      <c r="A37" s="3" t="s">
        <v>161</v>
      </c>
    </row>
    <row r="38" spans="1:3">
      <c r="A38" s="4" t="s">
        <v>162</v>
      </c>
      <c r="B38" s="5" t="n">
        <v>37342</v>
      </c>
      <c r="C38" s="5" t="n">
        <v>36624</v>
      </c>
    </row>
    <row r="39" spans="1:3">
      <c r="A39" s="4" t="s">
        <v>163</v>
      </c>
      <c r="B39" s="5" t="n">
        <v>3964</v>
      </c>
      <c r="C39" s="5" t="n">
        <v>3556</v>
      </c>
    </row>
    <row r="40" spans="1:3">
      <c r="A40" s="4" t="s">
        <v>164</v>
      </c>
      <c r="B40" s="6" t="n">
        <v>-5217</v>
      </c>
      <c r="C40" s="6" t="n">
        <v>57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6</v>
      </c>
    </row>
    <row r="2" spans="1:3">
      <c r="A2" s="3" t="s">
        <v>676</v>
      </c>
    </row>
    <row r="3" spans="1:3">
      <c r="A3" s="4" t="s">
        <v>615</v>
      </c>
      <c r="B3" s="6" t="n">
        <v>102827</v>
      </c>
      <c r="C3" s="6" t="n">
        <v>96777</v>
      </c>
    </row>
    <row r="4" spans="1:3">
      <c r="A4" s="4" t="s">
        <v>677</v>
      </c>
      <c r="B4" s="5" t="n">
        <v>12145</v>
      </c>
      <c r="C4" s="5" t="n">
        <v>14875</v>
      </c>
    </row>
    <row r="5" spans="1:3">
      <c r="A5" s="4" t="s">
        <v>616</v>
      </c>
      <c r="B5" s="5" t="n">
        <v>8007</v>
      </c>
      <c r="C5" s="5" t="n">
        <v>9582</v>
      </c>
    </row>
    <row r="6" spans="1:3">
      <c r="A6" s="4" t="s">
        <v>678</v>
      </c>
      <c r="B6" s="5" t="n">
        <v>6649</v>
      </c>
      <c r="C6" s="5" t="n">
        <v>2495</v>
      </c>
    </row>
    <row r="7" spans="1:3">
      <c r="A7" s="4" t="s">
        <v>679</v>
      </c>
      <c r="B7" s="5" t="n">
        <v>3656</v>
      </c>
      <c r="C7" s="5" t="n">
        <v>5291</v>
      </c>
    </row>
    <row r="8" spans="1:3">
      <c r="A8" s="4" t="s">
        <v>680</v>
      </c>
      <c r="B8" s="5" t="n">
        <v>3124</v>
      </c>
      <c r="C8" s="5" t="n">
        <v>3271</v>
      </c>
    </row>
    <row r="9" spans="1:3">
      <c r="A9" s="4" t="s">
        <v>681</v>
      </c>
      <c r="B9" s="5" t="n">
        <v>2422</v>
      </c>
      <c r="C9" s="5" t="n">
        <v>5374</v>
      </c>
    </row>
    <row r="10" spans="1:3">
      <c r="A10" s="4" t="s">
        <v>682</v>
      </c>
      <c r="B10" s="5" t="n">
        <v>1832</v>
      </c>
      <c r="C10" s="5" t="n">
        <v>0</v>
      </c>
    </row>
    <row r="11" spans="1:3">
      <c r="A11" s="4" t="s">
        <v>683</v>
      </c>
      <c r="B11" s="5" t="n">
        <v>187</v>
      </c>
      <c r="C11" s="5" t="n">
        <v>325</v>
      </c>
    </row>
    <row r="12" spans="1:3">
      <c r="A12" s="4" t="s">
        <v>45</v>
      </c>
      <c r="B12" s="5" t="n">
        <v>202</v>
      </c>
      <c r="C12" s="5" t="n">
        <v>236</v>
      </c>
    </row>
    <row r="13" spans="1:3">
      <c r="A13" s="4" t="s">
        <v>147</v>
      </c>
      <c r="B13" s="5" t="n">
        <v>233</v>
      </c>
      <c r="C13" s="5" t="n">
        <v>190</v>
      </c>
    </row>
    <row r="14" spans="1:3">
      <c r="A14" s="4" t="s">
        <v>684</v>
      </c>
      <c r="B14" s="5" t="n">
        <v>124</v>
      </c>
      <c r="C14" s="5" t="n">
        <v>560</v>
      </c>
    </row>
    <row r="15" spans="1:3">
      <c r="A15" s="4" t="s">
        <v>685</v>
      </c>
      <c r="B15" s="5" t="n">
        <v>141408</v>
      </c>
      <c r="C15" s="5" t="n">
        <v>138976</v>
      </c>
    </row>
    <row r="16" spans="1:3">
      <c r="A16" s="4" t="s">
        <v>664</v>
      </c>
      <c r="B16" s="5" t="n">
        <v>-59842</v>
      </c>
      <c r="C16" s="5" t="n">
        <v>-62639</v>
      </c>
    </row>
    <row r="17" spans="1:3">
      <c r="A17" s="3" t="s">
        <v>686</v>
      </c>
    </row>
    <row r="18" spans="1:3">
      <c r="A18" s="4" t="s">
        <v>679</v>
      </c>
      <c r="B18" s="5" t="n">
        <v>-72350</v>
      </c>
      <c r="C18" s="5" t="n">
        <v>-79606</v>
      </c>
    </row>
    <row r="19" spans="1:3">
      <c r="A19" s="4" t="s">
        <v>53</v>
      </c>
      <c r="B19" s="5" t="n">
        <v>-1686</v>
      </c>
      <c r="C19" s="5" t="n">
        <v>0</v>
      </c>
    </row>
    <row r="20" spans="1:3">
      <c r="A20" s="4" t="s">
        <v>147</v>
      </c>
      <c r="B20" s="5" t="n">
        <v>0</v>
      </c>
      <c r="C20" s="5" t="n">
        <v>-419</v>
      </c>
    </row>
    <row r="21" spans="1:3">
      <c r="A21" s="4" t="s">
        <v>687</v>
      </c>
      <c r="B21" s="5" t="n">
        <v>-407</v>
      </c>
      <c r="C21" s="5" t="n">
        <v>0</v>
      </c>
    </row>
    <row r="22" spans="1:3">
      <c r="A22" s="4" t="s">
        <v>688</v>
      </c>
      <c r="C22" s="6" t="n">
        <v>-3688</v>
      </c>
    </row>
    <row r="23" spans="1:3">
      <c r="A23" s="4" t="s">
        <v>689</v>
      </c>
      <c r="B23" s="6" t="n">
        <v>71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6</v>
      </c>
    </row>
    <row r="2" spans="1:3">
      <c r="A2" s="4" t="s">
        <v>691</v>
      </c>
    </row>
    <row r="3" spans="1:3">
      <c r="A3" s="3" t="s">
        <v>692</v>
      </c>
    </row>
    <row r="4" spans="1:3">
      <c r="A4" s="4" t="s">
        <v>693</v>
      </c>
      <c r="B4" s="6" t="n">
        <v>237500</v>
      </c>
      <c r="C4" s="6" t="n">
        <v>362625</v>
      </c>
    </row>
    <row r="5" spans="1:3">
      <c r="A5" s="4" t="s">
        <v>694</v>
      </c>
    </row>
    <row r="6" spans="1:3">
      <c r="A6" s="3" t="s">
        <v>692</v>
      </c>
    </row>
    <row r="7" spans="1:3">
      <c r="A7" s="4" t="s">
        <v>695</v>
      </c>
      <c r="B7" s="5" t="n">
        <v>100</v>
      </c>
    </row>
    <row r="8" spans="1:3">
      <c r="A8" s="4" t="s">
        <v>696</v>
      </c>
    </row>
    <row r="9" spans="1:3">
      <c r="A9" s="3" t="s">
        <v>692</v>
      </c>
    </row>
    <row r="10" spans="1:3">
      <c r="A10" s="4" t="s">
        <v>693</v>
      </c>
      <c r="B10" s="5" t="n">
        <v>71250</v>
      </c>
      <c r="C10" s="5" t="n">
        <v>186750</v>
      </c>
    </row>
    <row r="11" spans="1:3">
      <c r="A11" s="4" t="s">
        <v>697</v>
      </c>
    </row>
    <row r="12" spans="1:3">
      <c r="A12" s="3" t="s">
        <v>692</v>
      </c>
    </row>
    <row r="13" spans="1:3">
      <c r="A13" s="4" t="s">
        <v>693</v>
      </c>
      <c r="B13" s="5" t="n">
        <v>166250</v>
      </c>
      <c r="C13" s="5" t="n">
        <v>175875</v>
      </c>
    </row>
    <row r="14" spans="1:3">
      <c r="A14" s="4" t="s">
        <v>698</v>
      </c>
    </row>
    <row r="15" spans="1:3">
      <c r="A15" s="3" t="s">
        <v>692</v>
      </c>
    </row>
    <row r="16" spans="1:3">
      <c r="A16" s="4" t="s">
        <v>693</v>
      </c>
      <c r="B16" s="5" t="n">
        <v>467699</v>
      </c>
      <c r="C16" s="5" t="n">
        <v>464552</v>
      </c>
    </row>
    <row r="17" spans="1:3">
      <c r="A17" s="4" t="s">
        <v>699</v>
      </c>
    </row>
    <row r="18" spans="1:3">
      <c r="A18" s="3" t="s">
        <v>692</v>
      </c>
    </row>
    <row r="19" spans="1:3">
      <c r="A19" s="4" t="s">
        <v>693</v>
      </c>
      <c r="B19" s="5" t="n">
        <v>297848</v>
      </c>
      <c r="C19" s="5" t="n">
        <v>296988</v>
      </c>
    </row>
    <row r="20" spans="1:3">
      <c r="A20" s="4" t="s">
        <v>700</v>
      </c>
    </row>
    <row r="21" spans="1:3">
      <c r="A21" s="3" t="s">
        <v>692</v>
      </c>
    </row>
    <row r="22" spans="1:3">
      <c r="A22" s="4" t="s">
        <v>693</v>
      </c>
      <c r="B22" s="6" t="n">
        <v>169851</v>
      </c>
      <c r="C22" s="6" t="n">
        <v>1675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6</v>
      </c>
    </row>
    <row r="3" spans="1:3">
      <c r="A3" s="3" t="s">
        <v>702</v>
      </c>
    </row>
    <row r="4" spans="1:3">
      <c r="A4" s="4" t="s">
        <v>107</v>
      </c>
      <c r="B4" s="6" t="n">
        <v>-63904</v>
      </c>
      <c r="C4" s="6" t="n">
        <v>-49011</v>
      </c>
    </row>
    <row r="5" spans="1:3">
      <c r="A5" s="3" t="s">
        <v>703</v>
      </c>
    </row>
    <row r="6" spans="1:3">
      <c r="A6" s="4" t="s">
        <v>704</v>
      </c>
      <c r="B6" s="5" t="n">
        <v>78423</v>
      </c>
      <c r="C6" s="5" t="n">
        <v>77957</v>
      </c>
    </row>
    <row r="7" spans="1:3">
      <c r="A7" s="4" t="s">
        <v>705</v>
      </c>
      <c r="B7" s="5" t="n">
        <v>0</v>
      </c>
      <c r="C7" s="5" t="n">
        <v>0</v>
      </c>
    </row>
    <row r="8" spans="1:3">
      <c r="A8" s="4" t="s">
        <v>706</v>
      </c>
      <c r="B8" s="5" t="n">
        <v>78423</v>
      </c>
      <c r="C8" s="5" t="n">
        <v>77957</v>
      </c>
    </row>
    <row r="9" spans="1:3">
      <c r="A9" s="4" t="s">
        <v>108</v>
      </c>
      <c r="B9" s="7" t="n">
        <v>-0.8100000000000001</v>
      </c>
      <c r="C9" s="7" t="n">
        <v>-0.63</v>
      </c>
    </row>
    <row r="10" spans="1:3">
      <c r="A10" s="4" t="s">
        <v>109</v>
      </c>
      <c r="B10" s="7" t="n">
        <v>-0.8100000000000001</v>
      </c>
      <c r="C10" s="7" t="n">
        <v>-0.63</v>
      </c>
    </row>
    <row r="11" spans="1:3">
      <c r="A11" s="4" t="s">
        <v>707</v>
      </c>
    </row>
    <row r="12" spans="1:3">
      <c r="A12" s="3" t="s">
        <v>703</v>
      </c>
    </row>
    <row r="13" spans="1:3">
      <c r="A13" s="4" t="s">
        <v>708</v>
      </c>
      <c r="B13" s="5" t="n">
        <v>4842</v>
      </c>
      <c r="C13" s="5" t="n">
        <v>47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710</v>
      </c>
      <c r="C1" s="2" t="s">
        <v>2</v>
      </c>
      <c r="D1" s="2" t="s">
        <v>36</v>
      </c>
    </row>
    <row r="2" spans="1:4">
      <c r="A2" s="3" t="s">
        <v>311</v>
      </c>
    </row>
    <row r="3" spans="1:4">
      <c r="A3" s="4" t="s">
        <v>711</v>
      </c>
      <c r="C3" s="5" t="n">
        <v>4045492</v>
      </c>
    </row>
    <row r="4" spans="1:4">
      <c r="A4" s="4" t="s">
        <v>712</v>
      </c>
      <c r="C4" s="6" t="n">
        <v>1500000</v>
      </c>
    </row>
    <row r="5" spans="1:4">
      <c r="A5" s="4" t="s">
        <v>713</v>
      </c>
      <c r="C5" s="7" t="n">
        <v>0.03</v>
      </c>
    </row>
    <row r="6" spans="1:4">
      <c r="A6" s="4" t="s">
        <v>320</v>
      </c>
    </row>
    <row r="7" spans="1:4">
      <c r="A7" s="3" t="s">
        <v>311</v>
      </c>
    </row>
    <row r="8" spans="1:4">
      <c r="A8" s="4" t="s">
        <v>714</v>
      </c>
      <c r="C8" s="4" t="s">
        <v>526</v>
      </c>
    </row>
    <row r="9" spans="1:4">
      <c r="A9" s="4" t="s">
        <v>715</v>
      </c>
      <c r="C9" s="4" t="s">
        <v>537</v>
      </c>
    </row>
    <row r="10" spans="1:4">
      <c r="A10" s="4" t="s">
        <v>325</v>
      </c>
    </row>
    <row r="11" spans="1:4">
      <c r="A11" s="3" t="s">
        <v>311</v>
      </c>
    </row>
    <row r="12" spans="1:4">
      <c r="A12" s="4" t="s">
        <v>714</v>
      </c>
      <c r="C12" s="4" t="s">
        <v>535</v>
      </c>
    </row>
    <row r="13" spans="1:4">
      <c r="A13" s="4" t="s">
        <v>716</v>
      </c>
      <c r="C13" s="5" t="n">
        <v>729112</v>
      </c>
    </row>
    <row r="14" spans="1:4">
      <c r="A14" s="4" t="s">
        <v>717</v>
      </c>
      <c r="C14" s="7" t="n">
        <v>0.73</v>
      </c>
      <c r="D14" s="7" t="n">
        <v>5.85</v>
      </c>
    </row>
    <row r="15" spans="1:4">
      <c r="A15" s="4" t="s">
        <v>718</v>
      </c>
    </row>
    <row r="16" spans="1:4">
      <c r="A16" s="3" t="s">
        <v>311</v>
      </c>
    </row>
    <row r="17" spans="1:4">
      <c r="A17" s="4" t="s">
        <v>714</v>
      </c>
      <c r="C17" s="4" t="s">
        <v>526</v>
      </c>
    </row>
    <row r="18" spans="1:4">
      <c r="A18" s="4" t="s">
        <v>716</v>
      </c>
      <c r="C18" s="5" t="n">
        <v>870648</v>
      </c>
    </row>
    <row r="19" spans="1:4">
      <c r="A19" s="4" t="s">
        <v>717</v>
      </c>
      <c r="C19" s="7" t="n">
        <v>1.38</v>
      </c>
      <c r="D19" s="7" t="n">
        <v>3.85</v>
      </c>
    </row>
    <row r="20" spans="1:4">
      <c r="A20" s="4" t="s">
        <v>719</v>
      </c>
    </row>
    <row r="21" spans="1:4">
      <c r="A21" s="3" t="s">
        <v>311</v>
      </c>
    </row>
    <row r="22" spans="1:4">
      <c r="A22" s="4" t="s">
        <v>714</v>
      </c>
      <c r="C22" s="4" t="s">
        <v>720</v>
      </c>
    </row>
    <row r="23" spans="1:4">
      <c r="A23" s="4" t="s">
        <v>721</v>
      </c>
      <c r="C23" s="4" t="s">
        <v>526</v>
      </c>
    </row>
    <row r="24" spans="1:4">
      <c r="A24" s="4" t="s">
        <v>716</v>
      </c>
      <c r="C24" s="5" t="n">
        <v>0</v>
      </c>
    </row>
    <row r="25" spans="1:4">
      <c r="A25" s="4" t="s">
        <v>717</v>
      </c>
      <c r="C25" s="6" t="n">
        <v>0</v>
      </c>
    </row>
    <row r="26" spans="1:4">
      <c r="A26" s="4" t="s">
        <v>722</v>
      </c>
    </row>
    <row r="27" spans="1:4">
      <c r="A27" s="3" t="s">
        <v>311</v>
      </c>
    </row>
    <row r="28" spans="1:4">
      <c r="A28" s="4" t="s">
        <v>723</v>
      </c>
      <c r="C28" s="4" t="s">
        <v>400</v>
      </c>
    </row>
    <row r="29" spans="1:4">
      <c r="A29" s="4" t="s">
        <v>724</v>
      </c>
    </row>
    <row r="30" spans="1:4">
      <c r="A30" s="3" t="s">
        <v>311</v>
      </c>
    </row>
    <row r="31" spans="1:4">
      <c r="A31" s="4" t="s">
        <v>723</v>
      </c>
      <c r="C31" s="4" t="s">
        <v>725</v>
      </c>
    </row>
    <row r="32" spans="1:4">
      <c r="A32" s="4" t="s">
        <v>726</v>
      </c>
      <c r="C32" s="6" t="n">
        <v>1400000</v>
      </c>
    </row>
    <row r="33" spans="1:4">
      <c r="A33" s="4" t="s">
        <v>727</v>
      </c>
    </row>
    <row r="34" spans="1:4">
      <c r="A34" s="3" t="s">
        <v>311</v>
      </c>
    </row>
    <row r="35" spans="1:4">
      <c r="A35" s="4" t="s">
        <v>728</v>
      </c>
      <c r="B35" s="4" t="s">
        <v>729</v>
      </c>
    </row>
    <row r="36" spans="1:4">
      <c r="A36" s="4" t="s">
        <v>730</v>
      </c>
      <c r="B36" s="6" t="n">
        <v>3500000</v>
      </c>
    </row>
    <row r="37" spans="1:4">
      <c r="A37" s="4" t="s">
        <v>731</v>
      </c>
    </row>
    <row r="38" spans="1:4">
      <c r="A38" s="3" t="s">
        <v>311</v>
      </c>
    </row>
    <row r="39" spans="1:4">
      <c r="A39" s="4" t="s">
        <v>714</v>
      </c>
      <c r="C39" s="4" t="s">
        <v>720</v>
      </c>
    </row>
    <row r="40" spans="1:4">
      <c r="A40" s="4" t="s">
        <v>721</v>
      </c>
      <c r="C40" s="4" t="s">
        <v>526</v>
      </c>
    </row>
    <row r="41" spans="1:4">
      <c r="A41" s="4" t="s">
        <v>732</v>
      </c>
    </row>
    <row r="42" spans="1:4">
      <c r="A42" s="3" t="s">
        <v>311</v>
      </c>
    </row>
    <row r="43" spans="1:4">
      <c r="A43" s="4" t="s">
        <v>716</v>
      </c>
      <c r="C43" s="5" t="n">
        <v>2467776</v>
      </c>
    </row>
    <row r="44" spans="1:4">
      <c r="A44" s="4" t="s">
        <v>717</v>
      </c>
      <c r="C44" s="7" t="n">
        <v>1.1</v>
      </c>
    </row>
    <row r="45" spans="1:4">
      <c r="A45" s="4" t="s">
        <v>733</v>
      </c>
    </row>
    <row r="46" spans="1:4">
      <c r="A46" s="3" t="s">
        <v>311</v>
      </c>
    </row>
    <row r="47" spans="1:4">
      <c r="A47" s="4" t="s">
        <v>716</v>
      </c>
      <c r="D47" s="5" t="n">
        <v>1188216</v>
      </c>
    </row>
    <row r="48" spans="1:4">
      <c r="A48" s="4" t="s">
        <v>717</v>
      </c>
      <c r="D48" s="7" t="n">
        <v>3.06</v>
      </c>
    </row>
    <row r="49" spans="1:4">
      <c r="A49" s="4" t="s">
        <v>734</v>
      </c>
    </row>
    <row r="50" spans="1:4">
      <c r="A50" s="3" t="s">
        <v>311</v>
      </c>
    </row>
    <row r="51" spans="1:4">
      <c r="A51" s="4" t="s">
        <v>735</v>
      </c>
      <c r="C51" s="7" t="n">
        <v>4.62</v>
      </c>
    </row>
    <row r="52" spans="1:4">
      <c r="A52" s="4" t="s">
        <v>736</v>
      </c>
    </row>
    <row r="53" spans="1:4">
      <c r="A53" s="3" t="s">
        <v>311</v>
      </c>
    </row>
    <row r="54" spans="1:4">
      <c r="A54" s="4" t="s">
        <v>735</v>
      </c>
      <c r="D54" s="7" t="n">
        <v>9.66</v>
      </c>
    </row>
    <row r="55" spans="1:4">
      <c r="A55" s="4" t="s">
        <v>737</v>
      </c>
    </row>
    <row r="56" spans="1:4">
      <c r="A56" s="3" t="s">
        <v>311</v>
      </c>
    </row>
    <row r="57" spans="1:4">
      <c r="A57" s="4" t="s">
        <v>714</v>
      </c>
      <c r="C57" s="4" t="s">
        <v>526</v>
      </c>
    </row>
    <row r="58" spans="1:4">
      <c r="A58" s="4" t="s">
        <v>716</v>
      </c>
      <c r="C58" s="5" t="n">
        <v>810648</v>
      </c>
    </row>
    <row r="59" spans="1:4">
      <c r="A59" s="4" t="s">
        <v>717</v>
      </c>
      <c r="C59" s="7" t="n">
        <v>1.17</v>
      </c>
    </row>
    <row r="60" spans="1:4">
      <c r="A60" s="4" t="s">
        <v>738</v>
      </c>
    </row>
    <row r="61" spans="1:4">
      <c r="A61" s="3" t="s">
        <v>311</v>
      </c>
    </row>
    <row r="62" spans="1:4">
      <c r="A62" s="4" t="s">
        <v>716</v>
      </c>
      <c r="D62" s="5" t="n">
        <v>0</v>
      </c>
    </row>
    <row r="63" spans="1:4">
      <c r="A63" s="4" t="s">
        <v>717</v>
      </c>
      <c r="D63" s="6" t="n">
        <v>0</v>
      </c>
    </row>
    <row r="64" spans="1:4">
      <c r="A64" s="4" t="s">
        <v>739</v>
      </c>
    </row>
    <row r="65" spans="1:4">
      <c r="A65" s="3" t="s">
        <v>311</v>
      </c>
    </row>
    <row r="66" spans="1:4">
      <c r="A66" s="4" t="s">
        <v>735</v>
      </c>
      <c r="C66" s="7" t="n">
        <v>4.62</v>
      </c>
    </row>
    <row r="67" spans="1:4">
      <c r="A67" s="4" t="s">
        <v>740</v>
      </c>
    </row>
    <row r="68" spans="1:4">
      <c r="A68" s="3" t="s">
        <v>311</v>
      </c>
    </row>
    <row r="69" spans="1:4">
      <c r="A69" s="4" t="s">
        <v>735</v>
      </c>
      <c r="D6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6</v>
      </c>
    </row>
    <row r="3" spans="1:3">
      <c r="A3" s="3" t="s">
        <v>742</v>
      </c>
    </row>
    <row r="4" spans="1:3">
      <c r="A4" s="4" t="s">
        <v>128</v>
      </c>
      <c r="B4" s="6" t="n">
        <v>2770</v>
      </c>
      <c r="C4" s="6" t="n">
        <v>4443</v>
      </c>
    </row>
    <row r="5" spans="1:3">
      <c r="A5" s="4" t="s">
        <v>141</v>
      </c>
      <c r="B5" s="5" t="n">
        <v>-112</v>
      </c>
      <c r="C5" s="5" t="n">
        <v>47</v>
      </c>
    </row>
    <row r="6" spans="1:3">
      <c r="A6" s="4" t="s">
        <v>320</v>
      </c>
    </row>
    <row r="7" spans="1:3">
      <c r="A7" s="3" t="s">
        <v>742</v>
      </c>
    </row>
    <row r="8" spans="1:3">
      <c r="A8" s="4" t="s">
        <v>128</v>
      </c>
      <c r="B8" s="5" t="n">
        <v>137</v>
      </c>
      <c r="C8" s="5" t="n">
        <v>443</v>
      </c>
    </row>
    <row r="9" spans="1:3">
      <c r="A9" s="4" t="s">
        <v>325</v>
      </c>
    </row>
    <row r="10" spans="1:3">
      <c r="A10" s="3" t="s">
        <v>742</v>
      </c>
    </row>
    <row r="11" spans="1:3">
      <c r="A11" s="4" t="s">
        <v>128</v>
      </c>
      <c r="B11" s="5" t="n">
        <v>504</v>
      </c>
      <c r="C11" s="5" t="n">
        <v>460</v>
      </c>
    </row>
    <row r="12" spans="1:3">
      <c r="A12" s="4" t="s">
        <v>327</v>
      </c>
    </row>
    <row r="13" spans="1:3">
      <c r="A13" s="3" t="s">
        <v>742</v>
      </c>
    </row>
    <row r="14" spans="1:3">
      <c r="A14" s="4" t="s">
        <v>128</v>
      </c>
      <c r="B14" s="5" t="n">
        <v>2129</v>
      </c>
      <c r="C14" s="5" t="n">
        <v>3540</v>
      </c>
    </row>
    <row r="15" spans="1:3">
      <c r="A15" s="4" t="s">
        <v>724</v>
      </c>
    </row>
    <row r="16" spans="1:3">
      <c r="A16" s="3" t="s">
        <v>742</v>
      </c>
    </row>
    <row r="17" spans="1:3">
      <c r="A17" s="4" t="s">
        <v>141</v>
      </c>
      <c r="B17" s="6" t="n">
        <v>-112</v>
      </c>
      <c r="C17" s="6" t="n">
        <v>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43</v>
      </c>
      <c r="B1" s="2" t="s">
        <v>1</v>
      </c>
    </row>
    <row r="2" spans="1:2">
      <c r="B2" s="2" t="s">
        <v>744</v>
      </c>
    </row>
    <row r="3" spans="1:2">
      <c r="A3" s="3" t="s">
        <v>745</v>
      </c>
    </row>
    <row r="4" spans="1:2">
      <c r="A4" s="4" t="s">
        <v>746</v>
      </c>
      <c r="B4" s="5" t="n">
        <v>3739910</v>
      </c>
    </row>
    <row r="5" spans="1:2">
      <c r="A5" s="4" t="s">
        <v>747</v>
      </c>
      <c r="B5" s="5" t="n">
        <v>-732801</v>
      </c>
    </row>
    <row r="6" spans="1:2">
      <c r="A6" s="4" t="s">
        <v>748</v>
      </c>
      <c r="B6" s="5" t="n">
        <v>3007109</v>
      </c>
    </row>
    <row r="7" spans="1:2">
      <c r="A7" s="4" t="s">
        <v>749</v>
      </c>
      <c r="B7" s="5" t="n">
        <v>2920219</v>
      </c>
    </row>
    <row r="8" spans="1:2">
      <c r="A8" s="3" t="s">
        <v>750</v>
      </c>
    </row>
    <row r="9" spans="1:2">
      <c r="A9" s="4" t="s">
        <v>751</v>
      </c>
      <c r="B9" s="7" t="n">
        <v>5.56</v>
      </c>
    </row>
    <row r="10" spans="1:2">
      <c r="A10" s="4" t="s">
        <v>752</v>
      </c>
      <c r="B10" s="9" t="n">
        <v>4.33</v>
      </c>
    </row>
    <row r="11" spans="1:2">
      <c r="A11" s="4" t="s">
        <v>753</v>
      </c>
      <c r="B11" s="9" t="n">
        <v>5.86</v>
      </c>
    </row>
    <row r="12" spans="1:2">
      <c r="A12" s="4" t="s">
        <v>754</v>
      </c>
      <c r="B12" s="7" t="n">
        <v>5.85</v>
      </c>
    </row>
    <row r="13" spans="1:2">
      <c r="A13" s="3" t="s">
        <v>755</v>
      </c>
    </row>
    <row r="14" spans="1:2">
      <c r="A14" s="4" t="s">
        <v>756</v>
      </c>
      <c r="B14" s="4" t="s">
        <v>757</v>
      </c>
    </row>
    <row r="15" spans="1:2">
      <c r="A15" s="4" t="s">
        <v>758</v>
      </c>
      <c r="B15" s="4" t="s">
        <v>759</v>
      </c>
    </row>
    <row r="16" spans="1:2">
      <c r="A16" s="3" t="s">
        <v>760</v>
      </c>
    </row>
    <row r="17" spans="1:2">
      <c r="A17" s="4" t="s">
        <v>761</v>
      </c>
      <c r="B17" s="6" t="n">
        <v>0</v>
      </c>
    </row>
    <row r="18" spans="1:2">
      <c r="A18" s="4" t="s">
        <v>762</v>
      </c>
      <c r="B1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764</v>
      </c>
    </row>
    <row r="3" spans="1:2">
      <c r="A3" s="3" t="s">
        <v>745</v>
      </c>
    </row>
    <row r="4" spans="1:2">
      <c r="A4" s="4" t="s">
        <v>765</v>
      </c>
      <c r="B4" s="5" t="n">
        <v>480785</v>
      </c>
    </row>
    <row r="5" spans="1:2">
      <c r="A5" s="4" t="s">
        <v>766</v>
      </c>
      <c r="B5" s="5" t="n">
        <v>-391388</v>
      </c>
    </row>
    <row r="6" spans="1:2">
      <c r="A6" s="4" t="s">
        <v>767</v>
      </c>
      <c r="B6" s="5" t="n">
        <v>-2507</v>
      </c>
    </row>
    <row r="7" spans="1:2">
      <c r="A7" s="4" t="s">
        <v>768</v>
      </c>
      <c r="B7" s="5" t="n">
        <v>86890</v>
      </c>
    </row>
    <row r="8" spans="1:2">
      <c r="A8" s="3" t="s">
        <v>750</v>
      </c>
    </row>
    <row r="9" spans="1:2">
      <c r="A9" s="4" t="s">
        <v>769</v>
      </c>
      <c r="B9" s="7" t="n">
        <v>2.09</v>
      </c>
    </row>
    <row r="10" spans="1:2">
      <c r="A10" s="4" t="s">
        <v>770</v>
      </c>
      <c r="B10" s="9" t="n">
        <v>1.59</v>
      </c>
    </row>
    <row r="11" spans="1:2">
      <c r="A11" s="4" t="s">
        <v>771</v>
      </c>
      <c r="B11" s="9" t="n">
        <v>4.3</v>
      </c>
    </row>
    <row r="12" spans="1:2">
      <c r="A12" s="4" t="s">
        <v>772</v>
      </c>
      <c r="B12" s="7" t="n">
        <v>4.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6</v>
      </c>
    </row>
    <row r="3" spans="1:3">
      <c r="A3" s="3" t="s">
        <v>311</v>
      </c>
    </row>
    <row r="4" spans="1:3">
      <c r="A4" s="4" t="s">
        <v>717</v>
      </c>
      <c r="B4" s="7" t="n">
        <v>0.73</v>
      </c>
      <c r="C4" s="7" t="n">
        <v>5.85</v>
      </c>
    </row>
    <row r="5" spans="1:3">
      <c r="A5" s="4" t="s">
        <v>774</v>
      </c>
      <c r="B5" s="6" t="n">
        <v>62</v>
      </c>
      <c r="C5" s="6" t="n">
        <v>9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6</v>
      </c>
    </row>
    <row r="3" spans="1:3">
      <c r="A3" s="3" t="s">
        <v>745</v>
      </c>
    </row>
    <row r="4" spans="1:3">
      <c r="A4" s="4" t="s">
        <v>776</v>
      </c>
      <c r="B4" s="5" t="n">
        <v>729112</v>
      </c>
      <c r="C4" s="5" t="n">
        <v>78632</v>
      </c>
    </row>
    <row r="5" spans="1:3">
      <c r="A5" s="4" t="s">
        <v>716</v>
      </c>
      <c r="B5" s="5" t="n">
        <v>729112</v>
      </c>
    </row>
    <row r="6" spans="1:3">
      <c r="A6" s="4" t="s">
        <v>777</v>
      </c>
      <c r="B6" s="5" t="n">
        <v>78632</v>
      </c>
    </row>
    <row r="7" spans="1:3">
      <c r="A7" s="3" t="s">
        <v>750</v>
      </c>
    </row>
    <row r="8" spans="1:3">
      <c r="A8" s="4" t="s">
        <v>778</v>
      </c>
      <c r="B8" s="7" t="n">
        <v>0.73</v>
      </c>
      <c r="C8" s="7" t="n">
        <v>5.85</v>
      </c>
    </row>
    <row r="9" spans="1:3">
      <c r="A9" s="4" t="s">
        <v>717</v>
      </c>
      <c r="B9" s="9" t="n">
        <v>0.73</v>
      </c>
      <c r="C9" s="7" t="n">
        <v>5.85</v>
      </c>
    </row>
    <row r="10" spans="1:3">
      <c r="A10" s="4" t="s">
        <v>779</v>
      </c>
      <c r="B10" s="7" t="n">
        <v>5.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6</v>
      </c>
    </row>
    <row r="3" spans="1:3">
      <c r="A3" s="4" t="s">
        <v>781</v>
      </c>
    </row>
    <row r="4" spans="1:3">
      <c r="A4" s="3" t="s">
        <v>745</v>
      </c>
    </row>
    <row r="5" spans="1:3">
      <c r="A5" s="4" t="s">
        <v>782</v>
      </c>
      <c r="B5" s="5" t="n">
        <v>887469</v>
      </c>
    </row>
    <row r="6" spans="1:3">
      <c r="A6" s="4" t="s">
        <v>716</v>
      </c>
      <c r="B6" s="5" t="n">
        <v>870648</v>
      </c>
    </row>
    <row r="7" spans="1:3">
      <c r="A7" s="4" t="s">
        <v>783</v>
      </c>
      <c r="B7" s="5" t="n">
        <v>-346069</v>
      </c>
    </row>
    <row r="8" spans="1:3">
      <c r="A8" s="4" t="s">
        <v>784</v>
      </c>
      <c r="B8" s="5" t="n">
        <v>-53891</v>
      </c>
    </row>
    <row r="9" spans="1:3">
      <c r="A9" s="4" t="s">
        <v>785</v>
      </c>
      <c r="B9" s="5" t="n">
        <v>1358157</v>
      </c>
      <c r="C9" s="5" t="n">
        <v>887469</v>
      </c>
    </row>
    <row r="10" spans="1:3">
      <c r="A10" s="3" t="s">
        <v>750</v>
      </c>
    </row>
    <row r="11" spans="1:3">
      <c r="A11" s="4" t="s">
        <v>786</v>
      </c>
      <c r="B11" s="7" t="n">
        <v>3.8</v>
      </c>
    </row>
    <row r="12" spans="1:3">
      <c r="A12" s="4" t="s">
        <v>787</v>
      </c>
      <c r="B12" s="9" t="n">
        <v>1.38</v>
      </c>
      <c r="C12" s="7" t="n">
        <v>3.85</v>
      </c>
    </row>
    <row r="13" spans="1:3">
      <c r="A13" s="4" t="s">
        <v>788</v>
      </c>
      <c r="B13" s="9" t="n">
        <v>3.58</v>
      </c>
    </row>
    <row r="14" spans="1:3">
      <c r="A14" s="4" t="s">
        <v>789</v>
      </c>
      <c r="B14" s="9" t="n">
        <v>2.48</v>
      </c>
    </row>
    <row r="15" spans="1:3">
      <c r="A15" s="4" t="s">
        <v>790</v>
      </c>
      <c r="B15" s="7" t="n">
        <v>2.36</v>
      </c>
      <c r="C15" s="7" t="n">
        <v>3.8</v>
      </c>
    </row>
    <row r="16" spans="1:3">
      <c r="A16" s="4" t="s">
        <v>791</v>
      </c>
    </row>
    <row r="17" spans="1:3">
      <c r="A17" s="3" t="s">
        <v>745</v>
      </c>
    </row>
    <row r="18" spans="1:3">
      <c r="A18" s="4" t="s">
        <v>782</v>
      </c>
      <c r="B18" s="5" t="n">
        <v>563469</v>
      </c>
    </row>
    <row r="19" spans="1:3">
      <c r="A19" s="4" t="s">
        <v>716</v>
      </c>
      <c r="B19" s="5" t="n">
        <v>0</v>
      </c>
    </row>
    <row r="20" spans="1:3">
      <c r="A20" s="4" t="s">
        <v>783</v>
      </c>
      <c r="B20" s="5" t="n">
        <v>0</v>
      </c>
    </row>
    <row r="21" spans="1:3">
      <c r="A21" s="4" t="s">
        <v>784</v>
      </c>
      <c r="B21" s="5" t="n">
        <v>-55749</v>
      </c>
    </row>
    <row r="22" spans="1:3">
      <c r="A22" s="4" t="s">
        <v>785</v>
      </c>
      <c r="B22" s="5" t="n">
        <v>507720</v>
      </c>
      <c r="C22" s="5" t="n">
        <v>563469</v>
      </c>
    </row>
    <row r="23" spans="1:3">
      <c r="A23" s="3" t="s">
        <v>750</v>
      </c>
    </row>
    <row r="24" spans="1:3">
      <c r="A24" s="4" t="s">
        <v>786</v>
      </c>
      <c r="B24" s="7" t="n">
        <v>7.73</v>
      </c>
    </row>
    <row r="25" spans="1:3">
      <c r="A25" s="4" t="s">
        <v>787</v>
      </c>
      <c r="B25" s="5" t="n">
        <v>0</v>
      </c>
    </row>
    <row r="26" spans="1:3">
      <c r="A26" s="4" t="s">
        <v>788</v>
      </c>
      <c r="B26" s="5" t="n">
        <v>0</v>
      </c>
    </row>
    <row r="27" spans="1:3">
      <c r="A27" s="4" t="s">
        <v>789</v>
      </c>
      <c r="B27" s="9" t="n">
        <v>7.75</v>
      </c>
    </row>
    <row r="28" spans="1:3">
      <c r="A28" s="4" t="s">
        <v>790</v>
      </c>
      <c r="B28" s="7" t="n">
        <v>7.73</v>
      </c>
      <c r="C28" s="7" t="n">
        <v>7.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36</v>
      </c>
    </row>
    <row r="3" spans="1:3">
      <c r="A3" s="4" t="s">
        <v>781</v>
      </c>
    </row>
    <row r="4" spans="1:3">
      <c r="A4" s="3" t="s">
        <v>311</v>
      </c>
    </row>
    <row r="5" spans="1:3">
      <c r="A5" s="4" t="s">
        <v>787</v>
      </c>
      <c r="B5" s="7" t="n">
        <v>1.38</v>
      </c>
      <c r="C5" s="7" t="n">
        <v>3.85</v>
      </c>
    </row>
    <row r="6" spans="1:3">
      <c r="A6" s="4" t="s">
        <v>793</v>
      </c>
      <c r="B6" s="6" t="n">
        <v>498</v>
      </c>
      <c r="C6" s="6" t="n">
        <v>424</v>
      </c>
    </row>
    <row r="7" spans="1:3">
      <c r="A7" s="4" t="s">
        <v>791</v>
      </c>
    </row>
    <row r="8" spans="1:3">
      <c r="A8" s="3" t="s">
        <v>311</v>
      </c>
    </row>
    <row r="9" spans="1:3">
      <c r="A9" s="4" t="s">
        <v>787</v>
      </c>
      <c r="B9" s="6" t="n">
        <v>0</v>
      </c>
    </row>
    <row r="10" spans="1:3">
      <c r="A10" s="4" t="s">
        <v>793</v>
      </c>
      <c r="B10" s="6" t="n">
        <v>0</v>
      </c>
      <c r="C10" s="6" t="n">
        <v>154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6</v>
      </c>
    </row>
    <row r="3" spans="1:3">
      <c r="A3" s="4" t="s">
        <v>795</v>
      </c>
    </row>
    <row r="4" spans="1:3">
      <c r="A4" s="3" t="s">
        <v>311</v>
      </c>
    </row>
    <row r="5" spans="1:3">
      <c r="A5" s="4" t="s">
        <v>716</v>
      </c>
      <c r="B5" s="5" t="n">
        <v>2467776</v>
      </c>
    </row>
    <row r="6" spans="1:3">
      <c r="A6" s="4" t="s">
        <v>717</v>
      </c>
      <c r="B6" s="7" t="n">
        <v>1.1</v>
      </c>
    </row>
    <row r="7" spans="1:3">
      <c r="A7" s="4" t="s">
        <v>796</v>
      </c>
    </row>
    <row r="8" spans="1:3">
      <c r="A8" s="3" t="s">
        <v>311</v>
      </c>
    </row>
    <row r="9" spans="1:3">
      <c r="A9" s="4" t="s">
        <v>716</v>
      </c>
      <c r="C9" s="5" t="n">
        <v>1188216</v>
      </c>
    </row>
    <row r="10" spans="1:3">
      <c r="A10" s="4" t="s">
        <v>717</v>
      </c>
      <c r="C10" s="7" t="n">
        <v>3.06</v>
      </c>
    </row>
    <row r="11" spans="1:3">
      <c r="A11" s="4" t="s">
        <v>797</v>
      </c>
    </row>
    <row r="12" spans="1:3">
      <c r="A12" s="3" t="s">
        <v>311</v>
      </c>
    </row>
    <row r="13" spans="1:3">
      <c r="A13" s="4" t="s">
        <v>716</v>
      </c>
      <c r="B13" s="5" t="n">
        <v>810648</v>
      </c>
    </row>
    <row r="14" spans="1:3">
      <c r="A14" s="4" t="s">
        <v>717</v>
      </c>
      <c r="B14" s="7" t="n">
        <v>1.17</v>
      </c>
    </row>
    <row r="15" spans="1:3">
      <c r="A15" s="4" t="s">
        <v>798</v>
      </c>
    </row>
    <row r="16" spans="1:3">
      <c r="A16" s="3" t="s">
        <v>311</v>
      </c>
    </row>
    <row r="17" spans="1:3">
      <c r="A17" s="4" t="s">
        <v>716</v>
      </c>
      <c r="C17" s="5" t="n">
        <v>0</v>
      </c>
    </row>
    <row r="18" spans="1:3">
      <c r="A18" s="4" t="s">
        <v>717</v>
      </c>
      <c r="C18" s="6" t="n">
        <v>0</v>
      </c>
    </row>
    <row r="19" spans="1:3">
      <c r="A19" s="4" t="s">
        <v>799</v>
      </c>
    </row>
    <row r="20" spans="1:3">
      <c r="A20" s="3" t="s">
        <v>311</v>
      </c>
    </row>
    <row r="21" spans="1:3">
      <c r="A21" s="4" t="s">
        <v>735</v>
      </c>
      <c r="B21" s="7" t="n">
        <v>4.62</v>
      </c>
    </row>
    <row r="22" spans="1:3">
      <c r="A22" s="4" t="s">
        <v>800</v>
      </c>
    </row>
    <row r="23" spans="1:3">
      <c r="A23" s="3" t="s">
        <v>311</v>
      </c>
    </row>
    <row r="24" spans="1:3">
      <c r="A24" s="4" t="s">
        <v>735</v>
      </c>
      <c r="C24" s="7" t="n">
        <v>9.66</v>
      </c>
    </row>
    <row r="25" spans="1:3">
      <c r="A25" s="4" t="s">
        <v>801</v>
      </c>
    </row>
    <row r="26" spans="1:3">
      <c r="A26" s="3" t="s">
        <v>311</v>
      </c>
    </row>
    <row r="27" spans="1:3">
      <c r="A27" s="4" t="s">
        <v>735</v>
      </c>
      <c r="B27" s="7" t="n">
        <v>4.62</v>
      </c>
    </row>
    <row r="28" spans="1:3">
      <c r="A28" s="4" t="s">
        <v>802</v>
      </c>
    </row>
    <row r="29" spans="1:3">
      <c r="A29" s="3" t="s">
        <v>311</v>
      </c>
    </row>
    <row r="30" spans="1:3">
      <c r="A30" s="4" t="s">
        <v>735</v>
      </c>
      <c r="C3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03</v>
      </c>
      <c r="B1" s="2" t="s">
        <v>1</v>
      </c>
    </row>
    <row r="2" spans="1:3">
      <c r="B2" s="2" t="s">
        <v>804</v>
      </c>
      <c r="C2" s="2" t="s">
        <v>349</v>
      </c>
    </row>
    <row r="3" spans="1:3">
      <c r="A3" s="3" t="s">
        <v>805</v>
      </c>
    </row>
    <row r="4" spans="1:3">
      <c r="A4" s="4" t="s">
        <v>806</v>
      </c>
      <c r="B4" s="6" t="n">
        <v>5300000</v>
      </c>
      <c r="C4" s="6" t="n">
        <v>4600000</v>
      </c>
    </row>
    <row r="5" spans="1:3">
      <c r="A5" s="4" t="s">
        <v>807</v>
      </c>
      <c r="B5" s="5" t="n">
        <v>225000</v>
      </c>
    </row>
    <row r="6" spans="1:3">
      <c r="A6" s="4" t="s">
        <v>808</v>
      </c>
      <c r="B6" s="5" t="n">
        <v>500000</v>
      </c>
    </row>
    <row r="7" spans="1:3">
      <c r="A7" s="4" t="s">
        <v>809</v>
      </c>
      <c r="B7" s="5" t="n">
        <v>250000</v>
      </c>
    </row>
    <row r="8" spans="1:3">
      <c r="A8" s="4" t="s">
        <v>810</v>
      </c>
      <c r="B8" s="5" t="n">
        <v>250000</v>
      </c>
    </row>
    <row r="9" spans="1:3">
      <c r="A9" s="4" t="s">
        <v>811</v>
      </c>
      <c r="B9" s="6" t="n">
        <v>25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6</v>
      </c>
    </row>
    <row r="2" spans="1:3">
      <c r="A2" s="3" t="s">
        <v>813</v>
      </c>
    </row>
    <row r="3" spans="1:3">
      <c r="A3" s="4" t="s">
        <v>814</v>
      </c>
      <c r="B3" s="6" t="n">
        <v>5940</v>
      </c>
      <c r="C3" s="6" t="n">
        <v>5482</v>
      </c>
    </row>
    <row r="4" spans="1:3">
      <c r="A4" s="4" t="s">
        <v>815</v>
      </c>
    </row>
    <row r="5" spans="1:3">
      <c r="A5" s="3" t="s">
        <v>813</v>
      </c>
    </row>
    <row r="6" spans="1:3">
      <c r="A6" s="4" t="s">
        <v>814</v>
      </c>
      <c r="B6" s="5" t="n">
        <v>3269</v>
      </c>
      <c r="C6" s="5" t="n">
        <v>2992</v>
      </c>
    </row>
    <row r="7" spans="1:3">
      <c r="A7" s="4" t="s">
        <v>816</v>
      </c>
    </row>
    <row r="8" spans="1:3">
      <c r="A8" s="3" t="s">
        <v>813</v>
      </c>
    </row>
    <row r="9" spans="1:3">
      <c r="A9" s="4" t="s">
        <v>814</v>
      </c>
      <c r="B9" s="5" t="n">
        <v>1282</v>
      </c>
      <c r="C9" s="5" t="n">
        <v>1834</v>
      </c>
    </row>
    <row r="10" spans="1:3">
      <c r="A10" s="4" t="s">
        <v>817</v>
      </c>
    </row>
    <row r="11" spans="1:3">
      <c r="A11" s="3" t="s">
        <v>813</v>
      </c>
    </row>
    <row r="12" spans="1:3">
      <c r="A12" s="4" t="s">
        <v>814</v>
      </c>
      <c r="B12" s="6" t="n">
        <v>1389</v>
      </c>
      <c r="C12" s="6" t="n">
        <v>6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818</v>
      </c>
      <c r="B1" s="2" t="s">
        <v>1</v>
      </c>
    </row>
    <row r="2" spans="1:2">
      <c r="B2" s="2" t="s">
        <v>819</v>
      </c>
    </row>
    <row r="3" spans="1:2">
      <c r="A3" s="3" t="s">
        <v>820</v>
      </c>
    </row>
    <row r="4" spans="1:2">
      <c r="A4" s="4" t="s">
        <v>821</v>
      </c>
      <c r="B4" s="5" t="n">
        <v>5</v>
      </c>
    </row>
    <row r="5" spans="1:2">
      <c r="A5" s="4" t="s">
        <v>357</v>
      </c>
    </row>
    <row r="6" spans="1:2">
      <c r="A6" s="3" t="s">
        <v>820</v>
      </c>
    </row>
    <row r="7" spans="1:2">
      <c r="A7" s="4" t="s">
        <v>821</v>
      </c>
      <c r="B7" s="5" t="n">
        <v>2</v>
      </c>
    </row>
    <row r="8" spans="1:2">
      <c r="A8" s="4" t="s">
        <v>822</v>
      </c>
    </row>
    <row r="9" spans="1:2">
      <c r="A9" s="3" t="s">
        <v>820</v>
      </c>
    </row>
    <row r="10" spans="1:2">
      <c r="A10" s="4" t="s">
        <v>373</v>
      </c>
      <c r="B10" s="5" t="n">
        <v>3</v>
      </c>
    </row>
    <row r="11" spans="1:2">
      <c r="A11" s="4" t="s">
        <v>436</v>
      </c>
    </row>
    <row r="12" spans="1:2">
      <c r="A12" s="3" t="s">
        <v>820</v>
      </c>
    </row>
    <row r="13" spans="1:2">
      <c r="A13" s="4" t="s">
        <v>821</v>
      </c>
      <c r="B13"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23</v>
      </c>
      <c r="B1" s="2" t="s">
        <v>1</v>
      </c>
    </row>
    <row r="2" spans="1:3">
      <c r="B2" s="2" t="s">
        <v>824</v>
      </c>
      <c r="C2" s="2" t="s">
        <v>506</v>
      </c>
    </row>
    <row r="3" spans="1:3">
      <c r="A3" s="3" t="s">
        <v>820</v>
      </c>
    </row>
    <row r="4" spans="1:3">
      <c r="A4" s="4" t="s">
        <v>91</v>
      </c>
      <c r="B4" s="6" t="n">
        <v>575792</v>
      </c>
      <c r="C4" s="6" t="n">
        <v>590097</v>
      </c>
    </row>
    <row r="5" spans="1:3">
      <c r="A5" s="4" t="s">
        <v>93</v>
      </c>
      <c r="B5" s="5" t="n">
        <v>431353</v>
      </c>
      <c r="C5" s="5" t="n">
        <v>429913</v>
      </c>
    </row>
    <row r="6" spans="1:3">
      <c r="A6" s="4" t="s">
        <v>825</v>
      </c>
      <c r="B6" s="5" t="n">
        <v>144439</v>
      </c>
      <c r="C6" s="5" t="n">
        <v>160184</v>
      </c>
    </row>
    <row r="7" spans="1:3">
      <c r="A7" s="4" t="s">
        <v>826</v>
      </c>
      <c r="B7" s="5" t="n">
        <v>673954</v>
      </c>
      <c r="C7" s="5" t="n">
        <v>741550</v>
      </c>
    </row>
    <row r="8" spans="1:3">
      <c r="A8" s="4" t="s">
        <v>94</v>
      </c>
      <c r="B8" s="5" t="n">
        <v>90884</v>
      </c>
      <c r="C8" s="5" t="n">
        <v>93554</v>
      </c>
    </row>
    <row r="9" spans="1:3">
      <c r="A9" s="4" t="s">
        <v>508</v>
      </c>
      <c r="B9" s="5" t="n">
        <v>44829</v>
      </c>
      <c r="C9" s="5" t="n">
        <v>72854</v>
      </c>
    </row>
    <row r="10" spans="1:3">
      <c r="A10" s="4" t="s">
        <v>827</v>
      </c>
      <c r="B10" s="5" t="n">
        <v>0</v>
      </c>
      <c r="C10" s="5" t="n">
        <v>0</v>
      </c>
    </row>
    <row r="11" spans="1:3">
      <c r="A11" s="4" t="s">
        <v>828</v>
      </c>
    </row>
    <row r="12" spans="1:3">
      <c r="A12" s="3" t="s">
        <v>820</v>
      </c>
    </row>
    <row r="13" spans="1:3">
      <c r="A13" s="4" t="s">
        <v>826</v>
      </c>
      <c r="B13" s="5" t="n">
        <v>47698</v>
      </c>
      <c r="C13" s="5" t="n">
        <v>80806</v>
      </c>
    </row>
    <row r="14" spans="1:3">
      <c r="A14" s="4" t="s">
        <v>94</v>
      </c>
      <c r="B14" s="5" t="n">
        <v>944</v>
      </c>
      <c r="C14" s="5" t="n">
        <v>1127</v>
      </c>
    </row>
    <row r="15" spans="1:3">
      <c r="A15" s="4" t="s">
        <v>508</v>
      </c>
      <c r="B15" s="5" t="n">
        <v>1300</v>
      </c>
      <c r="C15" s="5" t="n">
        <v>1140</v>
      </c>
    </row>
    <row r="16" spans="1:3">
      <c r="A16" s="4" t="s">
        <v>357</v>
      </c>
    </row>
    <row r="17" spans="1:3">
      <c r="A17" s="3" t="s">
        <v>820</v>
      </c>
    </row>
    <row r="18" spans="1:3">
      <c r="A18" s="4" t="s">
        <v>91</v>
      </c>
      <c r="B18" s="5" t="n">
        <v>240701</v>
      </c>
      <c r="C18" s="5" t="n">
        <v>229837</v>
      </c>
    </row>
    <row r="19" spans="1:3">
      <c r="A19" s="4" t="s">
        <v>93</v>
      </c>
      <c r="B19" s="5" t="n">
        <v>157190</v>
      </c>
      <c r="C19" s="5" t="n">
        <v>150984</v>
      </c>
    </row>
    <row r="20" spans="1:3">
      <c r="A20" s="4" t="s">
        <v>825</v>
      </c>
      <c r="B20" s="5" t="n">
        <v>83511</v>
      </c>
      <c r="C20" s="5" t="n">
        <v>78853</v>
      </c>
    </row>
    <row r="21" spans="1:3">
      <c r="A21" s="4" t="s">
        <v>826</v>
      </c>
      <c r="B21" s="5" t="n">
        <v>407062</v>
      </c>
      <c r="C21" s="5" t="n">
        <v>416583</v>
      </c>
    </row>
    <row r="22" spans="1:3">
      <c r="A22" s="4" t="s">
        <v>94</v>
      </c>
      <c r="B22" s="5" t="n">
        <v>48827</v>
      </c>
      <c r="C22" s="5" t="n">
        <v>46917</v>
      </c>
    </row>
    <row r="23" spans="1:3">
      <c r="A23" s="4" t="s">
        <v>508</v>
      </c>
      <c r="B23" s="6" t="n">
        <v>22701</v>
      </c>
      <c r="C23" s="5" t="n">
        <v>29907</v>
      </c>
    </row>
    <row r="24" spans="1:3">
      <c r="A24" s="4" t="s">
        <v>510</v>
      </c>
      <c r="B24" s="5" t="n">
        <v>25</v>
      </c>
    </row>
    <row r="25" spans="1:3">
      <c r="A25" s="4" t="s">
        <v>511</v>
      </c>
    </row>
    <row r="26" spans="1:3">
      <c r="A26" s="3" t="s">
        <v>820</v>
      </c>
    </row>
    <row r="27" spans="1:3">
      <c r="A27" s="4" t="s">
        <v>91</v>
      </c>
      <c r="B27" s="6" t="n">
        <v>151769</v>
      </c>
      <c r="C27" s="5" t="n">
        <v>145676</v>
      </c>
    </row>
    <row r="28" spans="1:3">
      <c r="A28" s="4" t="s">
        <v>93</v>
      </c>
      <c r="B28" s="5" t="n">
        <v>92183</v>
      </c>
      <c r="C28" s="5" t="n">
        <v>86910</v>
      </c>
    </row>
    <row r="29" spans="1:3">
      <c r="A29" s="4" t="s">
        <v>825</v>
      </c>
      <c r="B29" s="5" t="n">
        <v>59586</v>
      </c>
      <c r="C29" s="5" t="n">
        <v>58766</v>
      </c>
    </row>
    <row r="30" spans="1:3">
      <c r="A30" s="4" t="s">
        <v>826</v>
      </c>
      <c r="B30" s="5" t="n">
        <v>347036</v>
      </c>
      <c r="C30" s="5" t="n">
        <v>373370</v>
      </c>
    </row>
    <row r="31" spans="1:3">
      <c r="A31" s="4" t="s">
        <v>94</v>
      </c>
      <c r="B31" s="5" t="n">
        <v>43162</v>
      </c>
      <c r="C31" s="5" t="n">
        <v>41289</v>
      </c>
    </row>
    <row r="32" spans="1:3">
      <c r="A32" s="4" t="s">
        <v>508</v>
      </c>
      <c r="B32" s="5" t="n">
        <v>17889</v>
      </c>
      <c r="C32" s="5" t="n">
        <v>23598</v>
      </c>
    </row>
    <row r="33" spans="1:3">
      <c r="A33" s="4" t="s">
        <v>827</v>
      </c>
      <c r="B33" s="5" t="n">
        <v>36100</v>
      </c>
      <c r="C33" s="5" t="n">
        <v>40100</v>
      </c>
    </row>
    <row r="34" spans="1:3">
      <c r="A34" s="4" t="s">
        <v>432</v>
      </c>
    </row>
    <row r="35" spans="1:3">
      <c r="A35" s="3" t="s">
        <v>820</v>
      </c>
    </row>
    <row r="36" spans="1:3">
      <c r="A36" s="4" t="s">
        <v>91</v>
      </c>
      <c r="B36" s="5" t="n">
        <v>88932</v>
      </c>
      <c r="C36" s="5" t="n">
        <v>84161</v>
      </c>
    </row>
    <row r="37" spans="1:3">
      <c r="A37" s="4" t="s">
        <v>93</v>
      </c>
      <c r="B37" s="5" t="n">
        <v>65007</v>
      </c>
      <c r="C37" s="5" t="n">
        <v>64074</v>
      </c>
    </row>
    <row r="38" spans="1:3">
      <c r="A38" s="4" t="s">
        <v>825</v>
      </c>
      <c r="B38" s="5" t="n">
        <v>23925</v>
      </c>
      <c r="C38" s="5" t="n">
        <v>20087</v>
      </c>
    </row>
    <row r="39" spans="1:3">
      <c r="A39" s="4" t="s">
        <v>826</v>
      </c>
      <c r="B39" s="5" t="n">
        <v>60026</v>
      </c>
      <c r="C39" s="5" t="n">
        <v>43213</v>
      </c>
    </row>
    <row r="40" spans="1:3">
      <c r="A40" s="4" t="s">
        <v>94</v>
      </c>
      <c r="B40" s="5" t="n">
        <v>5665</v>
      </c>
      <c r="C40" s="5" t="n">
        <v>5628</v>
      </c>
    </row>
    <row r="41" spans="1:3">
      <c r="A41" s="4" t="s">
        <v>508</v>
      </c>
      <c r="B41" s="5" t="n">
        <v>4812</v>
      </c>
      <c r="C41" s="5" t="n">
        <v>6309</v>
      </c>
    </row>
    <row r="42" spans="1:3">
      <c r="A42" s="4" t="s">
        <v>827</v>
      </c>
      <c r="B42" s="6" t="n">
        <v>-36100</v>
      </c>
      <c r="C42" s="6" t="n">
        <v>-40100</v>
      </c>
    </row>
    <row r="43" spans="1:3">
      <c r="A43" s="4" t="s">
        <v>829</v>
      </c>
    </row>
    <row r="44" spans="1:3">
      <c r="A44" s="3" t="s">
        <v>820</v>
      </c>
    </row>
    <row r="45" spans="1:3">
      <c r="A45" s="4" t="s">
        <v>510</v>
      </c>
      <c r="B45" s="5" t="n">
        <v>5</v>
      </c>
      <c r="C45" s="5" t="n">
        <v>5</v>
      </c>
    </row>
    <row r="46" spans="1:3">
      <c r="A46" s="4" t="s">
        <v>830</v>
      </c>
    </row>
    <row r="47" spans="1:3">
      <c r="A47" s="3" t="s">
        <v>820</v>
      </c>
    </row>
    <row r="48" spans="1:3">
      <c r="A48" s="4" t="s">
        <v>510</v>
      </c>
      <c r="B48" s="5" t="n">
        <v>3</v>
      </c>
      <c r="C48" s="5" t="n">
        <v>3</v>
      </c>
    </row>
    <row r="49" spans="1:3">
      <c r="A49" s="4" t="s">
        <v>436</v>
      </c>
    </row>
    <row r="50" spans="1:3">
      <c r="A50" s="3" t="s">
        <v>820</v>
      </c>
    </row>
    <row r="51" spans="1:3">
      <c r="A51" s="4" t="s">
        <v>91</v>
      </c>
      <c r="B51" s="6" t="n">
        <v>335091</v>
      </c>
      <c r="C51" s="6" t="n">
        <v>360260</v>
      </c>
    </row>
    <row r="52" spans="1:3">
      <c r="A52" s="4" t="s">
        <v>93</v>
      </c>
      <c r="B52" s="5" t="n">
        <v>274163</v>
      </c>
      <c r="C52" s="5" t="n">
        <v>278929</v>
      </c>
    </row>
    <row r="53" spans="1:3">
      <c r="A53" s="4" t="s">
        <v>825</v>
      </c>
      <c r="B53" s="5" t="n">
        <v>60928</v>
      </c>
      <c r="C53" s="5" t="n">
        <v>81331</v>
      </c>
    </row>
    <row r="54" spans="1:3">
      <c r="A54" s="4" t="s">
        <v>826</v>
      </c>
      <c r="B54" s="5" t="n">
        <v>219194</v>
      </c>
      <c r="C54" s="5" t="n">
        <v>244161</v>
      </c>
    </row>
    <row r="55" spans="1:3">
      <c r="A55" s="4" t="s">
        <v>94</v>
      </c>
      <c r="B55" s="5" t="n">
        <v>41113</v>
      </c>
      <c r="C55" s="5" t="n">
        <v>45510</v>
      </c>
    </row>
    <row r="56" spans="1:3">
      <c r="A56" s="4" t="s">
        <v>508</v>
      </c>
      <c r="B56" s="5" t="n">
        <v>20828</v>
      </c>
      <c r="C56" s="5" t="n">
        <v>41807</v>
      </c>
    </row>
    <row r="57" spans="1:3">
      <c r="A57" s="4" t="s">
        <v>515</v>
      </c>
    </row>
    <row r="58" spans="1:3">
      <c r="A58" s="3" t="s">
        <v>820</v>
      </c>
    </row>
    <row r="59" spans="1:3">
      <c r="A59" s="4" t="s">
        <v>91</v>
      </c>
      <c r="B59" s="5" t="n">
        <v>115715</v>
      </c>
      <c r="C59" s="5" t="n">
        <v>93800</v>
      </c>
    </row>
    <row r="60" spans="1:3">
      <c r="A60" s="4" t="s">
        <v>93</v>
      </c>
      <c r="B60" s="5" t="n">
        <v>83461</v>
      </c>
      <c r="C60" s="5" t="n">
        <v>67554</v>
      </c>
    </row>
    <row r="61" spans="1:3">
      <c r="A61" s="4" t="s">
        <v>825</v>
      </c>
      <c r="B61" s="5" t="n">
        <v>32254</v>
      </c>
      <c r="C61" s="5" t="n">
        <v>26246</v>
      </c>
    </row>
    <row r="62" spans="1:3">
      <c r="A62" s="4" t="s">
        <v>826</v>
      </c>
      <c r="B62" s="5" t="n">
        <v>116473</v>
      </c>
      <c r="C62" s="5" t="n">
        <v>118923</v>
      </c>
    </row>
    <row r="63" spans="1:3">
      <c r="A63" s="4" t="s">
        <v>94</v>
      </c>
      <c r="B63" s="5" t="n">
        <v>19894</v>
      </c>
      <c r="C63" s="5" t="n">
        <v>19578</v>
      </c>
    </row>
    <row r="64" spans="1:3">
      <c r="A64" s="4" t="s">
        <v>508</v>
      </c>
      <c r="B64" s="5" t="n">
        <v>10185</v>
      </c>
      <c r="C64" s="5" t="n">
        <v>10002</v>
      </c>
    </row>
    <row r="65" spans="1:3">
      <c r="A65" s="4" t="s">
        <v>516</v>
      </c>
    </row>
    <row r="66" spans="1:3">
      <c r="A66" s="3" t="s">
        <v>820</v>
      </c>
    </row>
    <row r="67" spans="1:3">
      <c r="A67" s="4" t="s">
        <v>91</v>
      </c>
      <c r="B67" s="5" t="n">
        <v>172931</v>
      </c>
      <c r="C67" s="5" t="n">
        <v>215858</v>
      </c>
    </row>
    <row r="68" spans="1:3">
      <c r="A68" s="4" t="s">
        <v>93</v>
      </c>
      <c r="B68" s="5" t="n">
        <v>151145</v>
      </c>
      <c r="C68" s="5" t="n">
        <v>167337</v>
      </c>
    </row>
    <row r="69" spans="1:3">
      <c r="A69" s="4" t="s">
        <v>825</v>
      </c>
      <c r="B69" s="5" t="n">
        <v>21786</v>
      </c>
      <c r="C69" s="5" t="n">
        <v>48521</v>
      </c>
    </row>
    <row r="70" spans="1:3">
      <c r="A70" s="4" t="s">
        <v>826</v>
      </c>
      <c r="B70" s="5" t="n">
        <v>71887</v>
      </c>
      <c r="C70" s="5" t="n">
        <v>87912</v>
      </c>
    </row>
    <row r="71" spans="1:3">
      <c r="A71" s="4" t="s">
        <v>94</v>
      </c>
      <c r="B71" s="5" t="n">
        <v>14772</v>
      </c>
      <c r="C71" s="5" t="n">
        <v>17945</v>
      </c>
    </row>
    <row r="72" spans="1:3">
      <c r="A72" s="4" t="s">
        <v>508</v>
      </c>
      <c r="B72" s="5" t="n">
        <v>5907</v>
      </c>
      <c r="C72" s="5" t="n">
        <v>15247</v>
      </c>
    </row>
    <row r="73" spans="1:3">
      <c r="A73" s="4" t="s">
        <v>519</v>
      </c>
    </row>
    <row r="74" spans="1:3">
      <c r="A74" s="3" t="s">
        <v>820</v>
      </c>
    </row>
    <row r="75" spans="1:3">
      <c r="A75" s="4" t="s">
        <v>91</v>
      </c>
      <c r="B75" s="5" t="n">
        <v>46445</v>
      </c>
      <c r="C75" s="5" t="n">
        <v>50602</v>
      </c>
    </row>
    <row r="76" spans="1:3">
      <c r="A76" s="4" t="s">
        <v>93</v>
      </c>
      <c r="B76" s="5" t="n">
        <v>39557</v>
      </c>
      <c r="C76" s="5" t="n">
        <v>44038</v>
      </c>
    </row>
    <row r="77" spans="1:3">
      <c r="A77" s="4" t="s">
        <v>825</v>
      </c>
      <c r="B77" s="5" t="n">
        <v>6888</v>
      </c>
      <c r="C77" s="5" t="n">
        <v>6564</v>
      </c>
    </row>
    <row r="78" spans="1:3">
      <c r="A78" s="4" t="s">
        <v>826</v>
      </c>
      <c r="B78" s="5" t="n">
        <v>30834</v>
      </c>
      <c r="C78" s="5" t="n">
        <v>37326</v>
      </c>
    </row>
    <row r="79" spans="1:3">
      <c r="A79" s="4" t="s">
        <v>94</v>
      </c>
      <c r="B79" s="5" t="n">
        <v>6447</v>
      </c>
      <c r="C79" s="5" t="n">
        <v>7987</v>
      </c>
    </row>
    <row r="80" spans="1:3">
      <c r="A80" s="4" t="s">
        <v>508</v>
      </c>
      <c r="B80" s="6" t="n">
        <v>4736</v>
      </c>
      <c r="C80" s="6" t="n">
        <v>165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6</v>
      </c>
    </row>
    <row r="3" spans="1:3">
      <c r="A3" s="3" t="s">
        <v>207</v>
      </c>
    </row>
    <row r="4" spans="1:3">
      <c r="A4" s="4" t="s">
        <v>832</v>
      </c>
      <c r="B4" s="6" t="n">
        <v>144439</v>
      </c>
      <c r="C4" s="6" t="n">
        <v>160184</v>
      </c>
    </row>
    <row r="5" spans="1:3">
      <c r="A5" s="4" t="s">
        <v>94</v>
      </c>
      <c r="B5" s="5" t="n">
        <v>-90884</v>
      </c>
      <c r="C5" s="5" t="n">
        <v>-93554</v>
      </c>
    </row>
    <row r="6" spans="1:3">
      <c r="A6" s="4" t="s">
        <v>95</v>
      </c>
      <c r="B6" s="5" t="n">
        <v>-91185</v>
      </c>
      <c r="C6" s="5" t="n">
        <v>-74117</v>
      </c>
    </row>
    <row r="7" spans="1:3">
      <c r="A7" s="4" t="s">
        <v>833</v>
      </c>
      <c r="B7" s="5" t="n">
        <v>79</v>
      </c>
      <c r="C7" s="5" t="n">
        <v>-271</v>
      </c>
    </row>
    <row r="8" spans="1:3">
      <c r="A8" s="4" t="s">
        <v>97</v>
      </c>
      <c r="B8" s="5" t="n">
        <v>-2667</v>
      </c>
      <c r="C8" s="5" t="n">
        <v>-4422</v>
      </c>
    </row>
    <row r="9" spans="1:3">
      <c r="A9" s="4" t="s">
        <v>98</v>
      </c>
      <c r="B9" s="5" t="n">
        <v>-4513</v>
      </c>
      <c r="C9" s="5" t="n">
        <v>-3121</v>
      </c>
    </row>
    <row r="10" spans="1:3">
      <c r="A10" s="4" t="s">
        <v>100</v>
      </c>
      <c r="B10" s="6" t="n">
        <v>-35705</v>
      </c>
      <c r="C10" s="6" t="n">
        <v>-905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34</v>
      </c>
      <c r="B1" s="2" t="s">
        <v>2</v>
      </c>
      <c r="C1" s="2" t="s">
        <v>36</v>
      </c>
    </row>
    <row r="2" spans="1:3">
      <c r="A2" s="3" t="s">
        <v>835</v>
      </c>
    </row>
    <row r="3" spans="1:3">
      <c r="A3" s="4" t="s">
        <v>836</v>
      </c>
      <c r="B3" s="6" t="n">
        <v>68</v>
      </c>
    </row>
    <row r="4" spans="1:3">
      <c r="A4" s="4" t="s">
        <v>837</v>
      </c>
    </row>
    <row r="5" spans="1:3">
      <c r="A5" s="3" t="s">
        <v>835</v>
      </c>
    </row>
    <row r="6" spans="1:3">
      <c r="A6" s="4" t="s">
        <v>838</v>
      </c>
      <c r="B6" s="6" t="n">
        <v>2</v>
      </c>
      <c r="C6" s="8" t="n">
        <v>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39</v>
      </c>
      <c r="B1" s="2" t="s">
        <v>840</v>
      </c>
    </row>
    <row r="2" spans="1:2">
      <c r="A2" s="4" t="s">
        <v>566</v>
      </c>
    </row>
    <row r="3" spans="1:2">
      <c r="A3" s="4" t="s">
        <v>841</v>
      </c>
      <c r="B3" s="4" t="s">
        <v>36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6</v>
      </c>
      <c r="D1" s="2" t="s">
        <v>442</v>
      </c>
    </row>
    <row r="2" spans="1:4">
      <c r="A2" s="3" t="s">
        <v>37</v>
      </c>
    </row>
    <row r="3" spans="1:4">
      <c r="A3" s="4" t="s">
        <v>38</v>
      </c>
      <c r="B3" s="6" t="n">
        <v>24619</v>
      </c>
      <c r="C3" s="6" t="n">
        <v>53566</v>
      </c>
    </row>
    <row r="4" spans="1:4">
      <c r="A4" s="4" t="s">
        <v>39</v>
      </c>
      <c r="B4" s="5" t="n">
        <v>998</v>
      </c>
      <c r="C4" s="5" t="n">
        <v>998</v>
      </c>
    </row>
    <row r="5" spans="1:4">
      <c r="A5" s="4" t="s">
        <v>843</v>
      </c>
      <c r="B5" s="5" t="n">
        <v>123526</v>
      </c>
      <c r="C5" s="5" t="n">
        <v>130881</v>
      </c>
    </row>
    <row r="6" spans="1:4">
      <c r="A6" s="4" t="s">
        <v>844</v>
      </c>
      <c r="B6" s="5" t="n">
        <v>0</v>
      </c>
      <c r="C6" s="5" t="n">
        <v>0</v>
      </c>
    </row>
    <row r="7" spans="1:4">
      <c r="A7" s="4" t="s">
        <v>45</v>
      </c>
      <c r="B7" s="5" t="n">
        <v>22453</v>
      </c>
      <c r="C7" s="5" t="n">
        <v>18898</v>
      </c>
    </row>
    <row r="8" spans="1:4">
      <c r="A8" s="4" t="s">
        <v>46</v>
      </c>
      <c r="B8" s="5" t="n">
        <v>3447</v>
      </c>
      <c r="C8" s="5" t="n">
        <v>3582</v>
      </c>
    </row>
    <row r="9" spans="1:4">
      <c r="A9" s="4" t="s">
        <v>47</v>
      </c>
      <c r="B9" s="5" t="n">
        <v>7869</v>
      </c>
      <c r="C9" s="5" t="n">
        <v>7109</v>
      </c>
    </row>
    <row r="10" spans="1:4">
      <c r="A10" s="4" t="s">
        <v>48</v>
      </c>
      <c r="B10" s="5" t="n">
        <v>182912</v>
      </c>
      <c r="C10" s="5" t="n">
        <v>215034</v>
      </c>
    </row>
    <row r="11" spans="1:4">
      <c r="A11" s="4" t="s">
        <v>51</v>
      </c>
      <c r="B11" s="5" t="n">
        <v>471170</v>
      </c>
      <c r="C11" s="5" t="n">
        <v>524858</v>
      </c>
    </row>
    <row r="12" spans="1:4">
      <c r="A12" s="4" t="s">
        <v>845</v>
      </c>
      <c r="B12" s="5" t="n">
        <v>0</v>
      </c>
      <c r="C12" s="5" t="n">
        <v>0</v>
      </c>
    </row>
    <row r="13" spans="1:4">
      <c r="A13" s="4" t="s">
        <v>52</v>
      </c>
      <c r="B13" s="5" t="n">
        <v>11540</v>
      </c>
      <c r="C13" s="5" t="n">
        <v>0</v>
      </c>
    </row>
    <row r="14" spans="1:4">
      <c r="A14" s="4" t="s">
        <v>53</v>
      </c>
      <c r="B14" s="5" t="n">
        <v>7264</v>
      </c>
      <c r="C14" s="5" t="n">
        <v>0</v>
      </c>
    </row>
    <row r="15" spans="1:4">
      <c r="A15" s="4" t="s">
        <v>54</v>
      </c>
      <c r="B15" s="5" t="n">
        <v>1068</v>
      </c>
      <c r="C15" s="5" t="n">
        <v>1658</v>
      </c>
    </row>
    <row r="16" spans="1:4">
      <c r="A16" s="4" t="s">
        <v>55</v>
      </c>
      <c r="B16" s="5" t="n">
        <v>673954</v>
      </c>
      <c r="C16" s="5" t="n">
        <v>741550</v>
      </c>
    </row>
    <row r="17" spans="1:4">
      <c r="A17" s="3" t="s">
        <v>56</v>
      </c>
    </row>
    <row r="18" spans="1:4">
      <c r="A18" s="4" t="s">
        <v>57</v>
      </c>
      <c r="B18" s="5" t="n">
        <v>32551</v>
      </c>
      <c r="C18" s="5" t="n">
        <v>36766</v>
      </c>
    </row>
    <row r="19" spans="1:4">
      <c r="A19" s="4" t="s">
        <v>58</v>
      </c>
      <c r="B19" s="5" t="n">
        <v>1339</v>
      </c>
      <c r="C19" s="5" t="n">
        <v>1722</v>
      </c>
    </row>
    <row r="20" spans="1:4">
      <c r="A20" s="4" t="s">
        <v>147</v>
      </c>
      <c r="B20" s="5" t="n">
        <v>57691</v>
      </c>
      <c r="C20" s="5" t="n">
        <v>66280</v>
      </c>
    </row>
    <row r="21" spans="1:4">
      <c r="A21" s="4" t="s">
        <v>65</v>
      </c>
      <c r="B21" s="5" t="n">
        <v>91581</v>
      </c>
      <c r="C21" s="5" t="n">
        <v>104768</v>
      </c>
    </row>
    <row r="22" spans="1:4">
      <c r="A22" s="4" t="s">
        <v>66</v>
      </c>
      <c r="B22" s="5" t="n">
        <v>467699</v>
      </c>
      <c r="C22" s="5" t="n">
        <v>464552</v>
      </c>
    </row>
    <row r="23" spans="1:4">
      <c r="A23" s="4" t="s">
        <v>67</v>
      </c>
      <c r="B23" s="5" t="n">
        <v>5700</v>
      </c>
      <c r="C23" s="5" t="n">
        <v>0</v>
      </c>
    </row>
    <row r="24" spans="1:4">
      <c r="A24" s="4" t="s">
        <v>52</v>
      </c>
      <c r="B24" s="5" t="n">
        <v>4417</v>
      </c>
      <c r="C24" s="5" t="n">
        <v>3688</v>
      </c>
    </row>
    <row r="25" spans="1:4">
      <c r="A25" s="4" t="s">
        <v>68</v>
      </c>
      <c r="B25" s="5" t="n">
        <v>481</v>
      </c>
      <c r="C25" s="5" t="n">
        <v>3484</v>
      </c>
    </row>
    <row r="26" spans="1:4">
      <c r="A26" s="4" t="s">
        <v>69</v>
      </c>
      <c r="B26" s="5" t="n">
        <v>569878</v>
      </c>
      <c r="C26" s="5" t="n">
        <v>576492</v>
      </c>
    </row>
    <row r="27" spans="1:4">
      <c r="A27" s="4" t="s">
        <v>78</v>
      </c>
      <c r="B27" s="5" t="n">
        <v>104076</v>
      </c>
      <c r="C27" s="5" t="n">
        <v>165058</v>
      </c>
      <c r="D27" s="6" t="n">
        <v>210096</v>
      </c>
    </row>
    <row r="28" spans="1:4">
      <c r="A28" s="4" t="s">
        <v>79</v>
      </c>
      <c r="B28" s="5" t="n">
        <v>673954</v>
      </c>
      <c r="C28" s="5" t="n">
        <v>741550</v>
      </c>
    </row>
    <row r="29" spans="1:4">
      <c r="A29" s="4" t="s">
        <v>846</v>
      </c>
    </row>
    <row r="30" spans="1:4">
      <c r="A30" s="3" t="s">
        <v>37</v>
      </c>
    </row>
    <row r="31" spans="1:4">
      <c r="A31" s="4" t="s">
        <v>38</v>
      </c>
      <c r="B31" s="5" t="n">
        <v>0</v>
      </c>
      <c r="C31" s="5" t="n">
        <v>0</v>
      </c>
    </row>
    <row r="32" spans="1:4">
      <c r="A32" s="4" t="s">
        <v>39</v>
      </c>
      <c r="B32" s="5" t="n">
        <v>0</v>
      </c>
      <c r="C32" s="5" t="n">
        <v>0</v>
      </c>
    </row>
    <row r="33" spans="1:4">
      <c r="A33" s="4" t="s">
        <v>843</v>
      </c>
      <c r="B33" s="5" t="n">
        <v>117</v>
      </c>
      <c r="C33" s="5" t="n">
        <v>196</v>
      </c>
    </row>
    <row r="34" spans="1:4">
      <c r="A34" s="4" t="s">
        <v>844</v>
      </c>
      <c r="B34" s="5" t="n">
        <v>0</v>
      </c>
      <c r="C34" s="5" t="n">
        <v>0</v>
      </c>
    </row>
    <row r="35" spans="1:4">
      <c r="A35" s="4" t="s">
        <v>45</v>
      </c>
      <c r="B35" s="5" t="n">
        <v>0</v>
      </c>
      <c r="C35" s="5" t="n">
        <v>0</v>
      </c>
    </row>
    <row r="36" spans="1:4">
      <c r="A36" s="4" t="s">
        <v>46</v>
      </c>
      <c r="B36" s="5" t="n">
        <v>0</v>
      </c>
      <c r="C36" s="5" t="n">
        <v>0</v>
      </c>
    </row>
    <row r="37" spans="1:4">
      <c r="A37" s="4" t="s">
        <v>47</v>
      </c>
      <c r="B37" s="5" t="n">
        <v>0</v>
      </c>
      <c r="C37" s="5" t="n">
        <v>0</v>
      </c>
    </row>
    <row r="38" spans="1:4">
      <c r="A38" s="4" t="s">
        <v>48</v>
      </c>
      <c r="B38" s="5" t="n">
        <v>117</v>
      </c>
      <c r="C38" s="5" t="n">
        <v>196</v>
      </c>
    </row>
    <row r="39" spans="1:4">
      <c r="A39" s="4" t="s">
        <v>51</v>
      </c>
      <c r="B39" s="5" t="n">
        <v>0</v>
      </c>
      <c r="C39" s="5" t="n">
        <v>0</v>
      </c>
    </row>
    <row r="40" spans="1:4">
      <c r="A40" s="4" t="s">
        <v>845</v>
      </c>
      <c r="B40" s="5" t="n">
        <v>-595076</v>
      </c>
      <c r="C40" s="5" t="n">
        <v>-600065</v>
      </c>
    </row>
    <row r="41" spans="1:4">
      <c r="A41" s="4" t="s">
        <v>52</v>
      </c>
      <c r="B41" s="5" t="n">
        <v>-44224</v>
      </c>
      <c r="C41" s="5" t="n">
        <v>-42585</v>
      </c>
    </row>
    <row r="42" spans="1:4">
      <c r="A42" s="4" t="s">
        <v>53</v>
      </c>
      <c r="B42" s="5" t="n">
        <v>0</v>
      </c>
    </row>
    <row r="43" spans="1:4">
      <c r="A43" s="4" t="s">
        <v>54</v>
      </c>
      <c r="B43" s="5" t="n">
        <v>0</v>
      </c>
      <c r="C43" s="5" t="n">
        <v>0</v>
      </c>
    </row>
    <row r="44" spans="1:4">
      <c r="A44" s="4" t="s">
        <v>55</v>
      </c>
      <c r="B44" s="5" t="n">
        <v>-639183</v>
      </c>
      <c r="C44" s="5" t="n">
        <v>-642454</v>
      </c>
    </row>
    <row r="45" spans="1:4">
      <c r="A45" s="3" t="s">
        <v>56</v>
      </c>
    </row>
    <row r="46" spans="1:4">
      <c r="A46" s="4" t="s">
        <v>57</v>
      </c>
      <c r="B46" s="5" t="n">
        <v>0</v>
      </c>
      <c r="C46" s="5" t="n">
        <v>0</v>
      </c>
    </row>
    <row r="47" spans="1:4">
      <c r="A47" s="4" t="s">
        <v>58</v>
      </c>
      <c r="B47" s="5" t="n">
        <v>0</v>
      </c>
      <c r="C47" s="5" t="n">
        <v>0</v>
      </c>
    </row>
    <row r="48" spans="1:4">
      <c r="A48" s="4" t="s">
        <v>147</v>
      </c>
      <c r="B48" s="5" t="n">
        <v>117</v>
      </c>
      <c r="C48" s="5" t="n">
        <v>196</v>
      </c>
    </row>
    <row r="49" spans="1:4">
      <c r="A49" s="4" t="s">
        <v>65</v>
      </c>
      <c r="B49" s="5" t="n">
        <v>117</v>
      </c>
      <c r="C49" s="5" t="n">
        <v>196</v>
      </c>
    </row>
    <row r="50" spans="1:4">
      <c r="A50" s="4" t="s">
        <v>66</v>
      </c>
      <c r="B50" s="5" t="n">
        <v>0</v>
      </c>
      <c r="C50" s="5" t="n">
        <v>0</v>
      </c>
    </row>
    <row r="51" spans="1:4">
      <c r="A51" s="4" t="s">
        <v>67</v>
      </c>
      <c r="B51" s="5" t="n">
        <v>0</v>
      </c>
    </row>
    <row r="52" spans="1:4">
      <c r="A52" s="4" t="s">
        <v>52</v>
      </c>
      <c r="B52" s="5" t="n">
        <v>-44224</v>
      </c>
      <c r="C52" s="5" t="n">
        <v>-42585</v>
      </c>
    </row>
    <row r="53" spans="1:4">
      <c r="A53" s="4" t="s">
        <v>68</v>
      </c>
      <c r="B53" s="5" t="n">
        <v>0</v>
      </c>
      <c r="C53" s="5" t="n">
        <v>0</v>
      </c>
    </row>
    <row r="54" spans="1:4">
      <c r="A54" s="4" t="s">
        <v>69</v>
      </c>
      <c r="B54" s="5" t="n">
        <v>-44107</v>
      </c>
      <c r="C54" s="5" t="n">
        <v>-42389</v>
      </c>
    </row>
    <row r="55" spans="1:4">
      <c r="A55" s="4" t="s">
        <v>78</v>
      </c>
      <c r="B55" s="5" t="n">
        <v>-595076</v>
      </c>
      <c r="C55" s="5" t="n">
        <v>-600065</v>
      </c>
    </row>
    <row r="56" spans="1:4">
      <c r="A56" s="4" t="s">
        <v>79</v>
      </c>
      <c r="B56" s="5" t="n">
        <v>-639183</v>
      </c>
      <c r="C56" s="5" t="n">
        <v>-642454</v>
      </c>
    </row>
    <row r="57" spans="1:4">
      <c r="A57" s="4" t="s">
        <v>847</v>
      </c>
    </row>
    <row r="58" spans="1:4">
      <c r="A58" s="3" t="s">
        <v>37</v>
      </c>
    </row>
    <row r="59" spans="1:4">
      <c r="A59" s="4" t="s">
        <v>38</v>
      </c>
      <c r="B59" s="5" t="n">
        <v>0</v>
      </c>
      <c r="C59" s="5" t="n">
        <v>0</v>
      </c>
    </row>
    <row r="60" spans="1:4">
      <c r="A60" s="4" t="s">
        <v>39</v>
      </c>
      <c r="B60" s="5" t="n">
        <v>0</v>
      </c>
      <c r="C60" s="5" t="n">
        <v>0</v>
      </c>
    </row>
    <row r="61" spans="1:4">
      <c r="A61" s="4" t="s">
        <v>843</v>
      </c>
      <c r="B61" s="5" t="n">
        <v>92394</v>
      </c>
      <c r="C61" s="5" t="n">
        <v>95030</v>
      </c>
    </row>
    <row r="62" spans="1:4">
      <c r="A62" s="4" t="s">
        <v>844</v>
      </c>
      <c r="B62" s="5" t="n">
        <v>64485</v>
      </c>
      <c r="C62" s="5" t="n">
        <v>67098</v>
      </c>
    </row>
    <row r="63" spans="1:4">
      <c r="A63" s="4" t="s">
        <v>45</v>
      </c>
      <c r="B63" s="5" t="n">
        <v>10325</v>
      </c>
      <c r="C63" s="5" t="n">
        <v>9945</v>
      </c>
    </row>
    <row r="64" spans="1:4">
      <c r="A64" s="4" t="s">
        <v>46</v>
      </c>
      <c r="B64" s="5" t="n">
        <v>3447</v>
      </c>
      <c r="C64" s="5" t="n">
        <v>3582</v>
      </c>
    </row>
    <row r="65" spans="1:4">
      <c r="A65" s="4" t="s">
        <v>47</v>
      </c>
      <c r="B65" s="5" t="n">
        <v>4122</v>
      </c>
      <c r="C65" s="5" t="n">
        <v>3197</v>
      </c>
    </row>
    <row r="66" spans="1:4">
      <c r="A66" s="4" t="s">
        <v>48</v>
      </c>
      <c r="B66" s="5" t="n">
        <v>174773</v>
      </c>
      <c r="C66" s="5" t="n">
        <v>178852</v>
      </c>
    </row>
    <row r="67" spans="1:4">
      <c r="A67" s="4" t="s">
        <v>51</v>
      </c>
      <c r="B67" s="5" t="n">
        <v>441567</v>
      </c>
      <c r="C67" s="5" t="n">
        <v>494376</v>
      </c>
    </row>
    <row r="68" spans="1:4">
      <c r="A68" s="4" t="s">
        <v>845</v>
      </c>
      <c r="B68" s="5" t="n">
        <v>47953</v>
      </c>
      <c r="C68" s="5" t="n">
        <v>25370</v>
      </c>
    </row>
    <row r="69" spans="1:4">
      <c r="A69" s="4" t="s">
        <v>52</v>
      </c>
      <c r="B69" s="5" t="n">
        <v>0</v>
      </c>
      <c r="C69" s="5" t="n">
        <v>0</v>
      </c>
    </row>
    <row r="70" spans="1:4">
      <c r="A70" s="4" t="s">
        <v>53</v>
      </c>
      <c r="B70" s="5" t="n">
        <v>3581</v>
      </c>
    </row>
    <row r="71" spans="1:4">
      <c r="A71" s="4" t="s">
        <v>54</v>
      </c>
      <c r="B71" s="5" t="n">
        <v>562</v>
      </c>
      <c r="C71" s="5" t="n">
        <v>511</v>
      </c>
    </row>
    <row r="72" spans="1:4">
      <c r="A72" s="4" t="s">
        <v>55</v>
      </c>
      <c r="B72" s="5" t="n">
        <v>668436</v>
      </c>
      <c r="C72" s="5" t="n">
        <v>699109</v>
      </c>
    </row>
    <row r="73" spans="1:4">
      <c r="A73" s="3" t="s">
        <v>56</v>
      </c>
    </row>
    <row r="74" spans="1:4">
      <c r="A74" s="4" t="s">
        <v>57</v>
      </c>
      <c r="B74" s="5" t="n">
        <v>24436</v>
      </c>
      <c r="C74" s="5" t="n">
        <v>26795</v>
      </c>
    </row>
    <row r="75" spans="1:4">
      <c r="A75" s="4" t="s">
        <v>58</v>
      </c>
      <c r="B75" s="5" t="n">
        <v>513</v>
      </c>
      <c r="C75" s="5" t="n">
        <v>95</v>
      </c>
    </row>
    <row r="76" spans="1:4">
      <c r="A76" s="4" t="s">
        <v>147</v>
      </c>
      <c r="B76" s="5" t="n">
        <v>44893</v>
      </c>
      <c r="C76" s="5" t="n">
        <v>49640</v>
      </c>
    </row>
    <row r="77" spans="1:4">
      <c r="A77" s="4" t="s">
        <v>65</v>
      </c>
      <c r="B77" s="5" t="n">
        <v>69842</v>
      </c>
      <c r="C77" s="5" t="n">
        <v>76530</v>
      </c>
    </row>
    <row r="78" spans="1:4">
      <c r="A78" s="4" t="s">
        <v>66</v>
      </c>
      <c r="B78" s="5" t="n">
        <v>0</v>
      </c>
      <c r="C78" s="5" t="n">
        <v>0</v>
      </c>
    </row>
    <row r="79" spans="1:4">
      <c r="A79" s="4" t="s">
        <v>67</v>
      </c>
      <c r="B79" s="5" t="n">
        <v>2536</v>
      </c>
    </row>
    <row r="80" spans="1:4">
      <c r="A80" s="4" t="s">
        <v>52</v>
      </c>
      <c r="B80" s="5" t="n">
        <v>48641</v>
      </c>
      <c r="C80" s="5" t="n">
        <v>46273</v>
      </c>
    </row>
    <row r="81" spans="1:4">
      <c r="A81" s="4" t="s">
        <v>68</v>
      </c>
      <c r="B81" s="5" t="n">
        <v>294</v>
      </c>
      <c r="C81" s="5" t="n">
        <v>1611</v>
      </c>
    </row>
    <row r="82" spans="1:4">
      <c r="A82" s="4" t="s">
        <v>69</v>
      </c>
      <c r="B82" s="5" t="n">
        <v>121313</v>
      </c>
      <c r="C82" s="5" t="n">
        <v>124414</v>
      </c>
    </row>
    <row r="83" spans="1:4">
      <c r="A83" s="4" t="s">
        <v>78</v>
      </c>
      <c r="B83" s="5" t="n">
        <v>547123</v>
      </c>
      <c r="C83" s="5" t="n">
        <v>574695</v>
      </c>
    </row>
    <row r="84" spans="1:4">
      <c r="A84" s="4" t="s">
        <v>79</v>
      </c>
      <c r="B84" s="5" t="n">
        <v>668436</v>
      </c>
      <c r="C84" s="5" t="n">
        <v>699109</v>
      </c>
    </row>
    <row r="85" spans="1:4">
      <c r="A85" s="4" t="s">
        <v>848</v>
      </c>
    </row>
    <row r="86" spans="1:4">
      <c r="A86" s="3" t="s">
        <v>37</v>
      </c>
    </row>
    <row r="87" spans="1:4">
      <c r="A87" s="4" t="s">
        <v>38</v>
      </c>
      <c r="B87" s="5" t="n">
        <v>10158</v>
      </c>
      <c r="C87" s="5" t="n">
        <v>3216</v>
      </c>
    </row>
    <row r="88" spans="1:4">
      <c r="A88" s="4" t="s">
        <v>39</v>
      </c>
      <c r="B88" s="5" t="n">
        <v>0</v>
      </c>
      <c r="C88" s="5" t="n">
        <v>0</v>
      </c>
    </row>
    <row r="89" spans="1:4">
      <c r="A89" s="4" t="s">
        <v>843</v>
      </c>
      <c r="B89" s="5" t="n">
        <v>30908</v>
      </c>
      <c r="C89" s="5" t="n">
        <v>35219</v>
      </c>
    </row>
    <row r="90" spans="1:4">
      <c r="A90" s="4" t="s">
        <v>844</v>
      </c>
      <c r="B90" s="5" t="n">
        <v>-35821</v>
      </c>
      <c r="C90" s="5" t="n">
        <v>-39853</v>
      </c>
    </row>
    <row r="91" spans="1:4">
      <c r="A91" s="4" t="s">
        <v>45</v>
      </c>
      <c r="B91" s="5" t="n">
        <v>12128</v>
      </c>
      <c r="C91" s="5" t="n">
        <v>8953</v>
      </c>
    </row>
    <row r="92" spans="1:4">
      <c r="A92" s="4" t="s">
        <v>46</v>
      </c>
      <c r="B92" s="5" t="n">
        <v>0</v>
      </c>
      <c r="C92" s="5" t="n">
        <v>0</v>
      </c>
    </row>
    <row r="93" spans="1:4">
      <c r="A93" s="4" t="s">
        <v>47</v>
      </c>
      <c r="B93" s="5" t="n">
        <v>898</v>
      </c>
      <c r="C93" s="5" t="n">
        <v>2169</v>
      </c>
    </row>
    <row r="94" spans="1:4">
      <c r="A94" s="4" t="s">
        <v>48</v>
      </c>
      <c r="B94" s="5" t="n">
        <v>18271</v>
      </c>
      <c r="C94" s="5" t="n">
        <v>9704</v>
      </c>
    </row>
    <row r="95" spans="1:4">
      <c r="A95" s="4" t="s">
        <v>51</v>
      </c>
      <c r="B95" s="5" t="n">
        <v>27229</v>
      </c>
      <c r="C95" s="5" t="n">
        <v>28460</v>
      </c>
    </row>
    <row r="96" spans="1:4">
      <c r="A96" s="4" t="s">
        <v>845</v>
      </c>
      <c r="B96" s="5" t="n">
        <v>0</v>
      </c>
      <c r="C96" s="5" t="n">
        <v>0</v>
      </c>
    </row>
    <row r="97" spans="1:4">
      <c r="A97" s="4" t="s">
        <v>52</v>
      </c>
      <c r="B97" s="5" t="n">
        <v>11540</v>
      </c>
      <c r="C97" s="5" t="n">
        <v>0</v>
      </c>
    </row>
    <row r="98" spans="1:4">
      <c r="A98" s="4" t="s">
        <v>53</v>
      </c>
      <c r="B98" s="5" t="n">
        <v>569</v>
      </c>
    </row>
    <row r="99" spans="1:4">
      <c r="A99" s="4" t="s">
        <v>54</v>
      </c>
      <c r="B99" s="5" t="n">
        <v>0</v>
      </c>
      <c r="C99" s="5" t="n">
        <v>551</v>
      </c>
    </row>
    <row r="100" spans="1:4">
      <c r="A100" s="4" t="s">
        <v>55</v>
      </c>
      <c r="B100" s="5" t="n">
        <v>57609</v>
      </c>
      <c r="C100" s="5" t="n">
        <v>38715</v>
      </c>
    </row>
    <row r="101" spans="1:4">
      <c r="A101" s="3" t="s">
        <v>56</v>
      </c>
    </row>
    <row r="102" spans="1:4">
      <c r="A102" s="4" t="s">
        <v>57</v>
      </c>
      <c r="B102" s="5" t="n">
        <v>6304</v>
      </c>
      <c r="C102" s="5" t="n">
        <v>8878</v>
      </c>
    </row>
    <row r="103" spans="1:4">
      <c r="A103" s="4" t="s">
        <v>58</v>
      </c>
      <c r="B103" s="5" t="n">
        <v>826</v>
      </c>
      <c r="C103" s="5" t="n">
        <v>1627</v>
      </c>
    </row>
    <row r="104" spans="1:4">
      <c r="A104" s="4" t="s">
        <v>147</v>
      </c>
      <c r="B104" s="5" t="n">
        <v>2111</v>
      </c>
      <c r="C104" s="5" t="n">
        <v>2424</v>
      </c>
    </row>
    <row r="105" spans="1:4">
      <c r="A105" s="4" t="s">
        <v>65</v>
      </c>
      <c r="B105" s="5" t="n">
        <v>9241</v>
      </c>
      <c r="C105" s="5" t="n">
        <v>12929</v>
      </c>
    </row>
    <row r="106" spans="1:4">
      <c r="A106" s="4" t="s">
        <v>66</v>
      </c>
      <c r="B106" s="5" t="n">
        <v>0</v>
      </c>
      <c r="C106" s="5" t="n">
        <v>0</v>
      </c>
    </row>
    <row r="107" spans="1:4">
      <c r="A107" s="4" t="s">
        <v>67</v>
      </c>
      <c r="B107" s="5" t="n">
        <v>415</v>
      </c>
    </row>
    <row r="108" spans="1:4">
      <c r="A108" s="4" t="s">
        <v>52</v>
      </c>
      <c r="B108" s="5" t="n">
        <v>0</v>
      </c>
      <c r="C108" s="5" t="n">
        <v>0</v>
      </c>
    </row>
    <row r="109" spans="1:4">
      <c r="A109" s="4" t="s">
        <v>68</v>
      </c>
      <c r="B109" s="5" t="n">
        <v>0</v>
      </c>
      <c r="C109" s="5" t="n">
        <v>416</v>
      </c>
    </row>
    <row r="110" spans="1:4">
      <c r="A110" s="4" t="s">
        <v>69</v>
      </c>
      <c r="B110" s="5" t="n">
        <v>9656</v>
      </c>
      <c r="C110" s="5" t="n">
        <v>13345</v>
      </c>
    </row>
    <row r="111" spans="1:4">
      <c r="A111" s="4" t="s">
        <v>78</v>
      </c>
      <c r="B111" s="5" t="n">
        <v>47953</v>
      </c>
      <c r="C111" s="5" t="n">
        <v>25370</v>
      </c>
    </row>
    <row r="112" spans="1:4">
      <c r="A112" s="4" t="s">
        <v>79</v>
      </c>
      <c r="B112" s="5" t="n">
        <v>57609</v>
      </c>
      <c r="C112" s="5" t="n">
        <v>38715</v>
      </c>
    </row>
    <row r="113" spans="1:4">
      <c r="A113" s="4" t="s">
        <v>849</v>
      </c>
    </row>
    <row r="114" spans="1:4">
      <c r="A114" s="3" t="s">
        <v>37</v>
      </c>
    </row>
    <row r="115" spans="1:4">
      <c r="A115" s="4" t="s">
        <v>38</v>
      </c>
      <c r="B115" s="5" t="n">
        <v>14461</v>
      </c>
      <c r="C115" s="5" t="n">
        <v>50350</v>
      </c>
    </row>
    <row r="116" spans="1:4">
      <c r="A116" s="4" t="s">
        <v>39</v>
      </c>
      <c r="B116" s="5" t="n">
        <v>998</v>
      </c>
      <c r="C116" s="5" t="n">
        <v>998</v>
      </c>
    </row>
    <row r="117" spans="1:4">
      <c r="A117" s="4" t="s">
        <v>843</v>
      </c>
      <c r="B117" s="5" t="n">
        <v>107</v>
      </c>
      <c r="C117" s="5" t="n">
        <v>436</v>
      </c>
    </row>
    <row r="118" spans="1:4">
      <c r="A118" s="4" t="s">
        <v>844</v>
      </c>
      <c r="B118" s="5" t="n">
        <v>-28664</v>
      </c>
      <c r="C118" s="5" t="n">
        <v>-27245</v>
      </c>
    </row>
    <row r="119" spans="1:4">
      <c r="A119" s="4" t="s">
        <v>45</v>
      </c>
      <c r="B119" s="5" t="n">
        <v>0</v>
      </c>
      <c r="C119" s="5" t="n">
        <v>0</v>
      </c>
    </row>
    <row r="120" spans="1:4">
      <c r="A120" s="4" t="s">
        <v>46</v>
      </c>
      <c r="B120" s="5" t="n">
        <v>0</v>
      </c>
      <c r="C120" s="5" t="n">
        <v>0</v>
      </c>
    </row>
    <row r="121" spans="1:4">
      <c r="A121" s="4" t="s">
        <v>47</v>
      </c>
      <c r="B121" s="5" t="n">
        <v>2849</v>
      </c>
      <c r="C121" s="5" t="n">
        <v>1743</v>
      </c>
    </row>
    <row r="122" spans="1:4">
      <c r="A122" s="4" t="s">
        <v>48</v>
      </c>
      <c r="B122" s="5" t="n">
        <v>-10249</v>
      </c>
      <c r="C122" s="5" t="n">
        <v>26282</v>
      </c>
    </row>
    <row r="123" spans="1:4">
      <c r="A123" s="4" t="s">
        <v>51</v>
      </c>
      <c r="B123" s="5" t="n">
        <v>2374</v>
      </c>
      <c r="C123" s="5" t="n">
        <v>2022</v>
      </c>
    </row>
    <row r="124" spans="1:4">
      <c r="A124" s="4" t="s">
        <v>845</v>
      </c>
      <c r="B124" s="5" t="n">
        <v>547123</v>
      </c>
      <c r="C124" s="5" t="n">
        <v>574695</v>
      </c>
    </row>
    <row r="125" spans="1:4">
      <c r="A125" s="4" t="s">
        <v>52</v>
      </c>
      <c r="B125" s="5" t="n">
        <v>44224</v>
      </c>
      <c r="C125" s="5" t="n">
        <v>42585</v>
      </c>
    </row>
    <row r="126" spans="1:4">
      <c r="A126" s="4" t="s">
        <v>53</v>
      </c>
      <c r="B126" s="5" t="n">
        <v>3114</v>
      </c>
    </row>
    <row r="127" spans="1:4">
      <c r="A127" s="4" t="s">
        <v>54</v>
      </c>
      <c r="B127" s="5" t="n">
        <v>506</v>
      </c>
      <c r="C127" s="5" t="n">
        <v>596</v>
      </c>
    </row>
    <row r="128" spans="1:4">
      <c r="A128" s="4" t="s">
        <v>55</v>
      </c>
      <c r="B128" s="5" t="n">
        <v>587092</v>
      </c>
      <c r="C128" s="5" t="n">
        <v>646180</v>
      </c>
    </row>
    <row r="129" spans="1:4">
      <c r="A129" s="3" t="s">
        <v>56</v>
      </c>
    </row>
    <row r="130" spans="1:4">
      <c r="A130" s="4" t="s">
        <v>57</v>
      </c>
      <c r="B130" s="5" t="n">
        <v>1811</v>
      </c>
      <c r="C130" s="5" t="n">
        <v>1093</v>
      </c>
    </row>
    <row r="131" spans="1:4">
      <c r="A131" s="4" t="s">
        <v>58</v>
      </c>
      <c r="B131" s="5" t="n">
        <v>0</v>
      </c>
      <c r="C131" s="5" t="n">
        <v>0</v>
      </c>
    </row>
    <row r="132" spans="1:4">
      <c r="A132" s="4" t="s">
        <v>147</v>
      </c>
      <c r="B132" s="5" t="n">
        <v>10570</v>
      </c>
      <c r="C132" s="5" t="n">
        <v>14020</v>
      </c>
    </row>
    <row r="133" spans="1:4">
      <c r="A133" s="4" t="s">
        <v>65</v>
      </c>
      <c r="B133" s="5" t="n">
        <v>12381</v>
      </c>
      <c r="C133" s="5" t="n">
        <v>15113</v>
      </c>
    </row>
    <row r="134" spans="1:4">
      <c r="A134" s="4" t="s">
        <v>66</v>
      </c>
      <c r="B134" s="5" t="n">
        <v>467699</v>
      </c>
      <c r="C134" s="5" t="n">
        <v>464552</v>
      </c>
    </row>
    <row r="135" spans="1:4">
      <c r="A135" s="4" t="s">
        <v>67</v>
      </c>
      <c r="B135" s="5" t="n">
        <v>2749</v>
      </c>
    </row>
    <row r="136" spans="1:4">
      <c r="A136" s="4" t="s">
        <v>52</v>
      </c>
      <c r="B136" s="5" t="n">
        <v>0</v>
      </c>
      <c r="C136" s="5" t="n">
        <v>0</v>
      </c>
    </row>
    <row r="137" spans="1:4">
      <c r="A137" s="4" t="s">
        <v>68</v>
      </c>
      <c r="B137" s="5" t="n">
        <v>187</v>
      </c>
      <c r="C137" s="5" t="n">
        <v>1457</v>
      </c>
    </row>
    <row r="138" spans="1:4">
      <c r="A138" s="4" t="s">
        <v>69</v>
      </c>
      <c r="B138" s="5" t="n">
        <v>483016</v>
      </c>
      <c r="C138" s="5" t="n">
        <v>481122</v>
      </c>
    </row>
    <row r="139" spans="1:4">
      <c r="A139" s="4" t="s">
        <v>78</v>
      </c>
      <c r="B139" s="5" t="n">
        <v>104076</v>
      </c>
      <c r="C139" s="5" t="n">
        <v>165058</v>
      </c>
    </row>
    <row r="140" spans="1:4">
      <c r="A140" s="4" t="s">
        <v>79</v>
      </c>
      <c r="B140" s="6" t="n">
        <v>587092</v>
      </c>
      <c r="C140" s="6" t="n">
        <v>6461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6</v>
      </c>
    </row>
    <row r="3" spans="1:3">
      <c r="A3" s="3" t="s">
        <v>851</v>
      </c>
    </row>
    <row r="4" spans="1:3">
      <c r="A4" s="4" t="s">
        <v>91</v>
      </c>
      <c r="B4" s="6" t="n">
        <v>575792</v>
      </c>
      <c r="C4" s="6" t="n">
        <v>590097</v>
      </c>
    </row>
    <row r="5" spans="1:3">
      <c r="A5" s="3" t="s">
        <v>92</v>
      </c>
    </row>
    <row r="6" spans="1:3">
      <c r="A6" s="4" t="s">
        <v>93</v>
      </c>
      <c r="B6" s="5" t="n">
        <v>431353</v>
      </c>
      <c r="C6" s="5" t="n">
        <v>429913</v>
      </c>
    </row>
    <row r="7" spans="1:3">
      <c r="A7" s="4" t="s">
        <v>94</v>
      </c>
      <c r="B7" s="5" t="n">
        <v>90884</v>
      </c>
      <c r="C7" s="5" t="n">
        <v>93554</v>
      </c>
    </row>
    <row r="8" spans="1:3">
      <c r="A8" s="4" t="s">
        <v>95</v>
      </c>
      <c r="B8" s="5" t="n">
        <v>91185</v>
      </c>
      <c r="C8" s="5" t="n">
        <v>74117</v>
      </c>
    </row>
    <row r="9" spans="1:3">
      <c r="A9" s="4" t="s">
        <v>852</v>
      </c>
      <c r="B9" s="5" t="n">
        <v>-79</v>
      </c>
      <c r="C9" s="5" t="n">
        <v>271</v>
      </c>
    </row>
    <row r="10" spans="1:3">
      <c r="A10" s="4" t="s">
        <v>97</v>
      </c>
      <c r="B10" s="5" t="n">
        <v>2667</v>
      </c>
      <c r="C10" s="5" t="n">
        <v>4422</v>
      </c>
    </row>
    <row r="11" spans="1:3">
      <c r="A11" s="4" t="s">
        <v>509</v>
      </c>
      <c r="B11" s="5" t="n">
        <v>4513</v>
      </c>
      <c r="C11" s="5" t="n">
        <v>3121</v>
      </c>
    </row>
    <row r="12" spans="1:3">
      <c r="A12" s="4" t="s">
        <v>853</v>
      </c>
      <c r="B12" s="5" t="n">
        <v>0</v>
      </c>
      <c r="C12" s="5" t="n">
        <v>0</v>
      </c>
    </row>
    <row r="13" spans="1:3">
      <c r="A13" s="4" t="s">
        <v>99</v>
      </c>
      <c r="B13" s="5" t="n">
        <v>611497</v>
      </c>
      <c r="C13" s="5" t="n">
        <v>599156</v>
      </c>
    </row>
    <row r="14" spans="1:3">
      <c r="A14" s="4" t="s">
        <v>854</v>
      </c>
      <c r="B14" s="5" t="n">
        <v>-35705</v>
      </c>
      <c r="C14" s="5" t="n">
        <v>-9059</v>
      </c>
    </row>
    <row r="15" spans="1:3">
      <c r="A15" s="3" t="s">
        <v>101</v>
      </c>
    </row>
    <row r="16" spans="1:3">
      <c r="A16" s="4" t="s">
        <v>855</v>
      </c>
      <c r="B16" s="5" t="n">
        <v>0</v>
      </c>
      <c r="C16" s="5" t="n">
        <v>0</v>
      </c>
    </row>
    <row r="17" spans="1:3">
      <c r="A17" s="4" t="s">
        <v>102</v>
      </c>
      <c r="B17" s="5" t="n">
        <v>-39835</v>
      </c>
      <c r="C17" s="5" t="n">
        <v>-38782</v>
      </c>
    </row>
    <row r="18" spans="1:3">
      <c r="A18" s="4" t="s">
        <v>103</v>
      </c>
      <c r="B18" s="5" t="n">
        <v>2307</v>
      </c>
      <c r="C18" s="5" t="n">
        <v>738</v>
      </c>
    </row>
    <row r="19" spans="1:3">
      <c r="A19" s="4" t="s">
        <v>856</v>
      </c>
      <c r="B19" s="5" t="n">
        <v>-37528</v>
      </c>
      <c r="C19" s="5" t="n">
        <v>-38044</v>
      </c>
    </row>
    <row r="20" spans="1:3">
      <c r="A20" s="4" t="s">
        <v>652</v>
      </c>
      <c r="B20" s="5" t="n">
        <v>-73233</v>
      </c>
      <c r="C20" s="5" t="n">
        <v>-47103</v>
      </c>
    </row>
    <row r="21" spans="1:3">
      <c r="A21" s="4" t="s">
        <v>106</v>
      </c>
      <c r="B21" s="5" t="n">
        <v>9329</v>
      </c>
      <c r="C21" s="5" t="n">
        <v>-1908</v>
      </c>
    </row>
    <row r="22" spans="1:3">
      <c r="A22" s="4" t="s">
        <v>857</v>
      </c>
      <c r="B22" s="5" t="n">
        <v>-63904</v>
      </c>
      <c r="C22" s="5" t="n">
        <v>-49011</v>
      </c>
    </row>
    <row r="23" spans="1:3">
      <c r="A23" s="4" t="s">
        <v>846</v>
      </c>
    </row>
    <row r="24" spans="1:3">
      <c r="A24" s="3" t="s">
        <v>851</v>
      </c>
    </row>
    <row r="25" spans="1:3">
      <c r="A25" s="4" t="s">
        <v>91</v>
      </c>
      <c r="B25" s="5" t="n">
        <v>0</v>
      </c>
      <c r="C25" s="5" t="n">
        <v>0</v>
      </c>
    </row>
    <row r="26" spans="1:3">
      <c r="A26" s="3" t="s">
        <v>92</v>
      </c>
    </row>
    <row r="27" spans="1:3">
      <c r="A27" s="4" t="s">
        <v>93</v>
      </c>
      <c r="B27" s="5" t="n">
        <v>0</v>
      </c>
      <c r="C27" s="5" t="n">
        <v>0</v>
      </c>
    </row>
    <row r="28" spans="1:3">
      <c r="A28" s="4" t="s">
        <v>94</v>
      </c>
      <c r="B28" s="5" t="n">
        <v>0</v>
      </c>
      <c r="C28" s="5" t="n">
        <v>0</v>
      </c>
    </row>
    <row r="29" spans="1:3">
      <c r="A29" s="4" t="s">
        <v>95</v>
      </c>
      <c r="B29" s="5" t="n">
        <v>-540</v>
      </c>
      <c r="C29" s="5" t="n">
        <v>-420</v>
      </c>
    </row>
    <row r="30" spans="1:3">
      <c r="A30" s="4" t="s">
        <v>852</v>
      </c>
      <c r="B30" s="5" t="n">
        <v>0</v>
      </c>
      <c r="C30" s="5" t="n">
        <v>0</v>
      </c>
    </row>
    <row r="31" spans="1:3">
      <c r="A31" s="4" t="s">
        <v>97</v>
      </c>
      <c r="B31" s="5" t="n">
        <v>0</v>
      </c>
      <c r="C31" s="5" t="n">
        <v>0</v>
      </c>
    </row>
    <row r="32" spans="1:3">
      <c r="A32" s="4" t="s">
        <v>509</v>
      </c>
      <c r="B32" s="5" t="n">
        <v>0</v>
      </c>
      <c r="C32" s="5" t="n">
        <v>0</v>
      </c>
    </row>
    <row r="33" spans="1:3">
      <c r="A33" s="4" t="s">
        <v>853</v>
      </c>
      <c r="B33" s="5" t="n">
        <v>0</v>
      </c>
      <c r="C33" s="5" t="n">
        <v>0</v>
      </c>
    </row>
    <row r="34" spans="1:3">
      <c r="A34" s="4" t="s">
        <v>99</v>
      </c>
      <c r="B34" s="5" t="n">
        <v>-540</v>
      </c>
      <c r="C34" s="5" t="n">
        <v>-420</v>
      </c>
    </row>
    <row r="35" spans="1:3">
      <c r="A35" s="4" t="s">
        <v>854</v>
      </c>
      <c r="B35" s="5" t="n">
        <v>540</v>
      </c>
      <c r="C35" s="5" t="n">
        <v>420</v>
      </c>
    </row>
    <row r="36" spans="1:3">
      <c r="A36" s="3" t="s">
        <v>101</v>
      </c>
    </row>
    <row r="37" spans="1:3">
      <c r="A37" s="4" t="s">
        <v>855</v>
      </c>
      <c r="B37" s="5" t="n">
        <v>-41192</v>
      </c>
      <c r="C37" s="5" t="n">
        <v>-14635</v>
      </c>
    </row>
    <row r="38" spans="1:3">
      <c r="A38" s="4" t="s">
        <v>102</v>
      </c>
      <c r="B38" s="5" t="n">
        <v>0</v>
      </c>
      <c r="C38" s="5" t="n">
        <v>0</v>
      </c>
    </row>
    <row r="39" spans="1:3">
      <c r="A39" s="4" t="s">
        <v>103</v>
      </c>
      <c r="B39" s="5" t="n">
        <v>-540</v>
      </c>
      <c r="C39" s="5" t="n">
        <v>-420</v>
      </c>
    </row>
    <row r="40" spans="1:3">
      <c r="A40" s="4" t="s">
        <v>856</v>
      </c>
      <c r="B40" s="5" t="n">
        <v>-41732</v>
      </c>
      <c r="C40" s="5" t="n">
        <v>-15055</v>
      </c>
    </row>
    <row r="41" spans="1:3">
      <c r="A41" s="4" t="s">
        <v>652</v>
      </c>
      <c r="B41" s="5" t="n">
        <v>-41192</v>
      </c>
      <c r="C41" s="5" t="n">
        <v>-14635</v>
      </c>
    </row>
    <row r="42" spans="1:3">
      <c r="A42" s="4" t="s">
        <v>106</v>
      </c>
      <c r="B42" s="5" t="n">
        <v>0</v>
      </c>
      <c r="C42" s="5" t="n">
        <v>0</v>
      </c>
    </row>
    <row r="43" spans="1:3">
      <c r="A43" s="4" t="s">
        <v>857</v>
      </c>
      <c r="B43" s="5" t="n">
        <v>-41192</v>
      </c>
      <c r="C43" s="5" t="n">
        <v>-14635</v>
      </c>
    </row>
    <row r="44" spans="1:3">
      <c r="A44" s="4" t="s">
        <v>847</v>
      </c>
    </row>
    <row r="45" spans="1:3">
      <c r="A45" s="3" t="s">
        <v>851</v>
      </c>
    </row>
    <row r="46" spans="1:3">
      <c r="A46" s="4" t="s">
        <v>91</v>
      </c>
      <c r="B46" s="5" t="n">
        <v>486860</v>
      </c>
      <c r="C46" s="5" t="n">
        <v>505936</v>
      </c>
    </row>
    <row r="47" spans="1:3">
      <c r="A47" s="3" t="s">
        <v>92</v>
      </c>
    </row>
    <row r="48" spans="1:3">
      <c r="A48" s="4" t="s">
        <v>93</v>
      </c>
      <c r="B48" s="5" t="n">
        <v>366352</v>
      </c>
      <c r="C48" s="5" t="n">
        <v>365848</v>
      </c>
    </row>
    <row r="49" spans="1:3">
      <c r="A49" s="4" t="s">
        <v>94</v>
      </c>
      <c r="B49" s="5" t="n">
        <v>84275</v>
      </c>
      <c r="C49" s="5" t="n">
        <v>86799</v>
      </c>
    </row>
    <row r="50" spans="1:3">
      <c r="A50" s="4" t="s">
        <v>95</v>
      </c>
      <c r="B50" s="5" t="n">
        <v>45451</v>
      </c>
      <c r="C50" s="5" t="n">
        <v>49231</v>
      </c>
    </row>
    <row r="51" spans="1:3">
      <c r="A51" s="4" t="s">
        <v>852</v>
      </c>
      <c r="B51" s="5" t="n">
        <v>-79</v>
      </c>
      <c r="C51" s="5" t="n">
        <v>271</v>
      </c>
    </row>
    <row r="52" spans="1:3">
      <c r="A52" s="4" t="s">
        <v>97</v>
      </c>
      <c r="B52" s="5" t="n">
        <v>2667</v>
      </c>
      <c r="C52" s="5" t="n">
        <v>4422</v>
      </c>
    </row>
    <row r="53" spans="1:3">
      <c r="A53" s="4" t="s">
        <v>509</v>
      </c>
      <c r="B53" s="5" t="n">
        <v>3752</v>
      </c>
      <c r="C53" s="5" t="n">
        <v>3068</v>
      </c>
    </row>
    <row r="54" spans="1:3">
      <c r="A54" s="4" t="s">
        <v>853</v>
      </c>
      <c r="B54" s="5" t="n">
        <v>-4860</v>
      </c>
      <c r="C54" s="5" t="n">
        <v>-4860</v>
      </c>
    </row>
    <row r="55" spans="1:3">
      <c r="A55" s="4" t="s">
        <v>99</v>
      </c>
      <c r="B55" s="5" t="n">
        <v>490054</v>
      </c>
      <c r="C55" s="5" t="n">
        <v>498643</v>
      </c>
    </row>
    <row r="56" spans="1:3">
      <c r="A56" s="4" t="s">
        <v>854</v>
      </c>
      <c r="B56" s="5" t="n">
        <v>-3194</v>
      </c>
      <c r="C56" s="5" t="n">
        <v>7293</v>
      </c>
    </row>
    <row r="57" spans="1:3">
      <c r="A57" s="3" t="s">
        <v>101</v>
      </c>
    </row>
    <row r="58" spans="1:3">
      <c r="A58" s="4" t="s">
        <v>855</v>
      </c>
      <c r="B58" s="5" t="n">
        <v>23008</v>
      </c>
      <c r="C58" s="5" t="n">
        <v>5669</v>
      </c>
    </row>
    <row r="59" spans="1:3">
      <c r="A59" s="4" t="s">
        <v>102</v>
      </c>
      <c r="B59" s="5" t="n">
        <v>13</v>
      </c>
      <c r="C59" s="5" t="n">
        <v>-16</v>
      </c>
    </row>
    <row r="60" spans="1:3">
      <c r="A60" s="4" t="s">
        <v>103</v>
      </c>
      <c r="B60" s="5" t="n">
        <v>1311</v>
      </c>
      <c r="C60" s="5" t="n">
        <v>867</v>
      </c>
    </row>
    <row r="61" spans="1:3">
      <c r="A61" s="4" t="s">
        <v>856</v>
      </c>
      <c r="B61" s="5" t="n">
        <v>24332</v>
      </c>
      <c r="C61" s="5" t="n">
        <v>6520</v>
      </c>
    </row>
    <row r="62" spans="1:3">
      <c r="A62" s="4" t="s">
        <v>652</v>
      </c>
      <c r="B62" s="5" t="n">
        <v>21138</v>
      </c>
      <c r="C62" s="5" t="n">
        <v>13813</v>
      </c>
    </row>
    <row r="63" spans="1:3">
      <c r="A63" s="4" t="s">
        <v>106</v>
      </c>
      <c r="B63" s="5" t="n">
        <v>-2954</v>
      </c>
      <c r="C63" s="5" t="n">
        <v>-4847</v>
      </c>
    </row>
    <row r="64" spans="1:3">
      <c r="A64" s="4" t="s">
        <v>857</v>
      </c>
      <c r="B64" s="5" t="n">
        <v>18184</v>
      </c>
      <c r="C64" s="5" t="n">
        <v>8966</v>
      </c>
    </row>
    <row r="65" spans="1:3">
      <c r="A65" s="4" t="s">
        <v>848</v>
      </c>
    </row>
    <row r="66" spans="1:3">
      <c r="A66" s="3" t="s">
        <v>851</v>
      </c>
    </row>
    <row r="67" spans="1:3">
      <c r="A67" s="4" t="s">
        <v>91</v>
      </c>
      <c r="B67" s="5" t="n">
        <v>88932</v>
      </c>
      <c r="C67" s="5" t="n">
        <v>84161</v>
      </c>
    </row>
    <row r="68" spans="1:3">
      <c r="A68" s="3" t="s">
        <v>92</v>
      </c>
    </row>
    <row r="69" spans="1:3">
      <c r="A69" s="4" t="s">
        <v>93</v>
      </c>
      <c r="B69" s="5" t="n">
        <v>65001</v>
      </c>
      <c r="C69" s="5" t="n">
        <v>64065</v>
      </c>
    </row>
    <row r="70" spans="1:3">
      <c r="A70" s="4" t="s">
        <v>94</v>
      </c>
      <c r="B70" s="5" t="n">
        <v>5665</v>
      </c>
      <c r="C70" s="5" t="n">
        <v>5628</v>
      </c>
    </row>
    <row r="71" spans="1:3">
      <c r="A71" s="4" t="s">
        <v>95</v>
      </c>
      <c r="B71" s="5" t="n">
        <v>2898</v>
      </c>
      <c r="C71" s="5" t="n">
        <v>2800</v>
      </c>
    </row>
    <row r="72" spans="1:3">
      <c r="A72" s="4" t="s">
        <v>852</v>
      </c>
      <c r="B72" s="5" t="n">
        <v>0</v>
      </c>
      <c r="C72" s="5" t="n">
        <v>0</v>
      </c>
    </row>
    <row r="73" spans="1:3">
      <c r="A73" s="4" t="s">
        <v>97</v>
      </c>
      <c r="B73" s="5" t="n">
        <v>0</v>
      </c>
      <c r="C73" s="5" t="n">
        <v>0</v>
      </c>
    </row>
    <row r="74" spans="1:3">
      <c r="A74" s="4" t="s">
        <v>509</v>
      </c>
      <c r="B74" s="5" t="n">
        <v>764</v>
      </c>
      <c r="C74" s="5" t="n">
        <v>54</v>
      </c>
    </row>
    <row r="75" spans="1:3">
      <c r="A75" s="4" t="s">
        <v>853</v>
      </c>
      <c r="B75" s="5" t="n">
        <v>4860</v>
      </c>
      <c r="C75" s="5" t="n">
        <v>4860</v>
      </c>
    </row>
    <row r="76" spans="1:3">
      <c r="A76" s="4" t="s">
        <v>99</v>
      </c>
      <c r="B76" s="5" t="n">
        <v>77660</v>
      </c>
      <c r="C76" s="5" t="n">
        <v>77299</v>
      </c>
    </row>
    <row r="77" spans="1:3">
      <c r="A77" s="4" t="s">
        <v>854</v>
      </c>
      <c r="B77" s="5" t="n">
        <v>11272</v>
      </c>
      <c r="C77" s="5" t="n">
        <v>6862</v>
      </c>
    </row>
    <row r="78" spans="1:3">
      <c r="A78" s="3" t="s">
        <v>101</v>
      </c>
    </row>
    <row r="79" spans="1:3">
      <c r="A79" s="4" t="s">
        <v>855</v>
      </c>
      <c r="B79" s="5" t="n">
        <v>0</v>
      </c>
      <c r="C79" s="5" t="n">
        <v>0</v>
      </c>
    </row>
    <row r="80" spans="1:3">
      <c r="A80" s="4" t="s">
        <v>102</v>
      </c>
      <c r="B80" s="5" t="n">
        <v>-32</v>
      </c>
      <c r="C80" s="5" t="n">
        <v>-1</v>
      </c>
    </row>
    <row r="81" spans="1:3">
      <c r="A81" s="4" t="s">
        <v>103</v>
      </c>
      <c r="B81" s="5" t="n">
        <v>1085</v>
      </c>
      <c r="C81" s="5" t="n">
        <v>-287</v>
      </c>
    </row>
    <row r="82" spans="1:3">
      <c r="A82" s="4" t="s">
        <v>856</v>
      </c>
      <c r="B82" s="5" t="n">
        <v>1053</v>
      </c>
      <c r="C82" s="5" t="n">
        <v>-288</v>
      </c>
    </row>
    <row r="83" spans="1:3">
      <c r="A83" s="4" t="s">
        <v>652</v>
      </c>
      <c r="B83" s="5" t="n">
        <v>12325</v>
      </c>
      <c r="C83" s="5" t="n">
        <v>6574</v>
      </c>
    </row>
    <row r="84" spans="1:3">
      <c r="A84" s="4" t="s">
        <v>106</v>
      </c>
      <c r="B84" s="5" t="n">
        <v>10683</v>
      </c>
      <c r="C84" s="5" t="n">
        <v>-905</v>
      </c>
    </row>
    <row r="85" spans="1:3">
      <c r="A85" s="4" t="s">
        <v>857</v>
      </c>
      <c r="B85" s="5" t="n">
        <v>23008</v>
      </c>
      <c r="C85" s="5" t="n">
        <v>5669</v>
      </c>
    </row>
    <row r="86" spans="1:3">
      <c r="A86" s="4" t="s">
        <v>849</v>
      </c>
    </row>
    <row r="87" spans="1:3">
      <c r="A87" s="3" t="s">
        <v>851</v>
      </c>
    </row>
    <row r="88" spans="1:3">
      <c r="A88" s="4" t="s">
        <v>91</v>
      </c>
      <c r="B88" s="5" t="n">
        <v>0</v>
      </c>
      <c r="C88" s="5" t="n">
        <v>0</v>
      </c>
    </row>
    <row r="89" spans="1:3">
      <c r="A89" s="3" t="s">
        <v>92</v>
      </c>
    </row>
    <row r="90" spans="1:3">
      <c r="A90" s="4" t="s">
        <v>93</v>
      </c>
      <c r="B90" s="5" t="n">
        <v>0</v>
      </c>
      <c r="C90" s="5" t="n">
        <v>0</v>
      </c>
    </row>
    <row r="91" spans="1:3">
      <c r="A91" s="4" t="s">
        <v>94</v>
      </c>
      <c r="B91" s="5" t="n">
        <v>944</v>
      </c>
      <c r="C91" s="5" t="n">
        <v>1127</v>
      </c>
    </row>
    <row r="92" spans="1:3">
      <c r="A92" s="4" t="s">
        <v>95</v>
      </c>
      <c r="B92" s="5" t="n">
        <v>43376</v>
      </c>
      <c r="C92" s="5" t="n">
        <v>22506</v>
      </c>
    </row>
    <row r="93" spans="1:3">
      <c r="A93" s="4" t="s">
        <v>852</v>
      </c>
      <c r="B93" s="5" t="n">
        <v>0</v>
      </c>
      <c r="C93" s="5" t="n">
        <v>0</v>
      </c>
    </row>
    <row r="94" spans="1:3">
      <c r="A94" s="4" t="s">
        <v>97</v>
      </c>
      <c r="B94" s="5" t="n">
        <v>0</v>
      </c>
      <c r="C94" s="5" t="n">
        <v>0</v>
      </c>
    </row>
    <row r="95" spans="1:3">
      <c r="A95" s="4" t="s">
        <v>509</v>
      </c>
      <c r="B95" s="5" t="n">
        <v>-3</v>
      </c>
      <c r="C95" s="5" t="n">
        <v>-1</v>
      </c>
    </row>
    <row r="96" spans="1:3">
      <c r="A96" s="4" t="s">
        <v>853</v>
      </c>
      <c r="B96" s="5" t="n">
        <v>0</v>
      </c>
      <c r="C96" s="5" t="n">
        <v>0</v>
      </c>
    </row>
    <row r="97" spans="1:3">
      <c r="A97" s="4" t="s">
        <v>99</v>
      </c>
      <c r="B97" s="5" t="n">
        <v>44323</v>
      </c>
      <c r="C97" s="5" t="n">
        <v>23634</v>
      </c>
    </row>
    <row r="98" spans="1:3">
      <c r="A98" s="4" t="s">
        <v>854</v>
      </c>
      <c r="B98" s="5" t="n">
        <v>-44323</v>
      </c>
      <c r="C98" s="5" t="n">
        <v>-23634</v>
      </c>
    </row>
    <row r="99" spans="1:3">
      <c r="A99" s="3" t="s">
        <v>101</v>
      </c>
    </row>
    <row r="100" spans="1:3">
      <c r="A100" s="4" t="s">
        <v>855</v>
      </c>
      <c r="B100" s="5" t="n">
        <v>18184</v>
      </c>
      <c r="C100" s="5" t="n">
        <v>8966</v>
      </c>
    </row>
    <row r="101" spans="1:3">
      <c r="A101" s="4" t="s">
        <v>102</v>
      </c>
      <c r="B101" s="5" t="n">
        <v>-39816</v>
      </c>
      <c r="C101" s="5" t="n">
        <v>-38765</v>
      </c>
    </row>
    <row r="102" spans="1:3">
      <c r="A102" s="4" t="s">
        <v>103</v>
      </c>
      <c r="B102" s="5" t="n">
        <v>451</v>
      </c>
      <c r="C102" s="5" t="n">
        <v>578</v>
      </c>
    </row>
    <row r="103" spans="1:3">
      <c r="A103" s="4" t="s">
        <v>856</v>
      </c>
      <c r="B103" s="5" t="n">
        <v>-21181</v>
      </c>
      <c r="C103" s="5" t="n">
        <v>-29221</v>
      </c>
    </row>
    <row r="104" spans="1:3">
      <c r="A104" s="4" t="s">
        <v>652</v>
      </c>
      <c r="B104" s="5" t="n">
        <v>-65504</v>
      </c>
      <c r="C104" s="5" t="n">
        <v>-52855</v>
      </c>
    </row>
    <row r="105" spans="1:3">
      <c r="A105" s="4" t="s">
        <v>106</v>
      </c>
      <c r="B105" s="5" t="n">
        <v>1600</v>
      </c>
      <c r="C105" s="5" t="n">
        <v>3844</v>
      </c>
    </row>
    <row r="106" spans="1:3">
      <c r="A106" s="4" t="s">
        <v>857</v>
      </c>
      <c r="B106" s="6" t="n">
        <v>-63904</v>
      </c>
      <c r="C106" s="6" t="n">
        <v>-4901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6</v>
      </c>
    </row>
    <row r="3" spans="1:3">
      <c r="A3" s="3" t="s">
        <v>851</v>
      </c>
    </row>
    <row r="4" spans="1:3">
      <c r="A4" s="4" t="s">
        <v>859</v>
      </c>
      <c r="B4" s="6" t="n">
        <v>12022</v>
      </c>
      <c r="C4" s="6" t="n">
        <v>39655</v>
      </c>
    </row>
    <row r="5" spans="1:3">
      <c r="A5" s="3" t="s">
        <v>149</v>
      </c>
    </row>
    <row r="6" spans="1:3">
      <c r="A6" s="4" t="s">
        <v>150</v>
      </c>
      <c r="B6" s="5" t="n">
        <v>-50046</v>
      </c>
      <c r="C6" s="5" t="n">
        <v>-67148</v>
      </c>
    </row>
    <row r="7" spans="1:3">
      <c r="A7" s="4" t="s">
        <v>151</v>
      </c>
      <c r="B7" s="5" t="n">
        <v>7733</v>
      </c>
      <c r="C7" s="5" t="n">
        <v>5864</v>
      </c>
    </row>
    <row r="8" spans="1:3">
      <c r="A8" s="4" t="s">
        <v>152</v>
      </c>
      <c r="B8" s="5" t="n">
        <v>1469</v>
      </c>
      <c r="C8" s="5" t="n">
        <v>1082</v>
      </c>
    </row>
    <row r="9" spans="1:3">
      <c r="A9" s="4" t="s">
        <v>860</v>
      </c>
      <c r="B9" s="5" t="n">
        <v>-40844</v>
      </c>
      <c r="C9" s="5" t="n">
        <v>-60202</v>
      </c>
    </row>
    <row r="10" spans="1:3">
      <c r="A10" s="3" t="s">
        <v>154</v>
      </c>
    </row>
    <row r="11" spans="1:3">
      <c r="A11" s="4" t="s">
        <v>155</v>
      </c>
      <c r="B11" s="5" t="n">
        <v>0</v>
      </c>
      <c r="C11" s="5" t="n">
        <v>12</v>
      </c>
    </row>
    <row r="12" spans="1:3">
      <c r="A12" s="4" t="s">
        <v>156</v>
      </c>
      <c r="B12" s="5" t="n">
        <v>-125</v>
      </c>
      <c r="C12" s="5" t="n">
        <v>-549</v>
      </c>
    </row>
    <row r="13" spans="1:3">
      <c r="A13" s="4" t="s">
        <v>861</v>
      </c>
      <c r="B13" s="5" t="n">
        <v>0</v>
      </c>
      <c r="C13" s="5" t="n">
        <v>0</v>
      </c>
    </row>
    <row r="14" spans="1:3">
      <c r="A14" s="4" t="s">
        <v>862</v>
      </c>
      <c r="B14" s="5" t="n">
        <v>-125</v>
      </c>
      <c r="C14" s="5" t="n">
        <v>-537</v>
      </c>
    </row>
    <row r="15" spans="1:3">
      <c r="A15" s="4" t="s">
        <v>863</v>
      </c>
      <c r="B15" s="5" t="n">
        <v>-28947</v>
      </c>
      <c r="C15" s="5" t="n">
        <v>-21084</v>
      </c>
    </row>
    <row r="16" spans="1:3">
      <c r="A16" s="4" t="s">
        <v>159</v>
      </c>
      <c r="B16" s="5" t="n">
        <v>54564</v>
      </c>
      <c r="C16" s="5" t="n">
        <v>75648</v>
      </c>
    </row>
    <row r="17" spans="1:3">
      <c r="A17" s="4" t="s">
        <v>160</v>
      </c>
      <c r="B17" s="5" t="n">
        <v>25617</v>
      </c>
      <c r="C17" s="5" t="n">
        <v>54564</v>
      </c>
    </row>
    <row r="18" spans="1:3">
      <c r="A18" s="4" t="s">
        <v>846</v>
      </c>
    </row>
    <row r="19" spans="1:3">
      <c r="A19" s="3" t="s">
        <v>851</v>
      </c>
    </row>
    <row r="20" spans="1:3">
      <c r="A20" s="4" t="s">
        <v>859</v>
      </c>
      <c r="B20" s="5" t="n">
        <v>0</v>
      </c>
      <c r="C20" s="5" t="n">
        <v>0</v>
      </c>
    </row>
    <row r="21" spans="1:3">
      <c r="A21" s="3" t="s">
        <v>149</v>
      </c>
    </row>
    <row r="22" spans="1:3">
      <c r="A22" s="4" t="s">
        <v>150</v>
      </c>
      <c r="B22" s="5" t="n">
        <v>0</v>
      </c>
      <c r="C22" s="5" t="n">
        <v>0</v>
      </c>
    </row>
    <row r="23" spans="1:3">
      <c r="A23" s="4" t="s">
        <v>151</v>
      </c>
      <c r="B23" s="5" t="n">
        <v>0</v>
      </c>
      <c r="C23" s="5" t="n">
        <v>0</v>
      </c>
    </row>
    <row r="24" spans="1:3">
      <c r="A24" s="4" t="s">
        <v>152</v>
      </c>
      <c r="B24" s="5" t="n">
        <v>0</v>
      </c>
      <c r="C24" s="5" t="n">
        <v>0</v>
      </c>
    </row>
    <row r="25" spans="1:3">
      <c r="A25" s="4" t="s">
        <v>860</v>
      </c>
      <c r="B25" s="5" t="n">
        <v>0</v>
      </c>
      <c r="C25" s="5" t="n">
        <v>0</v>
      </c>
    </row>
    <row r="26" spans="1:3">
      <c r="A26" s="3" t="s">
        <v>154</v>
      </c>
    </row>
    <row r="27" spans="1:3">
      <c r="A27" s="4" t="s">
        <v>155</v>
      </c>
      <c r="C27" s="5" t="n">
        <v>0</v>
      </c>
    </row>
    <row r="28" spans="1:3">
      <c r="A28" s="4" t="s">
        <v>156</v>
      </c>
      <c r="B28" s="5" t="n">
        <v>0</v>
      </c>
      <c r="C28" s="5" t="n">
        <v>0</v>
      </c>
    </row>
    <row r="29" spans="1:3">
      <c r="A29" s="4" t="s">
        <v>861</v>
      </c>
      <c r="B29" s="5" t="n">
        <v>0</v>
      </c>
      <c r="C29" s="5" t="n">
        <v>0</v>
      </c>
    </row>
    <row r="30" spans="1:3">
      <c r="A30" s="4" t="s">
        <v>862</v>
      </c>
      <c r="B30" s="5" t="n">
        <v>0</v>
      </c>
      <c r="C30" s="5" t="n">
        <v>0</v>
      </c>
    </row>
    <row r="31" spans="1:3">
      <c r="A31" s="4" t="s">
        <v>863</v>
      </c>
      <c r="B31" s="5" t="n">
        <v>0</v>
      </c>
      <c r="C31" s="5" t="n">
        <v>0</v>
      </c>
    </row>
    <row r="32" spans="1:3">
      <c r="A32" s="4" t="s">
        <v>159</v>
      </c>
      <c r="B32" s="5" t="n">
        <v>0</v>
      </c>
      <c r="C32" s="5" t="n">
        <v>0</v>
      </c>
    </row>
    <row r="33" spans="1:3">
      <c r="A33" s="4" t="s">
        <v>160</v>
      </c>
      <c r="B33" s="5" t="n">
        <v>0</v>
      </c>
      <c r="C33" s="5" t="n">
        <v>0</v>
      </c>
    </row>
    <row r="34" spans="1:3">
      <c r="A34" s="4" t="s">
        <v>847</v>
      </c>
    </row>
    <row r="35" spans="1:3">
      <c r="A35" s="3" t="s">
        <v>851</v>
      </c>
    </row>
    <row r="36" spans="1:3">
      <c r="A36" s="4" t="s">
        <v>859</v>
      </c>
      <c r="B36" s="5" t="n">
        <v>81945</v>
      </c>
      <c r="C36" s="5" t="n">
        <v>84663</v>
      </c>
    </row>
    <row r="37" spans="1:3">
      <c r="A37" s="3" t="s">
        <v>149</v>
      </c>
    </row>
    <row r="38" spans="1:3">
      <c r="A38" s="4" t="s">
        <v>150</v>
      </c>
      <c r="B38" s="5" t="n">
        <v>-44555</v>
      </c>
      <c r="C38" s="5" t="n">
        <v>-59478</v>
      </c>
    </row>
    <row r="39" spans="1:3">
      <c r="A39" s="4" t="s">
        <v>151</v>
      </c>
      <c r="B39" s="5" t="n">
        <v>7619</v>
      </c>
      <c r="C39" s="5" t="n">
        <v>5826</v>
      </c>
    </row>
    <row r="40" spans="1:3">
      <c r="A40" s="4" t="s">
        <v>152</v>
      </c>
      <c r="B40" s="5" t="n">
        <v>641</v>
      </c>
      <c r="C40" s="5" t="n">
        <v>1066</v>
      </c>
    </row>
    <row r="41" spans="1:3">
      <c r="A41" s="4" t="s">
        <v>860</v>
      </c>
      <c r="B41" s="5" t="n">
        <v>-36295</v>
      </c>
      <c r="C41" s="5" t="n">
        <v>-52586</v>
      </c>
    </row>
    <row r="42" spans="1:3">
      <c r="A42" s="3" t="s">
        <v>154</v>
      </c>
    </row>
    <row r="43" spans="1:3">
      <c r="A43" s="4" t="s">
        <v>155</v>
      </c>
      <c r="C43" s="5" t="n">
        <v>0</v>
      </c>
    </row>
    <row r="44" spans="1:3">
      <c r="A44" s="4" t="s">
        <v>156</v>
      </c>
      <c r="B44" s="5" t="n">
        <v>0</v>
      </c>
      <c r="C44" s="5" t="n">
        <v>0</v>
      </c>
    </row>
    <row r="45" spans="1:3">
      <c r="A45" s="4" t="s">
        <v>861</v>
      </c>
      <c r="B45" s="5" t="n">
        <v>-45650</v>
      </c>
      <c r="C45" s="5" t="n">
        <v>-32077</v>
      </c>
    </row>
    <row r="46" spans="1:3">
      <c r="A46" s="4" t="s">
        <v>862</v>
      </c>
      <c r="B46" s="5" t="n">
        <v>-45650</v>
      </c>
      <c r="C46" s="5" t="n">
        <v>-32077</v>
      </c>
    </row>
    <row r="47" spans="1:3">
      <c r="A47" s="4" t="s">
        <v>863</v>
      </c>
      <c r="B47" s="5" t="n">
        <v>0</v>
      </c>
      <c r="C47" s="5" t="n">
        <v>0</v>
      </c>
    </row>
    <row r="48" spans="1:3">
      <c r="A48" s="4" t="s">
        <v>159</v>
      </c>
      <c r="B48" s="5" t="n">
        <v>0</v>
      </c>
      <c r="C48" s="5" t="n">
        <v>0</v>
      </c>
    </row>
    <row r="49" spans="1:3">
      <c r="A49" s="4" t="s">
        <v>160</v>
      </c>
      <c r="B49" s="5" t="n">
        <v>0</v>
      </c>
      <c r="C49" s="5" t="n">
        <v>0</v>
      </c>
    </row>
    <row r="50" spans="1:3">
      <c r="A50" s="4" t="s">
        <v>848</v>
      </c>
    </row>
    <row r="51" spans="1:3">
      <c r="A51" s="3" t="s">
        <v>851</v>
      </c>
    </row>
    <row r="52" spans="1:3">
      <c r="A52" s="4" t="s">
        <v>859</v>
      </c>
      <c r="B52" s="5" t="n">
        <v>11102</v>
      </c>
      <c r="C52" s="5" t="n">
        <v>6940</v>
      </c>
    </row>
    <row r="53" spans="1:3">
      <c r="A53" s="3" t="s">
        <v>149</v>
      </c>
    </row>
    <row r="54" spans="1:3">
      <c r="A54" s="4" t="s">
        <v>150</v>
      </c>
      <c r="B54" s="5" t="n">
        <v>-4677</v>
      </c>
      <c r="C54" s="5" t="n">
        <v>-6593</v>
      </c>
    </row>
    <row r="55" spans="1:3">
      <c r="A55" s="4" t="s">
        <v>151</v>
      </c>
      <c r="B55" s="5" t="n">
        <v>114</v>
      </c>
      <c r="C55" s="5" t="n">
        <v>38</v>
      </c>
    </row>
    <row r="56" spans="1:3">
      <c r="A56" s="4" t="s">
        <v>152</v>
      </c>
      <c r="B56" s="5" t="n">
        <v>828</v>
      </c>
      <c r="C56" s="5" t="n">
        <v>16</v>
      </c>
    </row>
    <row r="57" spans="1:3">
      <c r="A57" s="4" t="s">
        <v>860</v>
      </c>
      <c r="B57" s="5" t="n">
        <v>-3735</v>
      </c>
      <c r="C57" s="5" t="n">
        <v>-6539</v>
      </c>
    </row>
    <row r="58" spans="1:3">
      <c r="A58" s="3" t="s">
        <v>154</v>
      </c>
    </row>
    <row r="59" spans="1:3">
      <c r="A59" s="4" t="s">
        <v>155</v>
      </c>
      <c r="C59" s="5" t="n">
        <v>0</v>
      </c>
    </row>
    <row r="60" spans="1:3">
      <c r="A60" s="4" t="s">
        <v>156</v>
      </c>
      <c r="B60" s="5" t="n">
        <v>0</v>
      </c>
      <c r="C60" s="5" t="n">
        <v>0</v>
      </c>
    </row>
    <row r="61" spans="1:3">
      <c r="A61" s="4" t="s">
        <v>861</v>
      </c>
      <c r="B61" s="5" t="n">
        <v>-425</v>
      </c>
      <c r="C61" s="5" t="n">
        <v>-448</v>
      </c>
    </row>
    <row r="62" spans="1:3">
      <c r="A62" s="4" t="s">
        <v>862</v>
      </c>
      <c r="B62" s="5" t="n">
        <v>-425</v>
      </c>
      <c r="C62" s="5" t="n">
        <v>-448</v>
      </c>
    </row>
    <row r="63" spans="1:3">
      <c r="A63" s="4" t="s">
        <v>863</v>
      </c>
      <c r="B63" s="5" t="n">
        <v>6942</v>
      </c>
      <c r="C63" s="5" t="n">
        <v>-47</v>
      </c>
    </row>
    <row r="64" spans="1:3">
      <c r="A64" s="4" t="s">
        <v>159</v>
      </c>
      <c r="B64" s="5" t="n">
        <v>3216</v>
      </c>
      <c r="C64" s="5" t="n">
        <v>3263</v>
      </c>
    </row>
    <row r="65" spans="1:3">
      <c r="A65" s="4" t="s">
        <v>160</v>
      </c>
      <c r="B65" s="5" t="n">
        <v>10158</v>
      </c>
      <c r="C65" s="5" t="n">
        <v>3216</v>
      </c>
    </row>
    <row r="66" spans="1:3">
      <c r="A66" s="4" t="s">
        <v>849</v>
      </c>
    </row>
    <row r="67" spans="1:3">
      <c r="A67" s="3" t="s">
        <v>851</v>
      </c>
    </row>
    <row r="68" spans="1:3">
      <c r="A68" s="4" t="s">
        <v>859</v>
      </c>
      <c r="B68" s="5" t="n">
        <v>-81025</v>
      </c>
      <c r="C68" s="5" t="n">
        <v>-51948</v>
      </c>
    </row>
    <row r="69" spans="1:3">
      <c r="A69" s="3" t="s">
        <v>149</v>
      </c>
    </row>
    <row r="70" spans="1:3">
      <c r="A70" s="4" t="s">
        <v>150</v>
      </c>
      <c r="B70" s="5" t="n">
        <v>-814</v>
      </c>
      <c r="C70" s="5" t="n">
        <v>-1077</v>
      </c>
    </row>
    <row r="71" spans="1:3">
      <c r="A71" s="4" t="s">
        <v>151</v>
      </c>
      <c r="B71" s="5" t="n">
        <v>0</v>
      </c>
      <c r="C71" s="5" t="n">
        <v>0</v>
      </c>
    </row>
    <row r="72" spans="1:3">
      <c r="A72" s="4" t="s">
        <v>152</v>
      </c>
      <c r="B72" s="5" t="n">
        <v>0</v>
      </c>
      <c r="C72" s="5" t="n">
        <v>0</v>
      </c>
    </row>
    <row r="73" spans="1:3">
      <c r="A73" s="4" t="s">
        <v>860</v>
      </c>
      <c r="B73" s="5" t="n">
        <v>-814</v>
      </c>
      <c r="C73" s="5" t="n">
        <v>-1077</v>
      </c>
    </row>
    <row r="74" spans="1:3">
      <c r="A74" s="3" t="s">
        <v>154</v>
      </c>
    </row>
    <row r="75" spans="1:3">
      <c r="A75" s="4" t="s">
        <v>155</v>
      </c>
      <c r="C75" s="5" t="n">
        <v>12</v>
      </c>
    </row>
    <row r="76" spans="1:3">
      <c r="A76" s="4" t="s">
        <v>156</v>
      </c>
      <c r="B76" s="5" t="n">
        <v>-125</v>
      </c>
      <c r="C76" s="5" t="n">
        <v>-549</v>
      </c>
    </row>
    <row r="77" spans="1:3">
      <c r="A77" s="4" t="s">
        <v>861</v>
      </c>
      <c r="B77" s="5" t="n">
        <v>46075</v>
      </c>
      <c r="C77" s="5" t="n">
        <v>32525</v>
      </c>
    </row>
    <row r="78" spans="1:3">
      <c r="A78" s="4" t="s">
        <v>862</v>
      </c>
      <c r="B78" s="5" t="n">
        <v>45950</v>
      </c>
      <c r="C78" s="5" t="n">
        <v>31988</v>
      </c>
    </row>
    <row r="79" spans="1:3">
      <c r="A79" s="4" t="s">
        <v>863</v>
      </c>
      <c r="B79" s="5" t="n">
        <v>-35889</v>
      </c>
      <c r="C79" s="5" t="n">
        <v>-21037</v>
      </c>
    </row>
    <row r="80" spans="1:3">
      <c r="A80" s="4" t="s">
        <v>159</v>
      </c>
      <c r="B80" s="5" t="n">
        <v>51348</v>
      </c>
      <c r="C80" s="5" t="n">
        <v>72385</v>
      </c>
    </row>
    <row r="81" spans="1:3">
      <c r="A81" s="4" t="s">
        <v>160</v>
      </c>
      <c r="B81" s="6" t="n">
        <v>15459</v>
      </c>
      <c r="C81" s="6" t="n">
        <v>51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1:19:59Z</dcterms:created>
  <dcterms:modified xmlns:dcterms="http://purl.org/dc/terms/" xmlns:xsi="http://www.w3.org/2001/XMLSchema-instance" xsi:type="dcterms:W3CDTF">2020-03-06T11:19:59Z</dcterms:modified>
</cp:coreProperties>
</file>